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Investments" sheetId="14" state="visible" r:id="rId14"/>
    <sheet xmlns:r="http://schemas.openxmlformats.org/officeDocument/2006/relationships" name="Financial Instruments and Fair " sheetId="15" state="visible" r:id="rId15"/>
    <sheet xmlns:r="http://schemas.openxmlformats.org/officeDocument/2006/relationships" name="Hurricane Michael"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Real Estate Joint Ventures"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Other Income (Expens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ignificant Accounting Polici_2" sheetId="29" state="visible" r:id="rId29"/>
    <sheet xmlns:r="http://schemas.openxmlformats.org/officeDocument/2006/relationships" name="Investment in Real Estate (Tabl" sheetId="30" state="visible" r:id="rId30"/>
    <sheet xmlns:r="http://schemas.openxmlformats.org/officeDocument/2006/relationships" name="Investments (Tables)"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Real Estate Joint Ventures (Tab"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Revenue Recognition (Tables)" sheetId="40" state="visible" r:id="rId40"/>
    <sheet xmlns:r="http://schemas.openxmlformats.org/officeDocument/2006/relationships" name="Other Income (Expense) - (Table" sheetId="41" state="visible" r:id="rId41"/>
    <sheet xmlns:r="http://schemas.openxmlformats.org/officeDocument/2006/relationships" name="Segment Information (Tables)" sheetId="42" state="visible" r:id="rId42"/>
    <sheet xmlns:r="http://schemas.openxmlformats.org/officeDocument/2006/relationships" name="Nature of Operations - Real Est"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Investment in Real Estate - Rea" sheetId="47" state="visible" r:id="rId47"/>
    <sheet xmlns:r="http://schemas.openxmlformats.org/officeDocument/2006/relationships" name="Investments - Schedule of inves" sheetId="48" state="visible" r:id="rId48"/>
    <sheet xmlns:r="http://schemas.openxmlformats.org/officeDocument/2006/relationships" name="Investments - Gains and proceed" sheetId="49" state="visible" r:id="rId49"/>
    <sheet xmlns:r="http://schemas.openxmlformats.org/officeDocument/2006/relationships" name="Investments - Unrealized Loss P" sheetId="50" state="visible" r:id="rId50"/>
    <sheet xmlns:r="http://schemas.openxmlformats.org/officeDocument/2006/relationships" name="Investments - Unrealized Losses" sheetId="51" state="visible" r:id="rId51"/>
    <sheet xmlns:r="http://schemas.openxmlformats.org/officeDocument/2006/relationships" name="Investments - Contractual Matur" sheetId="52" state="visible" r:id="rId52"/>
    <sheet xmlns:r="http://schemas.openxmlformats.org/officeDocument/2006/relationships" name="Investments - Equity Securities" sheetId="53" state="visible" r:id="rId53"/>
    <sheet xmlns:r="http://schemas.openxmlformats.org/officeDocument/2006/relationships" name="Investments - Investment Manage"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Hurricane Michael (Details)" sheetId="60" state="visible" r:id="rId60"/>
    <sheet xmlns:r="http://schemas.openxmlformats.org/officeDocument/2006/relationships" name="Leases - Components of lease re" sheetId="61" state="visible" r:id="rId61"/>
    <sheet xmlns:r="http://schemas.openxmlformats.org/officeDocument/2006/relationships" name="Leases - Minimum future base re" sheetId="62" state="visible" r:id="rId62"/>
    <sheet xmlns:r="http://schemas.openxmlformats.org/officeDocument/2006/relationships" name="Leases - Lease cost (Details)" sheetId="63" state="visible" r:id="rId63"/>
    <sheet xmlns:r="http://schemas.openxmlformats.org/officeDocument/2006/relationships" name="Leases - Lease cost - Other inf" sheetId="64" state="visible" r:id="rId64"/>
    <sheet xmlns:r="http://schemas.openxmlformats.org/officeDocument/2006/relationships" name="Leases - Aggregate payments of " sheetId="65" state="visible" r:id="rId65"/>
    <sheet xmlns:r="http://schemas.openxmlformats.org/officeDocument/2006/relationships" name="Leases - Aggregate payments o_2" sheetId="66" state="visible" r:id="rId66"/>
    <sheet xmlns:r="http://schemas.openxmlformats.org/officeDocument/2006/relationships" name="Other Assets - Schedule of Othe" sheetId="67" state="visible" r:id="rId67"/>
    <sheet xmlns:r="http://schemas.openxmlformats.org/officeDocument/2006/relationships" name="Other Assets - Restricted Inves" sheetId="68" state="visible" r:id="rId68"/>
    <sheet xmlns:r="http://schemas.openxmlformats.org/officeDocument/2006/relationships" name="Other Assets - Accounts Receiva" sheetId="69" state="visible" r:id="rId69"/>
    <sheet xmlns:r="http://schemas.openxmlformats.org/officeDocument/2006/relationships" name="Other Assets - Homesite Sales R" sheetId="70" state="visible" r:id="rId70"/>
    <sheet xmlns:r="http://schemas.openxmlformats.org/officeDocument/2006/relationships" name="Other Assets - Claim Settlement" sheetId="71" state="visible" r:id="rId71"/>
    <sheet xmlns:r="http://schemas.openxmlformats.org/officeDocument/2006/relationships" name="Other Assets - Notes Receivable" sheetId="72" state="visible" r:id="rId72"/>
    <sheet xmlns:r="http://schemas.openxmlformats.org/officeDocument/2006/relationships" name="Other Assets - Retained Interes" sheetId="73" state="visible" r:id="rId73"/>
    <sheet xmlns:r="http://schemas.openxmlformats.org/officeDocument/2006/relationships" name="Real Estate Joint Ventures - La" sheetId="74" state="visible" r:id="rId74"/>
    <sheet xmlns:r="http://schemas.openxmlformats.org/officeDocument/2006/relationships" name="Real Estate Joint Ventures - Co" sheetId="75" state="visible" r:id="rId75"/>
    <sheet xmlns:r="http://schemas.openxmlformats.org/officeDocument/2006/relationships" name="Real Estate Joint Ventures - Un" sheetId="76" state="visible" r:id="rId76"/>
    <sheet xmlns:r="http://schemas.openxmlformats.org/officeDocument/2006/relationships" name="Debt - Schedule of Debt (Detail" sheetId="77" state="visible" r:id="rId77"/>
    <sheet xmlns:r="http://schemas.openxmlformats.org/officeDocument/2006/relationships" name="Debt - Debt Agreements (Details" sheetId="78" state="visible" r:id="rId78"/>
    <sheet xmlns:r="http://schemas.openxmlformats.org/officeDocument/2006/relationships" name="Debt - Maturities of Debt (Deta" sheetId="79" state="visible" r:id="rId79"/>
    <sheet xmlns:r="http://schemas.openxmlformats.org/officeDocument/2006/relationships" name="Other Liabilities - Schedule of" sheetId="80" state="visible" r:id="rId80"/>
    <sheet xmlns:r="http://schemas.openxmlformats.org/officeDocument/2006/relationships" name="Other Liabilities - Additional " sheetId="81" state="visible" r:id="rId81"/>
    <sheet xmlns:r="http://schemas.openxmlformats.org/officeDocument/2006/relationships" name="Other Liabilities - Changes in " sheetId="82" state="visible" r:id="rId82"/>
    <sheet xmlns:r="http://schemas.openxmlformats.org/officeDocument/2006/relationships" name="Income Taxes - Expense (benefit" sheetId="83" state="visible" r:id="rId83"/>
    <sheet xmlns:r="http://schemas.openxmlformats.org/officeDocument/2006/relationships" name="Income Taxes - Change in state " sheetId="84" state="visible" r:id="rId84"/>
    <sheet xmlns:r="http://schemas.openxmlformats.org/officeDocument/2006/relationships" name="Income Taxes - Valuation Allowa"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holders' Equity - Stock Re" sheetId="88" state="visible" r:id="rId88"/>
    <sheet xmlns:r="http://schemas.openxmlformats.org/officeDocument/2006/relationships" name="Stockholders' Equity - Issuance" sheetId="89" state="visible" r:id="rId89"/>
    <sheet xmlns:r="http://schemas.openxmlformats.org/officeDocument/2006/relationships" name="Revenue Recognition - Disaggreg" sheetId="90" state="visible" r:id="rId90"/>
    <sheet xmlns:r="http://schemas.openxmlformats.org/officeDocument/2006/relationships" name="Other Income (Expense) - Compon" sheetId="91" state="visible" r:id="rId91"/>
    <sheet xmlns:r="http://schemas.openxmlformats.org/officeDocument/2006/relationships" name="Other Income (Expense) - Invest" sheetId="92" state="visible" r:id="rId92"/>
    <sheet xmlns:r="http://schemas.openxmlformats.org/officeDocument/2006/relationships" name="Other Income (Expense) - Other " sheetId="93" state="visible" r:id="rId93"/>
    <sheet xmlns:r="http://schemas.openxmlformats.org/officeDocument/2006/relationships" name="Segment Information - Reportabl" sheetId="94" state="visible" r:id="rId94"/>
    <sheet xmlns:r="http://schemas.openxmlformats.org/officeDocument/2006/relationships" name="Segment Information - Informati" sheetId="95" state="visible" r:id="rId95"/>
    <sheet xmlns:r="http://schemas.openxmlformats.org/officeDocument/2006/relationships" name="Commitments and Contingencies -" sheetId="96" state="visible" r:id="rId96"/>
  </sheets>
  <definedNames/>
  <calcPr calcId="124519" fullCalcOnLoad="1"/>
</workbook>
</file>

<file path=xl/sharedStrings.xml><?xml version="1.0" encoding="utf-8"?>
<sst xmlns="http://schemas.openxmlformats.org/spreadsheetml/2006/main" uniqueCount="839">
  <si>
    <t>Document and Entity Information - shares</t>
  </si>
  <si>
    <t>9 Months Ended</t>
  </si>
  <si>
    <t>Sep. 30, 2019</t>
  </si>
  <si>
    <t>Oct. 28, 2019</t>
  </si>
  <si>
    <t>Document and Entity Information [Abstract]</t>
  </si>
  <si>
    <t>Document Type</t>
  </si>
  <si>
    <t>10-Q</t>
  </si>
  <si>
    <t>Document Period End Date</t>
  </si>
  <si>
    <t>Sep. 30,
		2019</t>
  </si>
  <si>
    <t>Entity Registrant Name</t>
  </si>
  <si>
    <t>ST JOE CO</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0745308</t>
  </si>
  <si>
    <t>Current Fiscal Year End Date</t>
  </si>
  <si>
    <t>--12-31</t>
  </si>
  <si>
    <t>Document Fiscal Year Focus</t>
  </si>
  <si>
    <t>2019</t>
  </si>
  <si>
    <t>Document Fiscal Period Focus</t>
  </si>
  <si>
    <t>Q3</t>
  </si>
  <si>
    <t>Amendment Flag</t>
  </si>
  <si>
    <t>CONDENSED CONSOLIDATED BALANCE SHEETS - USD ($) $ in Thousands</t>
  </si>
  <si>
    <t>Dec. 31, 2018</t>
  </si>
  <si>
    <t>ASSETS</t>
  </si>
  <si>
    <t>Investment in real estate, net</t>
  </si>
  <si>
    <t>Cash and cash equivalents</t>
  </si>
  <si>
    <t>Investments - debt securities</t>
  </si>
  <si>
    <t>Investments - equity securities</t>
  </si>
  <si>
    <t>Other assets</t>
  </si>
  <si>
    <t>Property and equipment, net of accumulated depreciation of $62,462 and $60,271 at September 30, 2019 and December 31, 2018, respectively</t>
  </si>
  <si>
    <t>Investments held by special purpose entities</t>
  </si>
  <si>
    <t>Total assets</t>
  </si>
  <si>
    <t>Liabilities:</t>
  </si>
  <si>
    <t>Debt, net</t>
  </si>
  <si>
    <t>Other liabilities</t>
  </si>
  <si>
    <t>Deferred tax liabilities, net</t>
  </si>
  <si>
    <t>Senior Notes held by special purpose entity</t>
  </si>
  <si>
    <t>Total liabilities</t>
  </si>
  <si>
    <t>Commitments and contingencies (Note 18)</t>
  </si>
  <si>
    <t xml:space="preserve"> </t>
  </si>
  <si>
    <t>Equity:</t>
  </si>
  <si>
    <t>Common stock, no par value; 180,000,000 shares authorized; 60,677,742 and 60,672,034 issued at September 30, 2019 and December 31, 2018, respectively; and 59,536,213 and 60,672,034 outstanding at September 30, 2019 and December 31, 2018, respectively</t>
  </si>
  <si>
    <t>Retained earnings</t>
  </si>
  <si>
    <t>Accumulated other comprehensive loss</t>
  </si>
  <si>
    <t>Treasury stock at cost, 1,141,529 shares held at September 30, 2019</t>
  </si>
  <si>
    <t>Total stockholders' equity</t>
  </si>
  <si>
    <t>Non-controlling interest</t>
  </si>
  <si>
    <t>Total equity</t>
  </si>
  <si>
    <t>Total liabilities and equity</t>
  </si>
  <si>
    <t>CONDENSED CONSOLIDATED BALANCE SHEETS (Parenthetical) - USD ($) $ in Thousands</t>
  </si>
  <si>
    <t>CONDENSED CONSOLIDATED BALANCE SHEETS</t>
  </si>
  <si>
    <t>Property and equipment, Accumulated depreciation</t>
  </si>
  <si>
    <t>Common stock, par value</t>
  </si>
  <si>
    <t>Common stock, shares authorized (in shares)</t>
  </si>
  <si>
    <t>Common stock, issued (in shares)</t>
  </si>
  <si>
    <t>Common stock, outstanding (in shares)</t>
  </si>
  <si>
    <t>Treasury stock (in shares)</t>
  </si>
  <si>
    <t>CONDENSED CONSOLIDATED BALANCE SHEETS - VIEs - USD ($) $ in Thousands</t>
  </si>
  <si>
    <t>Investment in real estate</t>
  </si>
  <si>
    <t>LIABILITIES</t>
  </si>
  <si>
    <t>Variable Interest Entities</t>
  </si>
  <si>
    <t>CONDENSED CONSOLIDATED STATEMENTS OF INCOME - USD ($) $ in Thousands</t>
  </si>
  <si>
    <t>3 Months Ended</t>
  </si>
  <si>
    <t>Sep. 30, 2018</t>
  </si>
  <si>
    <t>Revenue:</t>
  </si>
  <si>
    <t>Leasing revenue</t>
  </si>
  <si>
    <t>Total revenue</t>
  </si>
  <si>
    <t>Expenses:</t>
  </si>
  <si>
    <t>Cost of leasing revenue</t>
  </si>
  <si>
    <t>Other operating and corporate expenses</t>
  </si>
  <si>
    <t>Depreciation, depletion and amortization</t>
  </si>
  <si>
    <t>Total expenses</t>
  </si>
  <si>
    <t>Operating income</t>
  </si>
  <si>
    <t>Other income (expense):</t>
  </si>
  <si>
    <t>Investment income, net</t>
  </si>
  <si>
    <t>Interest expense</t>
  </si>
  <si>
    <t>Other income, net</t>
  </si>
  <si>
    <t>Total other income (expense), net</t>
  </si>
  <si>
    <t>Income before income taxes</t>
  </si>
  <si>
    <t>Income tax (expense) benefit</t>
  </si>
  <si>
    <t>Net income</t>
  </si>
  <si>
    <t>Net (income) loss attributable to non-controlling interest</t>
  </si>
  <si>
    <t>Net income attributable to the Company</t>
  </si>
  <si>
    <t>Basic and Diluted</t>
  </si>
  <si>
    <t>Weighted average shares outstanding (in shares)</t>
  </si>
  <si>
    <t>Net income per share attributable to the Company (in dollars per share)</t>
  </si>
  <si>
    <t>Real estate</t>
  </si>
  <si>
    <t>Revenue</t>
  </si>
  <si>
    <t>Cost of revenue</t>
  </si>
  <si>
    <t>Hospitality</t>
  </si>
  <si>
    <t>Timber</t>
  </si>
  <si>
    <t>CONDENSED CONSOLIDATED STATEMENTS OF COMPREHENSIVE INCOME - USD ($) $ in Thousands</t>
  </si>
  <si>
    <t>Net income:</t>
  </si>
  <si>
    <t>Other comprehensive (loss) income:</t>
  </si>
  <si>
    <t>Interest rate swap</t>
  </si>
  <si>
    <t>Reclassification of net realized (gain) loss included in earnings</t>
  </si>
  <si>
    <t>Reclassification into retained earnings</t>
  </si>
  <si>
    <t>[1]</t>
  </si>
  <si>
    <t>Reclassification of other-than-temporary impairment loss included in earnings</t>
  </si>
  <si>
    <t>Total before income taxes</t>
  </si>
  <si>
    <t>Income tax benefit (expense)</t>
  </si>
  <si>
    <t>[2]</t>
  </si>
  <si>
    <t>Total other comprehensive (loss) income, net of tax</t>
  </si>
  <si>
    <t>Total comprehensive income, net of tax</t>
  </si>
  <si>
    <t>Unrestricted available-for-sale, Debt securities</t>
  </si>
  <si>
    <t>Net unrealized gain (loss) on investments</t>
  </si>
  <si>
    <t>Restricted</t>
  </si>
  <si>
    <t>The reclassification into retained earnings for the nine months ended September 30, 2018 relates to the adoption of Accounting Standards Update (“ASU”) 201601 Financial Instruments - Overall, as amended (“ASU 201601”). The new guidance was effective January 1, 2018, and required equity investments to be measured at fair value with changes in fair value recognized in results of operations rather than the condensed consolidated statements of comprehensive income.Income tax expense for the nine months ended September 30, 2018</t>
  </si>
  <si>
    <t>Income tax expense for the nine months ended September 30, 2018 includes $0.3 million of income tax expense related to the adoption of ASU 201802 Income Statement - Reporting Comprehensive Income (“ASU 201802”). The new guidance was effective January 1, 2018, and allowed a reclassification from accumulated other comprehensive loss to retained earnings for stranded tax effects resulting from the Tax Cuts and Jobs Act (the “Tax Act”).</t>
  </si>
  <si>
    <t>CONDENSED CONSOLIDATED STATEMENTS OF COMPREHENSIVE INCOME (Parenthetical) $ in Thousands</t>
  </si>
  <si>
    <t>Sep. 30, 2018USD ($)</t>
  </si>
  <si>
    <t>Scenario, Adjustment | ASU 2018-02</t>
  </si>
  <si>
    <t>CONDENSED CONSOLIDATED STATEMENTS OF CHANGES IN STOCKHOLDERS' EQUITY - USD ($) $ in Thousands</t>
  </si>
  <si>
    <t>Common Stock</t>
  </si>
  <si>
    <t>Retained Earnings</t>
  </si>
  <si>
    <t>Accumulated Other Comprehensive (Loss) Income</t>
  </si>
  <si>
    <t>Treasury Stock</t>
  </si>
  <si>
    <t>Non-controlling Interest</t>
  </si>
  <si>
    <t>Total</t>
  </si>
  <si>
    <t>Beginning Balance (in shares) at Dec. 31, 2017</t>
  </si>
  <si>
    <t>Beginning Balance at Dec. 31, 2017</t>
  </si>
  <si>
    <t>Increase (Decrease) in Stockholders' Equity</t>
  </si>
  <si>
    <t>Allocation of ownership interest</t>
  </si>
  <si>
    <t>Additional ownership interest</t>
  </si>
  <si>
    <t>Capital contribution from non-controlling interest</t>
  </si>
  <si>
    <t>Capital distribution to non-controlling interest</t>
  </si>
  <si>
    <t>Stock based compensation expense</t>
  </si>
  <si>
    <t>Stock based compensation expense (in shares)</t>
  </si>
  <si>
    <t>Issuance of common stock for officer compensation, net of tax withholding</t>
  </si>
  <si>
    <t>Issuance of common stock for officer compensation, net of tax withholding (in shares)</t>
  </si>
  <si>
    <t>Repurchase of common shares</t>
  </si>
  <si>
    <t>Repurchase of common shares (in shares)</t>
  </si>
  <si>
    <t>Retirement of treasury stock</t>
  </si>
  <si>
    <t>Adoption of ASU 2018-02 Income Statement - Reporting Comprehensive Income</t>
  </si>
  <si>
    <t>Other comprehensive income (loss)</t>
  </si>
  <si>
    <t>Other comprehensive (loss) income, net of tax, excluding adoption of ASUs</t>
  </si>
  <si>
    <t>Ending Balance at Sep. 30, 2018</t>
  </si>
  <si>
    <t>Ending Balance (in shares) at Sep. 30, 2018</t>
  </si>
  <si>
    <t>Beginning Balance (in shares) at Jun. 30, 2018</t>
  </si>
  <si>
    <t>Beginning Balance at Jun. 30, 2018</t>
  </si>
  <si>
    <t>Adoption of ASU, net of tax | ASU 2014-09</t>
  </si>
  <si>
    <t>Adoption of ASU, net of tax | ASU 2016-01</t>
  </si>
  <si>
    <t>Beginning Balance (in shares) at Dec. 31, 2018</t>
  </si>
  <si>
    <t>Beginning Balance at Dec. 31, 2018</t>
  </si>
  <si>
    <t>Ending Balance at Sep. 30, 2019</t>
  </si>
  <si>
    <t>Ending Balance (in shares) at Sep. 30, 2019</t>
  </si>
  <si>
    <t>Beginning Balance (in shares) at Jun. 30, 2019</t>
  </si>
  <si>
    <t>Beginning Balance at Jun. 30, 2019</t>
  </si>
  <si>
    <t>CONDENSED CONSOLIDATED STATEMENTS OF CASH FLOWS - USD ($) $ in Thousands</t>
  </si>
  <si>
    <t>Cash flows from operating activities:</t>
  </si>
  <si>
    <t>Adjustments to reconcile net income to net cash provided by operating activities:</t>
  </si>
  <si>
    <t>Stock based compensation</t>
  </si>
  <si>
    <t>(Gain) loss on sale of investments</t>
  </si>
  <si>
    <t>Unrealized loss (gain) on investments, net</t>
  </si>
  <si>
    <t>Other-than-temporary impairment loss</t>
  </si>
  <si>
    <t>Deferred income tax expense (benefit)</t>
  </si>
  <si>
    <t>Impairment loss on investment in real estate</t>
  </si>
  <si>
    <t>Cost of real estate sold</t>
  </si>
  <si>
    <t>Expenditures for and acquisition of real estate to be sold</t>
  </si>
  <si>
    <t>Accretion income and other</t>
  </si>
  <si>
    <t>Loss on disposal of property and equipment</t>
  </si>
  <si>
    <t>Gain on land contribution to equity method investment</t>
  </si>
  <si>
    <t>Gain on insurance for damage to property and equipment</t>
  </si>
  <si>
    <t>Changes in operating assets and liabilities:</t>
  </si>
  <si>
    <t>Income taxes receivable</t>
  </si>
  <si>
    <t>Net cash provided by operating activities</t>
  </si>
  <si>
    <t>Cash flows from investing activities:</t>
  </si>
  <si>
    <t>Expenditures for operating property</t>
  </si>
  <si>
    <t>Expenditures for property and equipment</t>
  </si>
  <si>
    <t>Proceeds from the disposition of assets</t>
  </si>
  <si>
    <t>Proceeds from insurance claims</t>
  </si>
  <si>
    <t>Purchases of investments - equity securities</t>
  </si>
  <si>
    <t>Purchases of restricted investments</t>
  </si>
  <si>
    <t>Maturities of investments - debt securities</t>
  </si>
  <si>
    <t>Sales of investments - debt securities</t>
  </si>
  <si>
    <t>Sales of investments - equity securities</t>
  </si>
  <si>
    <t>Sales of restricted investments</t>
  </si>
  <si>
    <t>Maturities of assets held by special purpose entities</t>
  </si>
  <si>
    <t>Net cash (used in) provided by investing activities</t>
  </si>
  <si>
    <t>Cash flows from financing activities:</t>
  </si>
  <si>
    <t>Capital contribution to unconsolidated affiliate</t>
  </si>
  <si>
    <t>Borrowings on debt</t>
  </si>
  <si>
    <t>Principal payments for debt</t>
  </si>
  <si>
    <t>Principal payments under finance lease obligation</t>
  </si>
  <si>
    <t>Debt issuance costs</t>
  </si>
  <si>
    <t>Net cash used in financing activities</t>
  </si>
  <si>
    <t>Net (decrease) increase in cash, cash equivalents and restricted cash</t>
  </si>
  <si>
    <t>Cash, cash equivalents and restricted cash at beginning of the period</t>
  </si>
  <si>
    <t>Cash, cash equivalents and restricted cash at end of the period</t>
  </si>
  <si>
    <t>CONDENSED CONSOLIDATED STATEMENTS OF CASH FLOWS (Parenthetical) - USD ($) $ in Thousands</t>
  </si>
  <si>
    <t>Cash, cash equivalents and restricted cash:</t>
  </si>
  <si>
    <t>Restricted cash included in other assets</t>
  </si>
  <si>
    <t>Total cash, cash equivalents and restricted cash shown in the statement of cash flows</t>
  </si>
  <si>
    <t>Cash paid during the period for:</t>
  </si>
  <si>
    <t>Interest, net of amounts capitalized</t>
  </si>
  <si>
    <t>Income taxes</t>
  </si>
  <si>
    <t>Non-cash financing and investment activities:</t>
  </si>
  <si>
    <t>Non-cash allocation of ownership interest in JV</t>
  </si>
  <si>
    <t>Non-cash contribution to equity method investment</t>
  </si>
  <si>
    <t>Increase (decrease) in Community Development District debt</t>
  </si>
  <si>
    <t>Decrease in expenditures for operating properties and property and equipment financed through accounts payable</t>
  </si>
  <si>
    <t>Nature of Operations</t>
  </si>
  <si>
    <t>1. Nature of Operations
The St. Joe Company together with its consolidated subsidiaries (“St. Joe” or the “Company”) is a Florida real estate development, asset management and operating company with real estate assets and operations concentrated in Northwest Florida. Approximately 90% of the Company’s real estate land holdings are located within fifteen miles of the Gulf of Mexico.
The Company conducts primarily all of its business in the following four reportable operating segments: 1) residential real estate, 2) hospitality, 3) commercial leasing and sales and 4) forestry. Commencing in the fourth quarter of 2018, the Company’s previously titled “resorts and leisure” segment was retitled “hospitality,” with no effect on the condensed consolidated balance sheets, statements of income, statements of comprehensive income or statements of cash flows for the periods presented .</t>
  </si>
  <si>
    <t>Significant Accounting Policies</t>
  </si>
  <si>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8 condensed consolidated balance sheet amounts have been derived from the Company’s December 31, 2018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19 are not necessarily indicative of the results that may be expected for the full year ending December 31, 2019.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8. The Company adheres to the same accounting policies in preparation of its unaudited interim condensed consolidated financial statements as the Company’s December 31, 2018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September 30, 2019, these balances exceeded the amount of F.D.I.C. insurance provided on such deposits. In addition, as of September 30, 2019 the company had $35.2 million invested in seven issuers of preferred stock that are non-investment grade and one issuer of preferred stock that is investment grade, $1.9 million invested in one issuer of common stock, as well as investments of $138.4 million in short term commercial paper from t wenty-two issuers and short term U.S. Treasury securities of $7.0 million.
Earnings Per Share
Basic and diluted earnings per share are calculated by dividing net income attributable to the Company by the average number of common shares outstanding for the period. For the three and nine months ended September 30, 2019 and 2018, basic and diluted average shares outstanding were the same. There were no outstanding common stock equivalents as of September 30, 2019 or September 30, 2018. Non-vested restricted stock is included in outstanding shares at the time of grant.
Recently Adopted Accounting Pronouncements
Leases
In February 2016, the FASB issued ASU 2016‑02, Leases (“ASU 2016-02”) that amended the existing accounting standards for lease accounting, including requiring lessees to recognize both finance and operating leases with terms of more than 12 months on the balance sheet. The accounting applied by a lessor is largely unchanged by this amendment. This amendment also required certain quantitative and qualitative disclosures about leasing arrangements. In January 2018, the FASB issued ASU 2018‑01, which provided an optional transition practical expedient to not evaluate under the new lease standard, existing or expired land easements that were not previously accounted for as leases. In July 2018, the FASB issued ASU 2018-10 that provided clarifications and improvements to ASU 2016-02. In July 2018, the FASB issued ASU 2018-11 that provided entities with an additional and optional transition method to apply the new standard at the adoption date and recognize a cumulative-effect adjustment to the beginning balance of retained earnings in the period of adoption. In December 2018, the FASB issued ASU 2018-20 that provided an accounting policy election for certain narrow-scope improvements for lessors. In March 2019, the FASB issued ASU 2019-01 that provided clarifications and improvements to ASU 2016-02. During the Company’s evaluation of ASU 2016-02, as amended, (“Topic 842”) the following practical expedients and accounting policies with respect to Topic 842 have been elected and/or adopted effective January 1, 2019:
·
The Company, as lessee and as lessor, did not reassess (i) whether any expired or existing contracts are or contain leases, (ii) lease classification for any expired or existing leases or (iii) initial direct costs for any expired or existing leases.
·
The Company, as lessee, did not apply the recognition requirements of Topic 842 to short-term (twelve months or less) leases. Instead, the Company, as lessee, will recognize the lease payments in profit or loss on a straight-line basis over the lease term and variable lease payments in the period in which the obligation for those payments is incurred.
·
The Company, as lessor, did not separate nonlease components from lease components and, instead, will account for each separate lease component and the nonlease components associated with that lease as a single component if the nonlease components otherwise would be accounted for under Accounting Standards Codification Topic 606, Revenue from Contracts with Customers . The primary reason for this election is related to instances where common area maintenance is, or may be, a component of base rent within a lease agreement.
The Company adopted the new guidance, including amendments, as of January 1, 2019 and has elected to implement Topic 842 retrospectively using the cumulative-effect adjustment transition method as of the date of adoption. As a result, prior periods have not been restated. As of the date of adoption, a cumulative-effect adjustment was not necessary and the Company recognized an operating lease right-of use assets of $0.4 million and corresponding operating lease liabilities of $0.4 million based on the present value of minimum rental payments related to leases for which the Company is the lessee. The operating lease right-of-use assets and corresponding operating lease liabilities are included within other assets and other liabilities, respectively, on the condensed consolidated balance sheets. There were no adjustments related to the leases for which the Company is the lessor. The adoption of this guidance did not materially impact results of operations or cash flows.
Codification Update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ASU 2019-07”) that aligns SEC paragraphs in the codification with changes made in the above-referenced SEC rules to simplify disclosures, modernize the reporting and disclosure of information by registered investment companies and other items. This new guidance was effective upon issuance and did not have a material impact on the Company’s financial condition, results of operations and cash flows.
Recently Issued Accounting Pronouncements
Financial Instruments - Credit Losses
In June 2016, the FASB issued ASU 2016‑13, Financial Instruments – Credit Losses (Topic 326) (“ASU 2016-13”), that requires a financial asset measured at amortized cost to be presented at the net amount expected to be collected and requires that credit losses from available-for-sale debt securities be presented as an allowance for credit loss. In November 2018, the FASB issued ASU 2018-19, which clarifies that impairment of receivables from operating leases should be accounted for using lease guidance. In April 2019, the FASB issued ASU 2019-04, which clarifies and improves ASU 2016-13. In May 2019, the FASB issued ASU 2019-05, which provides an option to irrevocably elect the fair value option for certain financial assets previously measured at amortized cost basi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t>
  </si>
  <si>
    <t>3. Investment in Real Estate
Real estate by property type and segment includes the following:
September 30,
December 31,
2019
2018
Development property:
Residential real estate
$
116,810
$
105,323
Hospitality
2,664
3,726
Commercial leasing and sales
99,506
73,128
Forestry
1,884
2,144
Corporate
2,540
2,497
Total development property
223,404
186,818
Operating property:
Residential real estate
7,344
7,344
Hospitality
98,961
93,046
Commercial leasing and sales
131,778
111,471
Forestry
20,811
19,765
Other
50
50
Total operating property
258,944
231,676
Less: Accumulated depreciation
72,172
67,500
Total operating property, net
186,772
164,176
Investment in real estate, net
$
410,176
$
350,994
Development property consists of land the Company is developing or intends to develop for sale or future operations and includes direct costs associated with the land, development and construction costs and indirect costs. Residential real estate includes residential communities. Hospitality development property consists of construction and development costs and improvements primarily related to the Camp Creek Lifestyle Village amenity center as well as other properties. Commercial leasing and sales development property primarily consists of land and development costs for commercial and industrial uses, including the Pier Park Crossings JV, Origins Crossings JV, Watercrest JV, Beckrich Office Park, land holdings near the Northwest Florida Beaches International Airport and Port of Port St. Joe. Development property in the hospitality and commercial leasing and sales segments will be reclassified as operating property as it is placed into service.
Operating property includes property that the Company uses for operations and activities. Residential real estate operating property consists primarily of residential utility assets. The hospitality operating property includes the WaterColor Inn, WaterSound Inn, golf courses, a beach club, marinas and certain vacation rental properties. Commercial leasing and sales operating property includes property developed or purchased by the Company and used for retail and commercial rental purposes, including property in the Pier Park North JV, VentureCrossings, Pier Park Crossings JV and Beckrich Office Park, as well as other properties. Forestry operating property includes the Company’s timberlands. Operating property may be sold in the future as part of the Company’s principal real estate business.</t>
  </si>
  <si>
    <t>Investments</t>
  </si>
  <si>
    <t>4. Investments
Available-For-Sale Investments
Investments classified as available-for-sale securities were as follows:
September 30, 2019
Gross Unrealized
Gross Unrealized
Amortized Cost
Gains
(Losses)
Fair Value
Investments - debt securities:
Corporate debt securities
$
178
$
—
$
(143)
$
35
178
—
(143)
35
Restricted investments:
Short-term bond
2,229
11
—
2,240
Money market fund
113
—
—
113
2,342
11
—
2,353
$
2,520
$
11
$
(143)
$
2,388
December 31, 2018
Gross Unrealized
Gross Unrealized
Amortized Cost
Gains
(Losses)
Fair Value
Investments - debt securities:
U.S. Treasury securities
$
6,936
$
1
$
—
$
6,937
Corporate debt securities
2,908
—
(887)
2,021
9,844
1
(887)
8,958
Restricted investments:
Short-term bond
3,274
—
(9)
3,265
Money market fund
167
—
—
167
3,441
—
(9)
3,432
$
13,285
$
1
$
(896)
$
12,390
During the three and nine months ended September 30, 2019 net realized gains from the sale of available-for-sale securities were $0. 1 million. During the nine months ended September 30, 2019 proceeds from the sale of available-for-sale securities were $4.0 million and purchases of available-for-sale securities were less than $0.1 million.
During the three months ended September 30, 2018 there were no realized gains or losses from the sale of available-for-sale securities. During the nine months ended September 30, 2018 net realized losses from the sale of available for-sale securities were $1.0 million. During the nine months ended September 30, 2018 proceeds from the sale of available-for-sale securities were $64.6 million and purchases of available-for sale securities were less than $0.1 million.
The following table provides the available-for-sale investments unrealized loss position and related fair values:
September 30, 2019
Less Than 12 Months
12 Months or Greater
Unrealized
Unrealized
Fair Value
Losses
Fair Value
Losses
Investments - debt securities:
Corporate debt securities
$
—
$
—
$
35
$
143
December 31, 2018
Less Than 12 Months
12 Months or Greater
Unrealized
Unrealized
Fair Value
Losses
Fair Value
Losses
Investments - debt securities:
Corporate debt securities
$
—
$
—
$
1,843
$
887
Restricted investments:
Short-term bond
—
—
3,265
9
$
—
$
—
$
5,108
$
896
As of September 30, 2019, the Company had unrealized losses of $0.1 million related to corporate debt securities. The Company had unrealized losses of $0.9 million as of December 31, 2018 related to corporate debt securities and restricted investments. As of September 30, 2019 and December 31, 2018, the Company did not intend to sell the investments with a material unrealized loss and it is more likely than not that the Company will not be required to sell any of these securities prior to their anticipated recovery, which could be maturity. During the nine months ended September 30, 2018, the Company determined unrealized losses related to its corporate debt securities were other-than-temporarily impaired and recorded an impairment of $1.7 million for credit-related loss in investment income, net in the Company’s condensed consolidated statements of income.
The amortized cost and estimated fair value of investments - debt securities and restricted investments classified as available-for-sale, by contractual maturity are shown in the following table. Actual maturities may differ from contractual maturities since certain borrowers have the right to call or prepay obligations.
September 30, 2019
Amortized Cost
Fair Value
Due in one year or less
$
178
$
35
Restricted investments
2,342
2,353
$
2,520
$
2,388
Investments - Equity Securities
As of September 30, 2019 and December 31, 2018 investments - equity securities included $35.2 million and $36.1 million, respectively, of preferred stock investments recorded at fair value. As of September 30, 2019 investments – equity securities also included $1.9 million of common stock investments recorded at fair value. During the three and nine months ended September 30, 2019 the Company had an unrealized loss on investments - equity securities of $1.4 million and $1.3 million, respectively. During the three and nine months ended September 30, 2018 the Company had an unrealized loss on investments – equity securities of $0.1 million and an unrealized gain on investments – equity securities of $0.6 million, respectively. These amounts were included within investment income, net on the condensed consolidated statements of income.
Investment Management Agreement
Mr. Bruce R. Berkowitz is the Chairman of the Company’s Board of Directors (the “Board”). He is the Manager of, and controls entities that own and control, Fairholme Holdings, LLC (“Fairholme”), which wholly owns Fairholme Capital Management, L.L.C. (“FCM”, an investment advisor registered with the SEC). Mr. Berkowitz is the Chief Investment Officer of FCM. FCM has provided investment advisory services to the Company since April 2013. FCM does not receive any compensation for services as the Company’s investment advisor. As of September 30, 2019, clients of FCM, including Mr. Berkowitz, beneficially owned approximately 44.24% of the Company’s common stock. FCM and its client, The Fairholme Fund, a series of the Fairholme Funds, Inc., may be deemed affiliates of the Company.
Both Mr. Cesar Alvarez and Mr. Howard Frank are members of the Company’s Board and also serve as directors of Fairholme Funds, Inc.
Pursuant to the terms of an Investment Management Agreement, as amended, with the Company (the “Investment Management Agreement”), FCM agreed to supervise and direct the investments of investment accounts established by the Company in accordance with the investment guidelines and restrictions approved by the Investment Committee of the Company’s Board.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the consent of at least two members of the Investment Committee,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5. Financial Instruments and Fair Value Measurements
Fair Value Measurements
The financial instruments measured at fair value on a recurring basis are as follows:
September 30, 2019
Total Fair
Level 1
Level 2
Level 3
Value
Cash equivalents:
Money market funds
$
6,916
$
—
$
—
$
6,916
Commercial paper
138,357
—
—
138,357
U.S. Treasury securities
6,998
—
—
6,998
152,271
—
—
152,271
Investments - debt securities:
Corporate debt securities
—
35
—
35
—
35
—
35
Investments - equity securities:
Preferred stock
10,825
24,349
—
35,174
Common stock
1,900
—
—
1,900
12,725
24,349
—
37,074
Restricted investments:
Short-term bond
2,240
—
—
2,240
Money market fund
113
—
—
113
2,353
—
—
2,353
$
167,349
$
24,384
$
—
$
191,733
December 31, 2018
Total Fair
Level 1
Level 2
Level 3
Value
Cash equivalents:
Money market funds
$
43,346
$
—
$
—
$
43,346
Commercial paper
107,586
—
—
107,586
U.S. Treasury securities
29,998
—
—
29,998
180,930
—
—
180,930
Investments - debt securities:
U.S. Treasury securities
6,937
—
—
6,937
Corporate debt securities
—
2,021
—
2,021
6,937
2,021
—
8,958
Investments - equity securities:
Preferred stock
10,470
25,662
—
36,132
Restricted investments:
Short-term bond
3,265
—
—
3,265
Money market fund
167
—
—
167
3,432
—
—
3,432
$
201,769
$
27,683
$
—
$
229,452
Money market funds, commercial paper, U.S. Treasury securities, certain preferred stock investments, common stock and short-term bonds are measured based on quoted market prices in an active market and categorized within Level 1 of the fair value hierarchy. Money market funds, commercial paper and short term U.S. Treasury securities with a maturity date of 90 days or less from the date of purchase are classified as cash equivalents in the Company’s condensed consolidated balance sheets.
The Company’s corporate debt securities and certain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certain preferred stock investments are categorized as Level 2 financial instruments since their fair values were determined from market inputs in an inactive market.
Restricted investments are included within other assets on the condensed consolidated balance sheets and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September 30, 2019 and December 31, 2018,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8. Other Assets .
Liabilities measured at fair value on a recurring basis are as follows:
September 30, 2019
Location in
Total Fair
Balance Sheet
Level 1
Level 2
Level 3
Value
Derivative Liabilities:
Interest rate swap
Other liabilities
$
—
$
509
$
—
$
509
$
—
$
509
$
—
$
509
In June 2019 the Company entered into an interest rate swap agreement designated as a cash flow hedge to manage the interest rate risk associated with variable rate debt. The interest rate swap is effective June 1, 2021 and matures on June 1, 2024 and fixed the variable rate debt on the notional amount of related debt of $20.0 million. As of September 30, 2019, the interest rate swap was recorded at its estimated fair value, based on level 2 measurements, of $0.5 million and is included within other liabilities on the condensed consolidated balance sheet. The gain or loss on the derivative instrument is reported as a component of other comprehensive income and reclassified into earnings in the period during which the hedged transaction affects earnings. The Company did not reclassify any amounts out of other comprehensive income into interest expense during the nine months ended September 30, 2019. See Note 10. Debt for additional information.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securities are measured based on quoted market prices in an active market.
·
The fair value of the senior notes held by SPE is based on the present value of future cash flows at the current market rate.
The carrying amount and fair value, measured on a nonrecurring basis, of the Company’s financial instruments were as follows:
September 30, 2019
December 31, 2018
Carrying
Carrying
value
Fair value
Level
value
Fair value
Level
Assets
Investments held by SPEs:
Time deposit
$
200,000
$
200,000
3
$
200,000
$
200,000
3
U.S. Treasury securities and cash
$
6,728
$
6,736
1
$
7,384
$
7,092
1
Liabilities
Senior Notes held by SPE
$
176,962
$
208,957
3
$
176,775
$
193,293
3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September 30, 2019, consist of a $200.0 million time deposit that, subsequent to April 2, 2014, pays interest at 4.0% and matures in March 2029, U.S. Treasuries of $6.3 million and cash of $0.4 million. The Senior Notes held by Northwest Florida Timber Finance, LLC as of September 30, 2019 consist of $177.0 million, net of the $3.0 million discount and debt issuance costs. Panama City Timber Finance Company, LLC and Northwest Florida Timber Finance, LLC are VIEs, which the Company consolidates as the primary beneficiary of each entity.</t>
  </si>
  <si>
    <t>Hurricane Michael</t>
  </si>
  <si>
    <t>6. Hurricane Michael
On October 10, 2018, Hurricane Michael made landfall in the Florida Panhandle, which resulted in widespread damage to the area. The majority of the Company’s properties incurred minimal or no damage; however the Company’s Bay Point Marina in Bay County and Port St. Joe Marina in Gulf County, as well as certain timber and commercial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GAAP guidance provides that property damaged by a natural disaster be evaluated for impairment loss in the period the loss occurs, recording an insurance receivable for the lesser of the expected net insurance recovery or the net book value of damaged assets that are planned to be replaced. Insurance recoveries for business interruption, clean-up and demolition costs, post-event costs or property damage in excess of net book value will be recognized in income in the period received or when all contingencies associated with the recoveries are resolved and the insurance companies have committed to a recovery amount. During the three months ended September 30, 2019, no insurance proceeds were received related to business interruption insurance. During the nine months ended September 30, 2019, $1.3 million of insurance proceeds were received related to business interruption insurance, included within cost of hospitality revenue on the condensed consolidated statements of income. Costs incurred due to business interruption, primarily at the marinas, are continuing to be evaluated. The Company does not expect revenue at these locations until the properties have been rebuilt, but will incur costs for employee retention and property maintenance.
During the fourth quarter of 2018, the Company recorded a loss on disposal of assets related to the net book value of the marinas and certain forestry and commercial leasing assets. During the three and nine months ended September 30, 2019, the Company recognized $1.2 million and $5.3 million, respectively, of insurance proceeds, included in other income, net on the condensed consolidated statements of income.
During the three and nine months ended September 30, 2019, the Company has incurred costs of $0.6 million and $1.7 million, respectively for additional hurricane expenses for repairs, clean-up costs, landscape repairs, demolition costs, professional fees and temporary housing for employees included in other income, net on the condensed consolidated statements of income.
The Company expects that its results of operations related to the marinas and timber assets will be impacted in the near term.</t>
  </si>
  <si>
    <t>Leases</t>
  </si>
  <si>
    <t>7. Leases
Leasing revenue consists of rental revenue from multi-family, retail, office and commercial property, cell towers and other assets, which is recognized as earned, using the straight-line method over the life of each lease. The Company’s leases have remaining lease terms up to the year 2036, some of which include options to terminate or extend.
The components of leasing revenue are as follows:
Three Months Ended
Nine Months Ended
September 30, 2019
September 30, 2019
Leasing revenue
Lease payments
$
3,107
$
8,511
Variable lease payments
930
2,707
Total leasing revenue
$
4,037
$
11,218
Minimum future base rental revenue on non-cancelable leases subsequent to September 30, 2019, for the years ending December 31 are:
2019
$
3,950
2020
13,520
2021
10,025
2022
9,115
2023
7,138
Thereafter
19,089
$
62,837
As of September 30, 2019, the Company leased certain office equipment under a finance lease and had operating leases for property and equipment used in corporate and hospitality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y and operating lease liabilities are included within other liabilities on the condensed consolidated balance sheets and are related to the Company’s obligation to make lease payments for leases in excess of one year. Prior to the adoption ASU 2016-02 on January 1, 2019 lease assets and liabilities for operating leases were not recognized. The Company uses its incremental borrowing rate to determine the present value of the lease payments since the rate implicit in each lease is not readily determinable.
The components of lease expense are as follows:
Three Months Ended
Nine Months Ended
September 30, 2019
September 30, 2019
Lease cost
Finance lease cost:
Amortization of right-of-use assets
$
12
$
28
Interest on lease liability
3
7
Operating lease cost
71
176
Short-term lease cost
332
633
Total lease cost
$
418
$
844
Other information
Weighted-average remaining lease term - finance lease (in years)
4.4
Weighted-average remaining lease term - operating leases (in years)
3.4
Weighted-average discount rate - finance lease
Weighted-average discount rate - operating leases
The aggregate payments of finance lease liability subsequent to September 30, 2019, for the years ending December 31 are:
2019
$
14
2020
54
2021
54
2022
54
2023
54
Thereafter
10
Total
240
Less imputed interest
(25)
Total finance lease liability
$
215
The aggregate payments of operating lease liabilities subsequent to September 30, 2019, for the years ending December 31 are:
2019
$
62
2020
246
2021
180
2022
102
2023
63
Thereafter
305
Total
958
Less imputed interest
(214)
Total operating lease liabilities
$
744</t>
  </si>
  <si>
    <t>Other Assets</t>
  </si>
  <si>
    <t>8. Other Assets
Other assets consist of the following:
September 30,
December 31,
2019
2018
Restricted investments
$
2,353
$
3,432
Accounts receivable, net
8,537
14,061
Homesite sales receivable
3,760
2,977
Claim settlement receivable
2,741
2,679
Notes receivable
2,724
2,265
Income tax receivable
4,513
3,914
Prepaid expenses
7,012
6,751
Straight-line rent
3,399
3,581
Operating lease right-of-use assets
744
—
Investment in unconsolidated joint venture
4,299
1,105
Other assets
6,883
5,069
Retained interest investments
12,053
11,536
Accrued interest receivable for Senior Notes held by SPE
935
2,938
Total other assets
$
59,953
$
60,308
Restricted Investments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The Company expenses the fair value of the assets at the time the assets are allocated to participants, which is expected to be allocated up to the next two years. During both the nine months ended September 30, 2019 and 2018, the Company recorded an expense of $1.1 million, for the fair value of the assets, less expenses that were allocated to participants. Any gain or loss on these assets is reflected in the Company’s condensed consolidated statements of income and was less than a $0.1 million loss for the three and nine months ended September 30, 2019 and 2018. Refer to Note 5. Financial Instruments and Fair Value Measurements .
Accounts Receivable, Net
As of December 31, 2018, accounts receivable, net included $6.7 million of insurance proceeds receivable from the Company’s insurance carriers for property damage related to Hurricane Michael, which were received during the nine months ended September 30, 2019 . See Note 6. Hurricane Michael for additional informat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Increases Due To
Decreases Due to
Balance
Revenue Recognized
Amounts
Balance
January 1, 2019
for Homesites Sold
Received/Transferred
September 30, 2019
Homesite sales receivable
$
2,977
$
2,663
$
(1,880)
$
3,760
Increases Due To
Decreases Due to
Balance
Revenue Recognized
Amounts
Balance
January 1, 2018
for Homesites Sold
Received/Transferred
September 30, 2018
Homesite sales receivable
$
2,585
$
1,162
$
(1,385)
$
2,362
Claim Settlement Receivable
The remaining settlement amount of $2.7 million related to the Deepwater Horizon oil spill was received in October 2019.
Notes Receivable
Notes receivable consists of the following:
September 30,
December 31,
2019
2018
Interest bearing homebuilder note, secured by the real estate sold — 5.5% interest rate, due June 2021
$
1,514
$
—
Interest bearing note with a JV partner, secured by the partner's membership interest in the JV - 8.0% interest rate, due May 2039
363
—
Interest bearing note with a JV partner, secured by the partner's membership interest in the JV - 8.0% interest rate, due July 2039
210
—
Interest bearing homebuilder note, secured by the real estate sold — 5.5% interest rate, due June 2020
253
422
Interest bearing homebuilder note, secured by the real estate sold — 5.5% interest rate, due January 2020
166
749
Interest bearing homebuilder note, secured by the real estate sold — 6.3% interest rate, due March 2020
128
150
Various mortgage notes, secured by certain real estate, bearing interest at various rates
90
141
Pier Park Community Development District notes, non-interest bearing, paid in full in August 2019
—
803
Total notes receivable
$
2,724
$
2,265
The Company evaluates the carrying value of the notes receivable and the need for an allowance for doubtful notes receivable at each reporting date. As of September 30, 2019 and December 31, 2018, there was no allowance for doubtful notes receivable.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September 30, 2019 and December 31, 2018. The Company’s continuing involvement with the SPEs is the receipt of the net interest payments and the remaining principal of approximately $16.7 million to be received at the end of the installment notes’ fifteen year maturity period, in 2022 through 2024. The Company has a beneficial or retained interest investment related to these SPEs of $12.1 million and $11.5 million as of September 30, 2019 and December 31, 2018, respectively, recorded in other assets on the Company’s condensed consolidated balance sheets.</t>
  </si>
  <si>
    <t>Real Estate Joint Ventures</t>
  </si>
  <si>
    <t>9. Real Estate Joint Ventures
The Company enters into real estate JV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f the VIE that could potentially be significant to the VIE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Latitude Margaritaville Watersound JV
LMWS, LLC (“Latitude Margaritaville Watersound JV”) was created in June 2019, when the Company entered into a JV agreement to develop a 55+ active adult residential community in Bay County, Florida. The JV parties are working together to develop the first phase of the community, which is anticipated to include 3,500 homes. The community will be located on land that will be contributed to the JV by the Company. As of September 30, 2019, the Company owned a 50.0% voting interest in the JV. Each JV member will initially contribute an equal amount of cash and the Company’s additional land contribution will be returned as each residential unit is sold by the JV until the cumulative distributions equal the land contribution value. The day-to-day activities of the JV will be managed through a board of managers, with each JV partner having equal voting rights . As of September 30, 2019, Latitude Margaritaville Watersound JV did not have any material activity and the Company is currently evaluating whether it is the VIE’s primary beneficiary.
Consolidated Real Estate Joint Ventures
Watercrest JV
Watercrest JV was created in May 2019, when the Company entered into a JV agreement to develop and operate a new assisted living and memory care community in Santa Rosa Beach, Florida. The JV parties are working together to develop and construct a 107 unit community. The community will be located on land that was contributed to the JV by the Company. As of September 30, 2019, the Company owned an 87.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crest JV is a VIE and that the Company is the VIE’s primary beneficiary as of September 30, 2019.
Origins Crossings JV
Origins Crossings JV was created in January 2019, when the Company entered into a JV agreement to develop, manage and lease apartments in Watersound, Florida. The JV parties are working together to develop and construct a 217 unit apartment community. The community will be located on land near the entrance to the Watersound Origins community, which was contributed to the JV by the Company. As of September 30,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Origins Crossings JV is a VIE and that the Company is the VIE’s primary beneficiary as of September 30, 2019.
Pier Park Crossings JV
In April 2017, the Company entered into a JV agreement to develop, manage and lease apartments in Panama City Beach, Florida. The JV parties are working together to construct the remaining 120 units of the 240 unit apartment community. The community is located on land in the Pier Park area that was contributed to the JV by the Company. As of September 30, 2019 and December 31, 2018,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September 30, 2019 and December 31, 2018.
Windmark JV
As of December 31, 2018, the Company owned a 49.0% interest in Windmark JV. A wholly owned subsidiary of the Company was the managing member of Windmark JV and ran its day-to-day operations. Windmark JV owned and its members made major decisions related to the management and development of the Windmark Beach project. The Company determined Windmark JV was a VIE and that the Company was the VIE’s primary beneficiary as of December 31, 2018. During the third quarter 2019, the Windmark JV distributed property to the two other JV members and a wholly owned subsidiary of the Company purchased the property from the two other members for a total consideration of $11.6 million and, as a result, the Company now owns 100.0% of the Windmark project.
Pier Park North JV
During 2012, the Company entered into a JV agreement with a partner to develop a retail center at Pier Park North. As of September 30, 2019 and December 31, 2018, the Company owned a 60.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the Pier Park North JV is a VIE and that the Company is the VIE’s primary beneficiary as of September 30, 2019 and December 31, 2018.
Unconsolidated Joint Ventures
Pier Park TPS, LLC
Pier Park TPS, LLC (“Pier Park TPS JV”) was created in April 2018, when the Company entered into a JV agreement to develop and operate a 124 room hotel in Panama City Beach, Florida. The hotel will be located on land in the Pier Park area that the Company contributed to the JV on January 14, 2019 with a fair value of $1.7 million. In addition, during the nine months ended September 30, 2019, the Company contributed cash of $0.2 million and mitigation bank credits of $0.1 million. As of December 31, 2018, the Company had an investment in the JV project of $1.1 million that was contributed to the JV during the first quarter of 2019. As of September 30, 2019 and December 31, 2018, the investment in the unconsolidated JV was $3.1 million and $1.1 million, respectively, which is included in other assets on the condensed consolidated balance sheets. The hotel is currently under construction with no income or loss impacting the condensed consolidated statements of income for the three and nine months ended September 30, 2019. As of September 30, 2019 and December 31, 2018,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8. Commitments and Contingencies for additional information related to debt guaranteed by the Company.
Summarized financial information for Pier Park TPS JV is as follows:
September 30,
December 31,
2019
2018
BALANCE SHEETS:
Investment in real estate
$
10,905
$
285
Cash and cash equivalents
86
64
Total assets
$
10,991
$
349
Debt, net
$
2,787
$
—
Other liabilities
2,026
3
Equity
6,178
346
Total liabilities and equity
$
10,991
$
349
SJBB, LLC
SJBB, LLC (“Busy Bee JV”) was created in July 2019, when the Company entered into a JV agreement to construct, own and manage a Busy Bee branded fuel station and convenience store in Panama City Beach, Florida. The fuel station and convenience store will be located on land that the Company contributed to the JV on July 5, 2019. As of September 30, 2019, the investment in the unconsolidated JV was $1.2 million, which is included in other assets on the condensed consolidated balance sheets. The investment in the unconsolidated JV as of September 30, 2019 includes $1.4 million for the fair value of land contributed by the Company, which was offset by a $0.2 million note receivable from the JV partner. The project is currently under construction with no income or loss impacting the condensed consolidated statements of income for the three and nine months ended September 30, 2019. As of September 30, 2019,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ummarized financial information for Busy Bee JV is as follows:
September 30,
2019
BALANCE SHEETS:
Investment in real estate
$
1,865
Cash and cash equivalents
554
Total assets
$
2,419
Other liabilities
$
39
Equity
2,380
Total liabilities and equity
$
2,419</t>
  </si>
  <si>
    <t>Debt</t>
  </si>
  <si>
    <t>10. Debt, Net
Debt consists of the following:
September 30, 2019
December 31, 2018
Unamortized
Unamortized
Discount and
Discount and
Debt Issuance
Debt Issuance
Principal
Costs
Net
Principal
Costs
Net
PPN JV Loan, due November 2025, bearing interest at 4.1%
$
45,745
$
396
$
45,349
$
46,423
$
446
$
45,977
Pier Park Crossings JV Loan, insured by HUD, due June 2060, bearing interest at 4.0%
29,717
1,094
28,623
15,399
1,114
14,285
Community Development District debt, secured by certain real estate or other collateral, due May 2023 through May 2039, bearing interest at 3.6% to 6.0%
7,079
—
7,079
6,324
—
6,324
Beach Homes Loan, due May 2029, bearing interest at LIBOR plus 1.7% (effective rate of 3.7% at September 30, 2019)
1,605
20
1,585
—
—
—
Pier Park Outparcel Construction Loan, due March 2027, bearing interest at LIBOR plus 1.7% (effective rate of 3.7% at September 30, 2019)
1,550
15
1,535
1,585
16
1,569
WaterColor Crossings Construction Loan, due February 2029, bearing interest at LIBOR plus 1.7% (effective rate of 3.7% at September 30, 2019)
1,434
24
1,410
1,245
26
1,219
Total debt
$
87,130
$
1,549
$
85,581
$
70,976
$
1,602
$
69,374
In October 2015, the Pier Park North JV entered into a $48.2 million loan (the “PPN JV Loan”), secured by a first lien on, and security interest in, a majority of the Pier Park North JV’s property.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8, the Pier Park Crossings JV entered into a $36.6 million loan, insured by the U.S. Department of Housing and Urban Development (“HUD”), to finance the construction of apartments in Panama City Beach, Florida (the “PPC JV Loan”). The PPC JV Loan provides for interest only payments during the first twenty-four months and monthly principal and interest payments thereafter through maturity in June 2060. The PPC JV Loan may not be prepaid prior to July 1, 2020. From July 1, 2020 through June 30, 2030, a prepayment premium is due to the lender of 1.0% - 10.0% of any prepaid principal. The PPC JV Loan is secured by the Pier Park Crossings JV’s real property and the assignment of rents and leases.
Community Development District (“CDD”) bonds financed the construction of infrastructure improvements at some of the Company’s communitie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8.8 million and $19.9 million as of September 30, 2019 and December 31, 2018, respectively. The Company pays interest on this total outstanding CDD debt.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monthly principal and interest payments with a final balloon payment at maturity. The Pier Park Outparcel Construction Loan is secured by the real property, assignment of rents and the security interest in the rents and personal property.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y 2018, a wholly 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y 2019, the Origins Crossings JV entered into a $37.9 million loan (the “Origins Crossings JV Loan”) to finance the construction of apartments in Watersound, Florida. The Origins Crossings JV Loan provides for interest only payments for the first thirty months and principal and interest payments thereafter through maturity in May 2024. The Origins Crossings JV Loan is secured by the real property, assignment of rents and the security interest in the rents and personal property. In connection with the Origins Crossings JV Loan, the Company executed a guarantee in favor of the lender to guarantee the payment and performance of the borrower under the Origins Crossings JV Loan. The Company is the sole guarantor and will receive a fee related to the guarantee from its JV partner based on the JV partner’s ownership percentage. As of September 30, 2019, there was no principal balance and the JV incurred $0.5 million of loan costs related to the Origins Crossings JV Loan.
In June 2019, the Watercrest JV entered into a $22.5 million loan (the “Watercrest JV Loan”) to finance the construction of a senior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will receive a fee related to the guarantee from its JV partner based on the JV partner’s ownership percentage. The Company entered into an interest rate swap to hedge cash flows tied to changes in the underlying floating interest rate tied to LIBOR. The interest rate swap is effective June 1, 2021 and matures on June 1, 2024 and fixed the variable rate debt on the notional amount of related debt of $20.0 million to a rate of 4.37%. As of September 30, 2019, there was no principal balance and the JV incurred $0.3 million of loan costs related to the Watercrest JV Loan.
In August 2019, a wholly owned subsidiary of the Company entered into a $5.5 million loan (the “Beckrich Building III Loan”) to finance the construction of an office building in Panama City Beach, Florida. The Beckrich Building III Loan provides for interest only payments for the first twelve months and principal and interest payments thereafter through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As of September 30, 2019, there was no principal balance and the Company incurred $0.1 million of loan costs related to the Beckrich Building III Loan.
The aggregate maturities of debt subsequent to September 30, 2019, for the years ending December 31 are:
September 30,
2019
2019
$
294
2020
2,013
2021
2,221
2022
2,235
2023
2,260
Thereafter
78,107
$
87,130</t>
  </si>
  <si>
    <t>Other Liabilities</t>
  </si>
  <si>
    <t>11. Other Liabilities
Other liabilities consist of the following:
September 30,
December 31,
2019
2018
Accounts payable
$
17,537
$
10,148
Finance lease liability
215
—
Operating lease liabilities
744
—
Accrued compensation
2,793
3,112
Other accrued liabilities
7,083
2,560
Deferred revenue
19,525
17,478
Club initiation fees
6,845
5,676
Club membership deposits
4,097
4,286
Advance deposits
1,298
1,277
Accrued interest expense for Senior Notes held by SPE
713
2,850
Total other liabilities
$
60,850
$
47,387
Accounts payable increased to $17.5 million as of September 30, 2019, compared to $10.1 million as of December 31, 2018, due to the timing of payables related to new projects under development and construction.
Other accrued liabilities include $3.5 million of accrued property taxes as of September 30, 2019, which are generally paid annually in November. As of December 31, 2018 the Company had no accrued property taxes.
Deferred revenue as of September 30, 2019 and December 31, 2018 includes $12.5 million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Balance
Increases Due To
Decreases Due to
Balance
January 1, 2019
Cash Received
Revenue Recognized
September 30, 2019
Contract liabilities
Club initiation fees
$
5,676
$
2,518
$
(1,349)
$
6,845
Balance
Increases Due To
Decreases Due to
Balance
January 1, 2018
Cash Received
Revenue Recognized
September 30, 2018
Contract liabilities
Club initiation fees
$
5,199
$
1,395
$
(1,073)
$
5,521
Advance deposits consist of deposits received on hotel rooms and lodging rentals. Advance deposits are recorded as other liabilities in the condensed consolidated balance sheets without regard to whether they are refundable and are recognized as income at the time the service is provided for the related deposit.</t>
  </si>
  <si>
    <t>Income Taxes</t>
  </si>
  <si>
    <t>12. Income Taxes
Income tax expense (benefit) attributable to income from operations differed from the amount computed by applying the statutory federal income tax rate of 21% as of September 30, 2019 and 2018 to pre-tax income as a result of the following:
Three Months Ended
Nine Months Ended
September 30,
September 30,
2019
2018
2019
2018
Tax at the federal statutory rate
$
1,854
$
420
$
5,278
$
7,402
State income taxes (net of federal benefit)
311
88
885
1,532
Change in state tax rate
1,187
—
1,187
—
2017 qualified timber gains at the federal statutory rate of 23.8% (1)
—
—
—
(524)
Decrease in valuation allowance
—
(3,480)
—
(4,931)
Change in federal AMT credit carryforward (1)
—
(511)
—
(511)
Other
(349)
—
(252)
(153)
Total income tax expense (benefit)
$
3,003
$
(3,483)
$
7,098
$
2,815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included in 2018 income from continuing operations.
On September 12, 2019, the Florida Department of Revenue announced that the corporate income tax rate for tax years 2019, 2020, and 2021 is reduced from 5.5% to 4.458%. As a result, the Company has recorded $1.2 million of income tax expense during both the three and nine months ending September 30, 2019 to adjust its deferred tax balances due to the impact on the Company’s existing Florida net operating loss carried forward in addition to other temporary differences.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 The Company has not identified any unrecognized tax benefits as of either September 30, 2019 or December 31, 2018.</t>
  </si>
  <si>
    <t>Accumulated Other Comprehensive Loss</t>
  </si>
  <si>
    <t>13. Accumulated Other Comprehensive Loss
Following is a summary of the changes in the balances of accumulated other comprehensive loss, which is presented net of tax:
Unrealized Gain
Unrealized Loss
on Available-for-
Cash Flow
Sale Securities
Hedge
Total
Accumulated other comprehensive loss at December 31, 2018
$
(674)
$
—
$
(674)
Other comprehensive income (loss) before reclassifications
628
(385)
243
Amounts reclassified from accumulated other comprehensive loss
(59)
—
(59)
Other comprehensive income (loss)
569
(385)
184
Accumulated other comprehensive loss at September 30, 2019
$
(105)
$
(385)
$
(490)
Following is a summary of the tax effects allocated to other comprehensive (loss) income:
Three Months Ended September 30, 2019
Before-
Tax (Expense) or
Net-of-
Tax Amount
Benefit
Tax Amount
Unrealized gain on available-for-sale investments
$
34
$
(8)
$
26
Interest rate swap
(509)
124
(385)
Reclassification adjustment for net gain included in earnings
(80)
19
(61)
Net unrealized loss
(555)
135
(420)
Other comprehensive loss
$
(555)
$
135
$
(420)
Three Months Ended September 30, 2018
Before-
Tax Benefit or
Net-of-
Tax Amount
(Expense)
Tax Amount
Unrealized loss on available-for-sale investments
$
(1,244)
$
316
$
(928)
Reclassification adjustment for other-than-temporary impairment loss included in earnings
1,660
(421)
1,239
Net unrealized gain
416
(105)
311
Other comprehensive income
$
416
$
(105)
$
311
Nine Months Ended September 30, 2019
Before-
Tax (Expense) or
Net-of-
Tax Amount
Benefit
Tax Amount
Unrealized gain on available-for-sale investments
$
824
$
(210)
$
614
Unrealized gain on restricted investments
18
(4)
14
Interest rate swap
(509)
124
(385)
Reclassification adjustment for net gain included in earnings
(78)
19
(59)
Net unrealized gain
255
(71)
184
Other comprehensive income
$
255
$
(71)
$
184
Nine Months Ended September 30, 2018
Before-
Tax Benefit or
Net-of-
Tax Amount
(Expense)
Tax Amount
Unrealized loss on available-for-sale investments
$
(1,726)
$
438
$
(1,288)
Unrealized loss on restricted investments
(9)
2
(7)
Reclassification adjustment for net loss included in earnings
1,050
(266)
784
Reclassification adjustment for other-than-temporary impairment loss included in earnings
1,723
(436)
1,287
Reclassification into retained earnings for the adoption of ASU 2016-01 (1)
932
(236)
696
Reclassification into retained earnings for the adoption of ASU 2018-02 (2)
—
(313)
(313)
Net unrealized gain
1,970
(811)
1,159
Other comprehensive income
$
1,970
$
(811)
$
1,159
(1)
The reclassification into retained earnings relates to the adoption of ASU 2016‑01. The new guidance was effective January 1, 2018, and required equity investments to be measured at fair value with changes in fair value recognized in results of operations rather than the condensed consolidated statements of comprehensive income.
(2)
The reclassification into retained earnings relates to the adoption of ASU 2018‑02. The new guidance was effective January 1, 2018, and allowed a reclassification from accumulated other comprehensive loss to retained earnings for stranded tax effects resulting from the Tax Act.</t>
  </si>
  <si>
    <t>Stockholders' Equity</t>
  </si>
  <si>
    <t>Stockholders’ Equity</t>
  </si>
  <si>
    <t>14. Stockholders’ Equity
Stock Repurchase Program
The Company’s Board has approved a stock repurchase program (the “Stock Repurchase Program”) pursuant to which the Company is authorized to repurchase shares of its common stock. The Stock Repurchase Program has no expiration date.
During the nine months ended September 30, 2019 and 2018, the Company repurchased 1,141,529 and 5,238,566 shares, respectively, of its common stock at an average purchase price of $16.55 and $17.82, per share, respectively, for an aggregate purchase price of $18.8 million and $93.4 million, respectively, pursuant to its Stock Repurchase Program. As of August 15, 2019, the Company had a total authority of $35.8 million available for purchase of shares of its common stock pursuant to its previously announced Stock Repurchase Program. On August 15, 2019, the Company’s Board authorized additional repurchase authority of up to $64.2 million of the Company’s shares of its common stock under the Stock Repurchase Program, bringing the total authorized repurchase authority to $100.0 million. As of September 30, 2019, the Company had a total authority of $88.3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Repurchases may be commenced or suspended at any time or from time to time without prior notice. The Stock Repurchase Program will continue until otherwise modified or terminated by the Company’s Board at any time in its sole discretion.
Issuance of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will vest on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 2017 approval and the Company’s 2015 Plan. This restricted stock vested on May 23, 2018, the date of the Company’s 2018 Annual Meeting of Shareholders. Four non-employee directors elected to receive cash in lieu of the stock.
For each of the three and nine months ended September 30, 2019 and 2018, the Company recorded expense of less than $0.1 million,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net of shares withheld for taxes, of restricted stock were granted to four of the Company’s NEOs. The restricted stock vested immediately. For the nine months ended September 30, 2018, the Company recorded expense of $0.2 million related to restricted stock awards to the Company’s NEOs.</t>
  </si>
  <si>
    <t>Revenue Recognition</t>
  </si>
  <si>
    <t>15. Revenue Recognition
Revenue consists primarily of real estate sales, hospitality operations, leasing operations, and timber sales. Taxes collected from customers and remitted to governmental authorities (e.g., sales tax) are excluded from revenue, costs and expenses. The following represents revenue disaggregated by segment, good or service and timing:
Three Months Ended September 30, 2019
Commercial
Residential
Leasing
Real Estate
Hospitality
and Sales
Forestry
Other
Total
Revenue by Major Good/Service:
Real estate revenue
$
10,963
$
—
$
2,150
$
42
$
335
$
13,490
Hospitality revenue
—
14,003
—
—
—
14,003
Leasing revenue
—
39
3,792
206
—
4,037
Timber revenue
—
—
—
1,326
—
1,326
Total revenue
$
10,963
$
14,042
$
5,942
$
1,574
$
335
$
32,856
Timing of Revenue Recognition:
Recognized at a point in time
$
10,963
$
13,224
$
2,150
$
1,368
$
335
$
28,040
Recognized over time
—
779
—
—
—
779
Over lease term
—
39
3,792
206
—
4,037
Total revenue
$
10,963
$
14,042
$
5,942
$
1,574
$
335
$
32,856
Three Months Ended September 30, 2018
Commercial
Residential
Leasing
Real Estate
Hospitality
and Sales
Forestry
Other
Total
Revenue by Major Good/Service:
Real estate revenue
$
1,959
$
—
$
3,275
$
666
$
300
$
6,200
Hospitality revenue
—
12,130
—
—
—
12,130
Leasing revenue
—
435
2,950
188
—
3,573
Timber revenue
—
—
—
1,773
—
1,773
Total revenue
$
1,959
$
12,565
$
6,225
$
2,627
$
300
$
23,676
Timing of Revenue Recognition:
Recognized at a point in time
$
1,959
$
11,416
$
3,275
$
2,439
$
300
$
19,389
Recognized over time
—
714
—
—
—
714
Over lease term
—
435
2,950
188
—
3,573
Total revenue
$
1,959
$
12,565
$
6,225
$
2,627
$
300
$
23,676
Nine Months Ended September 30, 2019
Commercial
Residential
Leasing
Real Estate
Hospitality
and Sales
Forestry
Other
Total
Revenue by Major Good/Service:
Real estate revenue
$
28,150
$
—
$
3,176
$
1,415
$
893
$
33,634
Hospitality revenue
—
36,994
—
—
—
36,994
Leasing revenue
—
113
10,518
587
—
11,218
Timber revenue
—
—
—
2,580
—
2,580
Total revenue
$
28,150
$
37,107
$
13,694
$
4,582
$
893
$
84,426
Timing of Revenue Recognition:
Recognized at a point in time
$
28,150
$
34,923
$
3,176
$
3,995
$
893
$
71,137
Recognized over time
—
2,071
—
—
—
2,071
Over lease term
—
113
10,518
587
—
11,218
Total revenue
$
28,150
$
37,107
$
13,694
$
4,582
$
893
$
84,426
Nine Months Ended September 30, 2018
Commercial
Residential
Leasing
Real Estate
Hospitality
and Sales
Forestry
Other
Total
Revenue by Major Good/Service:
Real estate revenue (a)
$
37,641
$
—
$
4,039
$
1,576
$
2,805
$
46,061
Hospitality revenue
—
32,056
—
—
—
32,056
Leasing revenue
—
1,229
8,681
597
—
10,507
Timber revenue
108
—
—
5,242
—
5,350
Total revenue
$
37,749
$
33,285
$
12,720
$
7,415
$
2,805
$
93,974
Timing of Revenue Recognition:
Recognized at a point in time
$
37,749
$
30,519
$
4,039
$
6,818
$
2,805
$
81,930
Recognized over time
—
1,537
—
—
—
1,537
Over lease term
—
1,229
8,681
597
—
10,507
Total revenue
$
37,749
$
33,285
$
12,720
$
7,415
$
2,805
$
93,974
(a)
Residential real estate includes revenue of $23.1 million for the nine months ended September 30, 2018 for a one-time receipt of RiverTown impact fees related to the 2014 RiverTown transaction.</t>
  </si>
  <si>
    <t>Other Income (Expense)</t>
  </si>
  <si>
    <t>16. Other Income (Expense)
Other income (expense) consists of the following:
Three Months Ended
Nine Months Ended
September 30,
September 30,
2019
2018
2019
2018
Investment income, net
Interest and dividend income
$
1,637
$
1,802
$
5,752
$
7,025
Accretion income
—
218
84
641
Net realized gain (loss) on the sale of investments
28
125
26
(961)
Other-than-temporary impairment loss
—
(1,660)
—
(1,723)
Unrealized (loss) gain on investments, net
(1,439)
(89)
(1,305)
641
Interest income from investments in SPEs
2,047
2,049
6,143
6,148
Interest accrued on notes receivable and other interest
98
130
252
450
Total investment income, net
2,371
2,575
10,952
12,221
Interest expense
Interest expense and amortization of discount and issuance costs for Senior Notes issued by SPE
(2,201)
(2,197)
(6,599)
(6,590)
Other interest expense
(908)
(729)
(2,476)
(2,315)
Total interest expense
(3,109)
(2,926)
(9,075)
(8,905)
Other income (expense), net
Gain on land contribution to equity method investment
846
—
2,317
—
Accretion income from retained interest investments
335
316
982
909
Insurance proceeds
1,243
—
5,314
—
Hurricane expense
(575)
—
(1,703)
—
Miscellaneous income (expense), net
298
(48)
216
(122)
Other income, net
2,147
268
7,126
787
Total other income (expense), net
$
1,409
$
(83)
$
9,003
$
4,103
Investment Income, Net
Interest and dividend income includes interest income accrued or received on the Company’s corporate debt securities, commercial paper and money market funds, and dividend income received from the Company’s investments in preferred stock. Accretion income includes the amortization of the premium or accretion of discount related to the Company’s available-for-sale securities, which is amortized based on an effective interest rate method over the term of the available-for- sale securities. Net realized gain (loss) on the sale of investments include the gains or losses recognized on the sale of available-for-sale and equity securities prior to maturity. Other-than-temporary impairment loss includes impairments related to the Company’s corporate debt securities for the three and nine months ended September 30, 2018. Unrealized (loss) gain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CDD debt, Senior Notes issued by Northwest Florida Timber Finance, LLC, project financing and finance leases. Borrowing costs, including the discount and issuance costs for the Senior Notes issued by Northwest Florida Timber Finance, LLC, are amortized based on the effective interest method at an effective rate of 4.9%.
During the three and nine months ended September 30, 2019 the Company capitalized $0.1 million and $0.5 million, respectively in interest related to projects under development. During both the three and nine months ended September 30, 2018 the Company capitalized $0.1 million in interest related to projects under development. These amounts are included within investment in real estate, net on the Company’s condensed consolidated balance sheets.
Other Income, Net
Other income, net primarily includes gain on land contributions, income from the Company’s retained interest investments, insurance proceeds, hurricane expenses and other income and expense items. The three and nine months ended September 30, 2019 include a gain of $0.8 million on land contributed to the Company’s unconsolidated Busy Bee JV. The nine months ended September 30, 2019, include a gain of $1.5 million on land contributed to the Company’s unconsolidated Pier Park TPS JV. See Note 9, Real Estate Joint Ventures for additional information. During the three and nine months ended September 30, 2019, the Company received $1.2 million and $5.3 million, respectively, of insurance proceeds and incurred $0.6 million and $1.7 million, respectively, of hurricane expenses related to Hurricane Michael. See Note 6. Hurricane Michael for additional information. These amounts were included in other income, net in the condensed consolidated statements of income.
The Company records the accretion of investment income from its retained interest investment over the life of the retained interest using the effective yield method with rates ranging from 3.7% to 11.7%.</t>
  </si>
  <si>
    <t>Segment Information</t>
  </si>
  <si>
    <t>17. Segment Information
The Company conducts primarily all of its business in the following four operating segments: (1) residential real estate, (2) hospitality, (3) commercial leasing and sales and (4) forestry.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income taxes and non-controlling interest, cash flows and other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8. Total revenue represents sales to unaffiliated customers, as reported in the Company’s condensed consolidated statements of income. All significant intercompany transactions have been eliminated in consolidation. The caption entitled “Other” under operating revenue consists of mitigation credit and title fee revenue. The caption entitled “Other” under income before income taxes consists of corporate operating expenses, net of corporate other income.
Information by business segment is as follows:
Three Months Ended
Nine Months Ended
September 30,
September 30,
2019
2018
2019
2018
Operating revenue:
Residential real estate (a)
$
10,963
$
1,959
$
28,150
$
37,749
Hospitality
14,042
12,565
37,107
33,285
Commercial leasing and sales
5,942
6,225
13,694
12,720
Forestry revenue
1,574
2,627
4,582
7,415
Other (b)
335
300
893
2,805
Consolidated operating revenue
$
32,856
$
23,676
$
84,426
$
93,974
Income (loss) before income taxes:
Residential real estate (a)
$
4,102
$
(368)
$
9,910
$
26,048
Hospitality
2,779
1,747
7,285
3,615
Commercial leasing and sales
3,291
609
5,610
329
Forestry
1,168
2,072
3,473
5,830
Other
(2,511)
(2,199)
(1,146)
(972)
Consolidated income before income taxes
$
8,829
$
1,861
$
25,132
$
34,850
(a)
Includes revenue of $23.1 million for the nine months ended September 30, 2018 for a one-time receipt of RiverTown impact fees related to the 2014 RiverTown transaction.
(b)
Includes revenue of $2.2 million for the nine months ended September 30, 2018 related to a specific sale of mitigation bank credits.
September 30,
December 31,
2019
2018
Total assets:
Residential real estate
$
136,469
$
125,642
Hospitality
84,877
70,746
Commercial leasing and sales
222,692
182,658
Forestry
20,842
20,189
Other
433,146
471,727
Total assets
$
898,026
$
870,962</t>
  </si>
  <si>
    <t>Commitments and Contingencies</t>
  </si>
  <si>
    <t>18. Commitments and Contingencies
The Company establishes an accrued liability when it believes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2 million as of each September 30, 2019 and December 31, 2018,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As of September 30, 2019 and December 31, 2018, the Company was required to provide surety bonds that guarantee completion of certain infrastructure in certain development projects and mitigation banks of $10.7 million and $9.4 million, respectively, which may potentially result in liability to the Company if certain obligations of the Company are not met.
As of September 30, 2019, the Company had a total of $111.0 million in construction and development related contractual obligations, of which a significant portion will be funded through committed financing arrangements.
In January 2019, the Company’s unconsolidated Pier Park TPS JV, entered into a $14.4 million loan, maturing in January 2026 (the “Pier Park TPS JV Loan”). The Pier Park TPS JV Loan is secured by the real property, assignment of rents and the security interest in the rents and personal property. In connection with the Pier Park TPS JV Loan, the Company and a wholly owned subsidiary of the Company (the “Guarantor”) entered into a joint and several guarantee in favor of the lender, to guarantee the payment and performance of the borrower. The Guarantors’ liability under the Pier Park TPS JV Loan will be automatically reduced to 50.0%, or a further 25.0% of the outstanding principal balance upon reaching and maintaining certain debt service coverage. In addition, the guarantee can become full recourse in the case of the failure of Guarantor to abide by or perform any of the covenants or warranties to be performed on the part of such Guarantor; any sale, conveyance or transfer of the property; upon the filing or commencement of voluntary bankruptcy or insolvency proceedings; the entry of monetary judgement or assessment or the filing of any tax lien against either the borrower or Guarantor; and the dissolution of the borrower or Guarantor. As of September 30, 2019, $3.1 million was outstanding on the Pier Park TPS JV Loan.</t>
  </si>
  <si>
    <t>Significant Accounting Policies (Policies)</t>
  </si>
  <si>
    <t>Basis of Presentation and Principles of Consolidation</t>
  </si>
  <si>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8 condensed consolidated balance sheet amounts have been derived from the Company’s December 31, 2018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19 are not necessarily indicative of the results that may be expected for the full year ending December 31, 2019.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8. The Company adheres to the same accounting policies in preparation of its unaudited interim condensed consolidated financial statements as the Company’s December 31, 2018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t>
  </si>
  <si>
    <t>Concentration of Risks and Uncertainties</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September 30, 2019, these balances exceeded the amount of F.D.I.C. insurance provided on such deposits. In addition, as of September 30, 2019 the company had $35.2 million invested in seven issuers of preferred stock that are non-investment grade and one issuer of preferred stock that is investment grade, $1.9 million invested in one issuer of common stock, as well as investments of $138.4 million in short term commercial paper from t wenty-two issuers and short term U.S. Treasury securities of $7.0 million.</t>
  </si>
  <si>
    <t>Earnings Per Share</t>
  </si>
  <si>
    <t>Earnings Per Share
Basic and diluted earnings per share are calculated by dividing net income attributable to the Company by the average number of common shares outstanding for the period. For the three and nine months ended September 30, 2019 and 2018, basic and diluted average shares outstanding were the same. There were no outstanding common stock equivalents as of September 30, 2019 or September 30, 2018. Non-vested restricted stock is included in outstanding shares at the time of grant.</t>
  </si>
  <si>
    <t>Recently Adopted Accounting Pronouncements and Recently Issued Accounting Pronouncements</t>
  </si>
  <si>
    <t>Recently Adopted Accounting Pronouncements
Leases
In February 2016, the FASB issued ASU 2016‑02, Leases (“ASU 2016-02”) that amended the existing accounting standards for lease accounting, including requiring lessees to recognize both finance and operating leases with terms of more than 12 months on the balance sheet. The accounting applied by a lessor is largely unchanged by this amendment. This amendment also required certain quantitative and qualitative disclosures about leasing arrangements. In January 2018, the FASB issued ASU 2018‑01, which provided an optional transition practical expedient to not evaluate under the new lease standard, existing or expired land easements that were not previously accounted for as leases. In July 2018, the FASB issued ASU 2018-10 that provided clarifications and improvements to ASU 2016-02. In July 2018, the FASB issued ASU 2018-11 that provided entities with an additional and optional transition method to apply the new standard at the adoption date and recognize a cumulative-effect adjustment to the beginning balance of retained earnings in the period of adoption. In December 2018, the FASB issued ASU 2018-20 that provided an accounting policy election for certain narrow-scope improvements for lessors. In March 2019, the FASB issued ASU 2019-01 that provided clarifications and improvements to ASU 2016-02. During the Company’s evaluation of ASU 2016-02, as amended, (“Topic 842”) the following practical expedients and accounting policies with respect to Topic 842 have been elected and/or adopted effective January 1, 2019:
·
The Company, as lessee and as lessor, did not reassess (i) whether any expired or existing contracts are or contain leases, (ii) lease classification for any expired or existing leases or (iii) initial direct costs for any expired or existing leases.
·
The Company, as lessee, did not apply the recognition requirements of Topic 842 to short-term (twelve months or less) leases. Instead, the Company, as lessee, will recognize the lease payments in profit or loss on a straight-line basis over the lease term and variable lease payments in the period in which the obligation for those payments is incurred.
·
The Company, as lessor, did not separate nonlease components from lease components and, instead, will account for each separate lease component and the nonlease components associated with that lease as a single component if the nonlease components otherwise would be accounted for under Accounting Standards Codification Topic 606, Revenue from Contracts with Customers . The primary reason for this election is related to instances where common area maintenance is, or may be, a component of base rent within a lease agreement.
The Company adopted the new guidance, including amendments, as of January 1, 2019 and has elected to implement Topic 842 retrospectively using the cumulative-effect adjustment transition method as of the date of adoption. As a result, prior periods have not been restated. As of the date of adoption, a cumulative-effect adjustment was not necessary and the Company recognized an operating lease right-of use assets of $0.4 million and corresponding operating lease liabilities of $0.4 million based on the present value of minimum rental payments related to leases for which the Company is the lessee. The operating lease right-of-use assets and corresponding operating lease liabilities are included within other assets and other liabilities, respectively, on the condensed consolidated balance sheets. There were no adjustments related to the leases for which the Company is the lessor. The adoption of this guidance did not materially impact results of operations or cash flows.
Codification Update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ASU 2019-07”) that aligns SEC paragraphs in the codification with changes made in the above-referenced SEC rules to simplify disclosures, modernize the reporting and disclosure of information by registered investment companies and other items. This new guidance was effective upon issuance and did not have a material impact on the Company’s financial condition, results of operations and cash flows.
Recently Issued Accounting Pronouncements
Financial Instruments - Credit Losses
In June 2016, the FASB issued ASU 2016‑13, Financial Instruments – Credit Losses (Topic 326) (“ASU 2016-13”), that requires a financial asset measured at amortized cost to be presented at the net amount expected to be collected and requires that credit losses from available-for-sale debt securities be presented as an allowance for credit loss. In November 2018, the FASB issued ASU 2018-19, which clarifies that impairment of receivables from operating leases should be accounted for using lease guidance. In April 2019, the FASB issued ASU 2019-04, which clarifies and improves ASU 2016-13. In May 2019, the FASB issued ASU 2019-05, which provides an option to irrevocably elect the fair value option for certain financial assets previously measured at amortized cost basi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 (Table)</t>
  </si>
  <si>
    <t>Schedule of real estate by property type and segment</t>
  </si>
  <si>
    <t>September 30,
December 31,
2019
2018
Development property:
Residential real estate
$
116,810
$
105,323
Hospitality
2,664
3,726
Commercial leasing and sales
99,506
73,128
Forestry
1,884
2,144
Corporate
2,540
2,497
Total development property
223,404
186,818
Operating property:
Residential real estate
7,344
7,344
Hospitality
98,961
93,046
Commercial leasing and sales
131,778
111,471
Forestry
20,811
19,765
Other
50
50
Total operating property
258,944
231,676
Less: Accumulated depreciation
72,172
67,500
Total operating property, net
186,772
164,176
Investment in real estate, net
$
410,176
$
350,994</t>
  </si>
  <si>
    <t>Investments (Tables)</t>
  </si>
  <si>
    <t>Schedule of Investments</t>
  </si>
  <si>
    <t>September 30, 2019
Gross Unrealized
Gross Unrealized
Amortized Cost
Gains
(Losses)
Fair Value
Investments - debt securities:
Corporate debt securities
$
178
$
—
$
(143)
$
35
178
—
(143)
35
Restricted investments:
Short-term bond
2,229
11
—
2,240
Money market fund
113
—
—
113
2,342
11
—
2,353
$
2,520
$
11
$
(143)
$
2,388
December 31, 2018
Gross Unrealized
Gross Unrealized
Amortized Cost
Gains
(Losses)
Fair Value
Investments - debt securities:
U.S. Treasury securities
$
6,936
$
1
$
—
$
6,937
Corporate debt securities
2,908
—
(887)
2,021
9,844
1
(887)
8,958
Restricted investments:
Short-term bond
3,274
—
(9)
3,265
Money market fund
167
—
—
167
3,441
—
(9)
3,432
$
13,285
$
1
$
(896)
$
12,390</t>
  </si>
  <si>
    <t>Schedule of Unrealized Loss Position and Related Fair Value of Investments</t>
  </si>
  <si>
    <t>September 30, 2019
Less Than 12 Months
12 Months or Greater
Unrealized
Unrealized
Fair Value
Losses
Fair Value
Losses
Investments - debt securities:
Corporate debt securities
$
—
$
—
$
35
$
143
December 31, 2018
Less Than 12 Months
12 Months or Greater
Unrealized
Unrealized
Fair Value
Losses
Fair Value
Losses
Investments - debt securities:
Corporate debt securities
$
—
$
—
$
1,843
$
887
Restricted investments:
Short-term bond
—
—
3,265
9
$
—
$
—
$
5,108
$
896</t>
  </si>
  <si>
    <t>Schedule of Contractual Maturities of Investments</t>
  </si>
  <si>
    <t>September 30, 2019
Amortized Cost
Fair Value
Due in one year or less
$
178
$
35
Restricted investments
2,342
2,353
$
2,520
$
2,388</t>
  </si>
  <si>
    <t>Financial Instruments and Fair Value Measurements (Tables)</t>
  </si>
  <si>
    <t>Schedule of Financial Instruments Measured at Fair Value on Recurring Basis</t>
  </si>
  <si>
    <t>September 30, 2019
Total Fair
Level 1
Level 2
Level 3
Value
Cash equivalents:
Money market funds
$
6,916
$
—
$
—
$
6,916
Commercial paper
138,357
—
—
138,357
U.S. Treasury securities
6,998
—
—
6,998
152,271
—
—
152,271
Investments - debt securities:
Corporate debt securities
—
35
—
35
—
35
—
35
Investments - equity securities:
Preferred stock
10,825
24,349
—
35,174
Common stock
1,900
—
—
1,900
12,725
24,349
—
37,074
Restricted investments:
Short-term bond
2,240
—
—
2,240
Money market fund
113
—
—
113
2,353
—
—
2,353
$
167,349
$
24,384
$
—
$
191,733
December 31, 2018
Total Fair
Level 1
Level 2
Level 3
Value
Cash equivalents:
Money market funds
$
43,346
$
—
$
—
$
43,346
Commercial paper
107,586
—
—
107,586
U.S. Treasury securities
29,998
—
—
29,998
180,930
—
—
180,930
Investments - debt securities:
U.S. Treasury securities
6,937
—
—
6,937
Corporate debt securities
—
2,021
—
2,021
6,937
2,021
—
8,958
Investments - equity securities:
Preferred stock
10,470
25,662
—
36,132
Restricted investments:
Short-term bond
3,265
—
—
3,265
Money market fund
167
—
—
167
3,432
—
—
3,432
$
201,769
$
27,683
$
—
$
229,452</t>
  </si>
  <si>
    <t>Schedule of Liabilities Measured at Fair Value on Recurring Basis</t>
  </si>
  <si>
    <t>September 30, 2019
Location in
Total Fair
Balance Sheet
Level 1
Level 2
Level 3
Value
Derivative Liabilities:
Interest rate swap
Other liabilities
$
—
$
509
$
—
$
509
$
—
$
509
$
—
$
509</t>
  </si>
  <si>
    <t>Schedule of Carrying Amount and Fair Value Measured on Nonrecurring Basis of Financial Instruments</t>
  </si>
  <si>
    <t>September 30, 2019
December 31, 2018
Carrying
Carrying
value
Fair value
Level
value
Fair value
Level
Assets
Investments held by SPEs:
Time deposit
$
200,000
$
200,000
3
$
200,000
$
200,000
3
U.S. Treasury securities and cash
$
6,728
$
6,736
1
$
7,384
$
7,092
1
Liabilities
Senior Notes held by SPE
$
176,962
$
208,957
3
$
176,775
$
193,293
3</t>
  </si>
  <si>
    <t>Leases (Tables)</t>
  </si>
  <si>
    <t>Schedule of components of leasing revenue</t>
  </si>
  <si>
    <t>Three Months Ended
Nine Months Ended
September 30, 2019
September 30, 2019
Leasing revenue
Lease payments
$
3,107
$
8,511
Variable lease payments
930
2,707
Total leasing revenue
$
4,037
$
11,218</t>
  </si>
  <si>
    <t>Schedule of minimum future base rental revenue</t>
  </si>
  <si>
    <t>2019
$
3,950
2020
13,520
2021
10,025
2022
9,115
2023
7,138
Thereafter
19,089
$
62,837</t>
  </si>
  <si>
    <t>Schedule of lease cost</t>
  </si>
  <si>
    <t>Three Months Ended
Nine Months Ended
September 30, 2019
September 30, 2019
Lease cost
Finance lease cost:
Amortization of right-of-use assets
$
12
$
28
Interest on lease liability
3
7
Operating lease cost
71
176
Short-term lease cost
332
633
Total lease cost
$
418
$
844
Other information
Weighted-average remaining lease term - finance lease (in years)
4.4
Weighted-average remaining lease term - operating leases (in years)
3.4
Weighted-average discount rate - finance lease
Weighted-average discount rate - operating leases</t>
  </si>
  <si>
    <t>Schedule of aggregate payments of finance lease liability</t>
  </si>
  <si>
    <t>The aggregate payments of finance lease liability subsequent to September 30, 2019, for the years ending December 31 are:
2019
$
14
2020
54
2021
54
2022
54
2023
54
Thereafter
10
Total
240
Less imputed interest
(25)
Total finance lease liability
$
215</t>
  </si>
  <si>
    <t>Schedule of aggregate payments of operating lease liabilities</t>
  </si>
  <si>
    <t>The aggregate payments of operating lease liabilities subsequent to September 30, 2019, for the years ending December 31 are:
2019
$
62
2020
246
2021
180
2022
102
2023
63
Thereafter
305
Total
958
Less imputed interest
(214)
Total operating lease liabilities
$
744</t>
  </si>
  <si>
    <t>Other Assets (Tables)</t>
  </si>
  <si>
    <t>Schedule of Other Assets</t>
  </si>
  <si>
    <t>September 30,
December 31,
2019
2018
Restricted investments
$
2,353
$
3,432
Accounts receivable, net
8,537
14,061
Homesite sales receivable
3,760
2,977
Claim settlement receivable
2,741
2,679
Notes receivable
2,724
2,265
Income tax receivable
4,513
3,914
Prepaid expenses
7,012
6,751
Straight-line rent
3,399
3,581
Operating lease right-of-use assets
744
—
Investment in unconsolidated joint venture
4,299
1,105
Other assets
6,883
5,069
Retained interest investments
12,053
11,536
Accrued interest receivable for Senior Notes held by SPE
935
2,938
Total other assets
$
59,953
$
60,308</t>
  </si>
  <si>
    <t>Schedule of Lot Sales Receivable</t>
  </si>
  <si>
    <t>Increases Due To
Decreases Due to
Balance
Revenue Recognized
Amounts
Balance
January 1, 2019
for Homesites Sold
Received/Transferred
September 30, 2019
Homesite sales receivable
$
2,977
$
2,663
$
(1,880)
$
3,760
Increases Due To
Decreases Due to
Balance
Revenue Recognized
Amounts
Balance
January 1, 2018
for Homesites Sold
Received/Transferred
September 30, 2018
Homesite sales receivable
$
2,585
$
1,162
$
(1,385)
$
2,362</t>
  </si>
  <si>
    <t>Schedule of Notes Receivable</t>
  </si>
  <si>
    <t>September 30,
December 31,
2019
2018
Interest bearing homebuilder note, secured by the real estate sold — 5.5% interest rate, due June 2021
$
1,514
$
—
Interest bearing note with a JV partner, secured by the partner's membership interest in the JV - 8.0% interest rate, due May 2039
363
—
Interest bearing note with a JV partner, secured by the partner's membership interest in the JV - 8.0% interest rate, due July 2039
210
—
Interest bearing homebuilder note, secured by the real estate sold — 5.5% interest rate, due June 2020
253
422
Interest bearing homebuilder note, secured by the real estate sold — 5.5% interest rate, due January 2020
166
749
Interest bearing homebuilder note, secured by the real estate sold — 6.3% interest rate, due March 2020
128
150
Various mortgage notes, secured by certain real estate, bearing interest at various rates
90
141
Pier Park Community Development District notes, non-interest bearing, paid in full in August 2019
—
803
Total notes receivable
$
2,724
$
2,265</t>
  </si>
  <si>
    <t>Real Estate Joint Ventures (Tables)</t>
  </si>
  <si>
    <t>Pier Park TPS JV</t>
  </si>
  <si>
    <t>Schedule of financial information of unconsolidated joint venture</t>
  </si>
  <si>
    <t>September 30,
December 31,
2019
2018
BALANCE SHEETS:
Investment in real estate
$
10,905
$
285
Cash and cash equivalents
86
64
Total assets
$
10,991
$
349
Debt, net
$
2,787
$
—
Other liabilities
2,026
3
Equity
6,178
346
Total liabilities and equity
$
10,991
$
349</t>
  </si>
  <si>
    <t>Busy Bee JV</t>
  </si>
  <si>
    <t>September 30,
2019
BALANCE SHEETS:
Investment in real estate
$
1,865
Cash and cash equivalents
554
Total assets
$
2,419
Other liabilities
$
39
Equity
2,380
Total liabilities and equity
$
2,419</t>
  </si>
  <si>
    <t>Debt (Tables)</t>
  </si>
  <si>
    <t>Schedule of Debt</t>
  </si>
  <si>
    <t>September 30, 2019
December 31, 2018
Unamortized
Unamortized
Discount and
Discount and
Debt Issuance
Debt Issuance
Principal
Costs
Net
Principal
Costs
Net
PPN JV Loan, due November 2025, bearing interest at 4.1%
$
45,745
$
396
$
45,349
$
46,423
$
446
$
45,977
Pier Park Crossings JV Loan, insured by HUD, due June 2060, bearing interest at 4.0%
29,717
1,094
28,623
15,399
1,114
14,285
Community Development District debt, secured by certain real estate or other collateral, due May 2023 through May 2039, bearing interest at 3.6% to 6.0%
7,079
—
7,079
6,324
—
6,324
Beach Homes Loan, due May 2029, bearing interest at LIBOR plus 1.7% (effective rate of 3.7% at September 30, 2019)
1,605
20
1,585
—
—
—
Pier Park Outparcel Construction Loan, due March 2027, bearing interest at LIBOR plus 1.7% (effective rate of 3.7% at September 30, 2019)
1,550
15
1,535
1,585
16
1,569
WaterColor Crossings Construction Loan, due February 2029, bearing interest at LIBOR plus 1.7% (effective rate of 3.7% at September 30, 2019)
1,434
24
1,410
1,245
26
1,219
Total debt
$
87,130
$
1,549
$
85,581
$
70,976
$
1,602
$
69,374</t>
  </si>
  <si>
    <t>Schedule of Aggregate Maturities of Debt</t>
  </si>
  <si>
    <t>The aggregate maturities of debt subsequent to September 30, 2019, for the years ending December 31 are:
September 30,
2019
2019
$
294
2020
2,013
2021
2,221
2022
2,235
2023
2,260
Thereafter
78,107
$
87,130</t>
  </si>
  <si>
    <t>Other Liabilities (Tables)</t>
  </si>
  <si>
    <t>Schedule of Other Liabilities</t>
  </si>
  <si>
    <t>September 30,
December 31,
2019
2018
Accounts payable
$
17,537
$
10,148
Finance lease liability
215
—
Operating lease liabilities
744
—
Accrued compensation
2,793
3,112
Other accrued liabilities
7,083
2,560
Deferred revenue
19,525
17,478
Club initiation fees
6,845
5,676
Club membership deposits
4,097
4,286
Advance deposits
1,298
1,277
Accrued interest expense for Senior Notes held by SPE
713
2,850
Total other liabilities
$
60,850
$
47,387</t>
  </si>
  <si>
    <t>Schedule of changes in club initiation fees related to contracts with customers</t>
  </si>
  <si>
    <t>Balance
Increases Due To
Decreases Due to
Balance
January 1, 2019
Cash Received
Revenue Recognized
September 30, 2019
Contract liabilities
Club initiation fees
$
5,676
$
2,518
$
(1,349)
$
6,845
Balance
Increases Due To
Decreases Due to
Balance
January 1, 2018
Cash Received
Revenue Recognized
September 30, 2018
Contract liabilities
Club initiation fees
$
5,199
$
1,395
$
(1,073)
$
5,521</t>
  </si>
  <si>
    <t>Income Taxes (Tables)</t>
  </si>
  <si>
    <t>Schedule of effective income tax rate reconciliation</t>
  </si>
  <si>
    <t>Three Months Ended
Nine Months Ended
September 30,
September 30,
2019
2018
2019
2018
Tax at the federal statutory rate
$
1,854
$
420
$
5,278
$
7,402
State income taxes (net of federal benefit)
311
88
885
1,532
Change in state tax rate
1,187
—
1,187
—
2017 qualified timber gains at the federal statutory rate of 23.8% (1)
—
—
—
(524)
Decrease in valuation allowance
—
(3,480)
—
(4,931)
Change in federal AMT credit carryforward (1)
—
(511)
—
(511)
Other
(349)
—
(252)
(153)
Total income tax expense (benefit)
$
3,003
$
(3,483)
$
7,098
$
2,815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included in 2018 income from continuing operations.</t>
  </si>
  <si>
    <t>Accumulated Other Comprehensive Loss (Tables)</t>
  </si>
  <si>
    <t>Summary of Changes in Accumulated Other Comprehensive Loss</t>
  </si>
  <si>
    <t>Unrealized Gain
Unrealized Loss
on Available-for-
Cash Flow
Sale Securities
Hedge
Total
Accumulated other comprehensive loss at December 31, 2018
$
(674)
$
—
$
(674)
Other comprehensive income (loss) before reclassifications
628
(385)
243
Amounts reclassified from accumulated other comprehensive loss
(59)
—
(59)
Other comprehensive income (loss)
569
(385)
184
Accumulated other comprehensive loss at September 30, 2019
$
(105)
$
(385)
$
(490)</t>
  </si>
  <si>
    <t>Summary of Tax Effects Allocated to Other Comprehensive Income</t>
  </si>
  <si>
    <t>Three Months Ended September 30, 2019
Before-
Tax (Expense) or
Net-of-
Tax Amount
Benefit
Tax Amount
Unrealized gain on available-for-sale investments
$
34
$
(8)
$
26
Interest rate swap
(509)
124
(385)
Reclassification adjustment for net gain included in earnings
(80)
19
(61)
Net unrealized loss
(555)
135
(420)
Other comprehensive loss
$
(555)
$
135
$
(420)
Three Months Ended September 30, 2018
Before-
Tax Benefit or
Net-of-
Tax Amount
(Expense)
Tax Amount
Unrealized loss on available-for-sale investments
$
(1,244)
$
316
$
(928)
Reclassification adjustment for other-than-temporary impairment loss included in earnings
1,660
(421)
1,239
Net unrealized gain
416
(105)
311
Other comprehensive income
$
416
$
(105)
$
311
Nine Months Ended September 30, 2019
Before-
Tax (Expense) or
Net-of-
Tax Amount
Benefit
Tax Amount
Unrealized gain on available-for-sale investments
$
824
$
(210)
$
614
Unrealized gain on restricted investments
18
(4)
14
Interest rate swap
(509)
124
(385)
Reclassification adjustment for net gain included in earnings
(78)
19
(59)
Net unrealized gain
255
(71)
184
Other comprehensive income
$
255
$
(71)
$
184
Nine Months Ended September 30, 2018
Before-
Tax Benefit or
Net-of-
Tax Amount
(Expense)
Tax Amount
Unrealized loss on available-for-sale investments
$
(1,726)
$
438
$
(1,288)
Unrealized loss on restricted investments
(9)
2
(7)
Reclassification adjustment for net loss included in earnings
1,050
(266)
784
Reclassification adjustment for other-than-temporary impairment loss included in earnings
1,723
(436)
1,287
Reclassification into retained earnings for the adoption of ASU 2016-01 (1)
932
(236)
696
Reclassification into retained earnings for the adoption of ASU 2018-02 (2)
—
(313)
(313)
Net unrealized gain
1,970
(811)
1,159
Other comprehensive income
$
1,970
$
(811)
$
1,159
(1)
The reclassification into retained earnings relates to the adoption of ASU 2016‑01. The new guidance was effective January 1, 2018, and required equity investments to be measured at fair value with changes in fair value recognized in results of operations rather than the condensed consolidated statements of comprehensive income.
(2)
The reclassification into retained earnings relates to the adoption of ASU 2018‑02. The new guidance was effective January 1, 2018, and allowed a reclassification from accumulated other comprehensive loss to retained earnings for stranded tax effects resulting from the Tax Act.</t>
  </si>
  <si>
    <t>Revenue Recognition (Tables)</t>
  </si>
  <si>
    <t>Schedule of revenue disaggregated by segment, good or service and timing</t>
  </si>
  <si>
    <t>Three Months Ended September 30, 2019
Commercial
Residential
Leasing
Real Estate
Hospitality
and Sales
Forestry
Other
Total
Revenue by Major Good/Service:
Real estate revenue
$
10,963
$
—
$
2,150
$
42
$
335
$
13,490
Hospitality revenue
—
14,003
—
—
—
14,003
Leasing revenue
—
39
3,792
206
—
4,037
Timber revenue
—
—
—
1,326
—
1,326
Total revenue
$
10,963
$
14,042
$
5,942
$
1,574
$
335
$
32,856
Timing of Revenue Recognition:
Recognized at a point in time
$
10,963
$
13,224
$
2,150
$
1,368
$
335
$
28,040
Recognized over time
—
779
—
—
—
779
Over lease term
—
39
3,792
206
—
4,037
Total revenue
$
10,963
$
14,042
$
5,942
$
1,574
$
335
$
32,856
Three Months Ended September 30, 2018
Commercial
Residential
Leasing
Real Estate
Hospitality
and Sales
Forestry
Other
Total
Revenue by Major Good/Service:
Real estate revenue
$
1,959
$
—
$
3,275
$
666
$
300
$
6,200
Hospitality revenue
—
12,130
—
—
—
12,130
Leasing revenue
—
435
2,950
188
—
3,573
Timber revenue
—
—
—
1,773
—
1,773
Total revenue
$
1,959
$
12,565
$
6,225
$
2,627
$
300
$
23,676
Timing of Revenue Recognition:
Recognized at a point in time
$
1,959
$
11,416
$
3,275
$
2,439
$
300
$
19,389
Recognized over time
—
714
—
—
—
714
Over lease term
—
435
2,950
188
—
3,573
Total revenue
$
1,959
$
12,565
$
6,225
$
2,627
$
300
$
23,676
Nine Months Ended September 30, 2019
Commercial
Residential
Leasing
Real Estate
Hospitality
and Sales
Forestry
Other
Total
Revenue by Major Good/Service:
Real estate revenue
$
28,150
$
—
$
3,176
$
1,415
$
893
$
33,634
Hospitality revenue
—
36,994
—
—
—
36,994
Leasing revenue
—
113
10,518
587
—
11,218
Timber revenue
—
—
—
2,580
—
2,580
Total revenue
$
28,150
$
37,107
$
13,694
$
4,582
$
893
$
84,426
Timing of Revenue Recognition:
Recognized at a point in time
$
28,150
$
34,923
$
3,176
$
3,995
$
893
$
71,137
Recognized over time
—
2,071
—
—
—
2,071
Over lease term
—
113
10,518
587
—
11,218
Total revenue
$
28,150
$
37,107
$
13,694
$
4,582
$
893
$
84,426
Nine Months Ended September 30, 2018
Commercial
Residential
Leasing
Real Estate
Hospitality
and Sales
Forestry
Other
Total
Revenue by Major Good/Service:
Real estate revenue (a)
$
37,641
$
—
$
4,039
$
1,576
$
2,805
$
46,061
Hospitality revenue
—
32,056
—
—
—
32,056
Leasing revenue
—
1,229
8,681
597
—
10,507
Timber revenue
108
—
—
5,242
—
5,350
Total revenue
$
37,749
$
33,285
$
12,720
$
7,415
$
2,805
$
93,974
Timing of Revenue Recognition:
Recognized at a point in time
$
37,749
$
30,519
$
4,039
$
6,818
$
2,805
$
81,930
Recognized over time
—
1,537
—
—
—
1,537
Over lease term
—
1,229
8,681
597
—
10,507
Total revenue
$
37,749
$
33,285
$
12,720
$
7,415
$
2,805
$
93,974
(a)
Residential real estate includes revenue of $23.1 million for the nine months ended September 30, 2018 for a one-time receipt of RiverTown impact fees related to the 2014 RiverTown transaction.</t>
  </si>
  <si>
    <t>Other Income (Expense) - (Tables)</t>
  </si>
  <si>
    <t>Schedule of Other Income (Expense)</t>
  </si>
  <si>
    <t>Three Months Ended
Nine Months Ended
September 30,
September 30,
2019
2018
2019
2018
Investment income, net
Interest and dividend income
$
1,637
$
1,802
$
5,752
$
7,025
Accretion income
—
218
84
641
Net realized gain (loss) on the sale of investments
28
125
26
(961)
Other-than-temporary impairment loss
—
(1,660)
—
(1,723)
Unrealized (loss) gain on investments, net
(1,439)
(89)
(1,305)
641
Interest income from investments in SPEs
2,047
2,049
6,143
6,148
Interest accrued on notes receivable and other interest
98
130
252
450
Total investment income, net
2,371
2,575
10,952
12,221
Interest expense
Interest expense and amortization of discount and issuance costs for Senior Notes issued by SPE
(2,201)
(2,197)
(6,599)
(6,590)
Other interest expense
(908)
(729)
(2,476)
(2,315)
Total interest expense
(3,109)
(2,926)
(9,075)
(8,905)
Other income (expense), net
Gain on land contribution to equity method investment
846
—
2,317
—
Accretion income from retained interest investments
335
316
982
909
Insurance proceeds
1,243
—
5,314
—
Hurricane expense
(575)
—
(1,703)
—
Miscellaneous income (expense), net
298
(48)
216
(122)
Other income, net
2,147
268
7,126
787
Total other income (expense), net
$
1,409
$
(83)
$
9,003
$
4,103</t>
  </si>
  <si>
    <t>Segment Information (Tables)</t>
  </si>
  <si>
    <t>Schedule of Information by Business Segment</t>
  </si>
  <si>
    <t>Three Months Ended
Nine Months Ended
September 30,
September 30,
2019
2018
2019
2018
Operating revenue:
Residential real estate (a)
$
10,963
$
1,959
$
28,150
$
37,749
Hospitality
14,042
12,565
37,107
33,285
Commercial leasing and sales
5,942
6,225
13,694
12,720
Forestry revenue
1,574
2,627
4,582
7,415
Other (b)
335
300
893
2,805
Consolidated operating revenue
$
32,856
$
23,676
$
84,426
$
93,974
Income (loss) before income taxes:
Residential real estate (a)
$
4,102
$
(368)
$
9,910
$
26,048
Hospitality
2,779
1,747
7,285
3,615
Commercial leasing and sales
3,291
609
5,610
329
Forestry
1,168
2,072
3,473
5,830
Other
(2,511)
(2,199)
(1,146)
(972)
Consolidated income before income taxes
$
8,829
$
1,861
$
25,132
$
34,850
(a)
Includes revenue of $23.1 million for the nine months ended September 30, 2018 for a one-time receipt of RiverTown impact fees related to the 2014 RiverTown transaction.
(b)
Includes revenue of $2.2 million for the nine months ended September 30, 2018 related to a specific sale of mitigation bank credits.
September 30,
December 31,
2019
2018
Total assets:
Residential real estate
$
136,469
$
125,642
Hospitality
84,877
70,746
Commercial leasing and sales
222,692
182,658
Forestry
20,842
20,189
Other
433,146
471,727
Total assets
$
898,026
$
870,962</t>
  </si>
  <si>
    <t>Nature of Operations - Real Estate Assets (Details)</t>
  </si>
  <si>
    <t>Sep. 30, 2019segment</t>
  </si>
  <si>
    <t>Percentage of real estate land holdings located within fifteen miles of Gulf of Mexico</t>
  </si>
  <si>
    <t>90.00%</t>
  </si>
  <si>
    <t>Number of reportable operating segments</t>
  </si>
  <si>
    <t>Significant Accounting Policies - Concentrations (Details) $ in Thousands</t>
  </si>
  <si>
    <t>Sep. 30, 2019USD ($)issueritem</t>
  </si>
  <si>
    <t>Dec. 31, 2018USD ($)</t>
  </si>
  <si>
    <t>Concentration risk</t>
  </si>
  <si>
    <t>U.S. Treasury securities | Credit concentration risk</t>
  </si>
  <si>
    <t>Preferred stock</t>
  </si>
  <si>
    <t>Preferred stock | Credit concentration risk</t>
  </si>
  <si>
    <t>Common Stock | Credit concentration risk</t>
  </si>
  <si>
    <t>Number of issuers | item</t>
  </si>
  <si>
    <t>Commercial paper | Credit concentration risk</t>
  </si>
  <si>
    <t>Number of issuers | issuer</t>
  </si>
  <si>
    <t>Non-investment grade | Preferred stock | Credit concentration risk</t>
  </si>
  <si>
    <t>Investment grade | Preferred stock | Credit concentration risk</t>
  </si>
  <si>
    <t>Significant Accounting Policies - EPS (Details) - shares</t>
  </si>
  <si>
    <t>Common stock equivalents (in shares)</t>
  </si>
  <si>
    <t>Significant Accounting Policies - Recently Issued Accounting Pronouncements (Details) - USD ($) $ in Thousands</t>
  </si>
  <si>
    <t>Jan. 01, 2019</t>
  </si>
  <si>
    <t>New accounting pronouncements or change in accounting principle</t>
  </si>
  <si>
    <t>Lease, Practical Expedients, Package</t>
  </si>
  <si>
    <t>true</t>
  </si>
  <si>
    <t>Lease, Practical Expedient, Lessor Single Lease Component</t>
  </si>
  <si>
    <t>Operating lease, right-of use assets</t>
  </si>
  <si>
    <t>Operating Lease, Right-of-Use Asset, Statement of Financial Position [Extensible List]</t>
  </si>
  <si>
    <t>Other Assets..</t>
  </si>
  <si>
    <t>Operating lease liabilities</t>
  </si>
  <si>
    <t>Operating Lease, Liability, Statement of Financial Position [Extensible List]</t>
  </si>
  <si>
    <t>Other Liabilities.</t>
  </si>
  <si>
    <t>ASU 2016-02</t>
  </si>
  <si>
    <t>Change in Accounting Principle, Accounting Standards Update, Adopted</t>
  </si>
  <si>
    <t>ASU 2016-02 | Adjustment</t>
  </si>
  <si>
    <t>Investment in Real Estate - Real Estate by Property Type and Segment (Details) - USD ($) $ in Thousands</t>
  </si>
  <si>
    <t>Real estate properties</t>
  </si>
  <si>
    <t>Development property</t>
  </si>
  <si>
    <t>Development property | Corporate</t>
  </si>
  <si>
    <t>Development property | Residential real estate | Operating Segments</t>
  </si>
  <si>
    <t>Development property | Hospitality | Operating Segments</t>
  </si>
  <si>
    <t>Development property | Commercial leasing and sales | Operating Segments</t>
  </si>
  <si>
    <t>Development property | Forestry | Operating Segments</t>
  </si>
  <si>
    <t>Operating property</t>
  </si>
  <si>
    <t>Less: Accumulated depreciation</t>
  </si>
  <si>
    <t>Operating property | Other</t>
  </si>
  <si>
    <t>Operating property | Residential real estate | Operating Segments</t>
  </si>
  <si>
    <t>Operating property | Hospitality | Operating Segments</t>
  </si>
  <si>
    <t>Operating property | Commercial leasing and sales | Operating Segments</t>
  </si>
  <si>
    <t>Operating property | Forestry | Operating Segments</t>
  </si>
  <si>
    <t>Investments - Schedule of investments (Details) - USD ($) $ in Thousands</t>
  </si>
  <si>
    <t>Debt securities and restricted investments</t>
  </si>
  <si>
    <t>Amortized Cost</t>
  </si>
  <si>
    <t>Gross Unrealized Gains</t>
  </si>
  <si>
    <t>Gross Unrealized (Losses)</t>
  </si>
  <si>
    <t>Fair Value</t>
  </si>
  <si>
    <t>Unrestricted available-for-sale, Debt securities | U.S. Treasury securities</t>
  </si>
  <si>
    <t>Unrestricted available-for-sale, Debt securities | Corporate debt securities</t>
  </si>
  <si>
    <t>Restricted | Short-term bond</t>
  </si>
  <si>
    <t>Restricted | Money market fund</t>
  </si>
  <si>
    <t>Investments - Gains and proceeds (Details) - USD ($) $ in Thousands</t>
  </si>
  <si>
    <t>Realized loss (gain) on sale of investments</t>
  </si>
  <si>
    <t>Proceeds from sale of available-for-sale debt securities</t>
  </si>
  <si>
    <t>Maximum</t>
  </si>
  <si>
    <t>Purchases of investments - debt securities</t>
  </si>
  <si>
    <t>Investments - Unrealized Loss Position (Details) - USD ($) $ in Thousands</t>
  </si>
  <si>
    <t>12 Months or Greater, Fair Value</t>
  </si>
  <si>
    <t>12 Months or Greater, Unrealized Losses</t>
  </si>
  <si>
    <t>Investments - Unrealized Losses (Details) - USD ($) $ in Thousands</t>
  </si>
  <si>
    <t>Available-for-sale Debt Securities, Accumulated Gross Unrealized Loss, before Tax</t>
  </si>
  <si>
    <t>Investments - Contractual Maturities of Investments (Details) - USD ($) $ in Thousands</t>
  </si>
  <si>
    <t>Due in one year or less</t>
  </si>
  <si>
    <t>Investments - Equity Securities (Details) - USD ($) $ in Thousands</t>
  </si>
  <si>
    <t>Equity Securities</t>
  </si>
  <si>
    <t>Unrealized (loss) gain on investments, net</t>
  </si>
  <si>
    <t>Investments - Investment Management Agreement (Details) $ in Millions</t>
  </si>
  <si>
    <t>Sep. 30, 2019USD ($)item</t>
  </si>
  <si>
    <t>Securities of any one issuer (excluding the U.S. Government)</t>
  </si>
  <si>
    <t>Number of Investment Committee members required to authorize investment | item</t>
  </si>
  <si>
    <t>Minimum | Securities of any one issuer (excluding the U.S. Government)</t>
  </si>
  <si>
    <t>Investments, portfolio allocations requiring additional consent</t>
  </si>
  <si>
    <t>10.00%</t>
  </si>
  <si>
    <t>Minimum | Cash investment grade cash equivalents or U . S . treasury securities</t>
  </si>
  <si>
    <t>Investments, target portfolio allocations percent</t>
  </si>
  <si>
    <t>25.00%</t>
  </si>
  <si>
    <t>Maximum | Securities of any one issuer (excluding the U.S. Government)</t>
  </si>
  <si>
    <t>15.00%</t>
  </si>
  <si>
    <t>Maximum | Single issuer of exchange-traded common equities</t>
  </si>
  <si>
    <t>5.00%</t>
  </si>
  <si>
    <t>Maximum | Common Stock</t>
  </si>
  <si>
    <t>Investments, target portfolio allocations, amount | $</t>
  </si>
  <si>
    <t>Maximum | Common, preferred or other equity investments</t>
  </si>
  <si>
    <t>Investor | Clients of FCM, including Mr. Berkowitz</t>
  </si>
  <si>
    <t>Common stock ownership percentage</t>
  </si>
  <si>
    <t>44.24%</t>
  </si>
  <si>
    <t>Financial Instruments and Fair Value Measurements - Measurements on Recurring Basis (Details) - Recurring basis - USD ($) $ in Thousands</t>
  </si>
  <si>
    <t>Financial instruments and fair value measurements</t>
  </si>
  <si>
    <t>Cash equivalents</t>
  </si>
  <si>
    <t>Level 1</t>
  </si>
  <si>
    <t>Level 2</t>
  </si>
  <si>
    <t>Unrestricted available-for-sale, Debt securities | Level 1</t>
  </si>
  <si>
    <t>Unrestricted available-for-sale, Debt securities | Level 2</t>
  </si>
  <si>
    <t>Equity securities</t>
  </si>
  <si>
    <t>Equity securities | Level 1</t>
  </si>
  <si>
    <t>Equity securities | Level 2</t>
  </si>
  <si>
    <t>Restricted | Level 1</t>
  </si>
  <si>
    <t>Money market fund</t>
  </si>
  <si>
    <t>Money market fund | Level 1</t>
  </si>
  <si>
    <t>Money market fund | Restricted</t>
  </si>
  <si>
    <t>Money market fund | Restricted | Level 1</t>
  </si>
  <si>
    <t>Commercial paper</t>
  </si>
  <si>
    <t>Commercial paper | Level 1</t>
  </si>
  <si>
    <t>U.S. Treasury securities</t>
  </si>
  <si>
    <t>U.S. Treasury securities | Level 1</t>
  </si>
  <si>
    <t>U.S. Treasury securities | Unrestricted available-for-sale, Debt securities</t>
  </si>
  <si>
    <t>U.S. Treasury securities | Unrestricted available-for-sale, Debt securities | Level 1</t>
  </si>
  <si>
    <t>Corporate debt securities | Unrestricted available-for-sale, Debt securities</t>
  </si>
  <si>
    <t>Corporate debt securities | Unrestricted available-for-sale, Debt securities | Level 2</t>
  </si>
  <si>
    <t>Preferred stock | Equity securities</t>
  </si>
  <si>
    <t>Preferred stock | Equity securities | Level 1</t>
  </si>
  <si>
    <t>Preferred stock | Equity securities | Level 2</t>
  </si>
  <si>
    <t>Common Stock | Equity securities</t>
  </si>
  <si>
    <t>Common Stock | Equity securities | Level 1</t>
  </si>
  <si>
    <t>Short-term bond | Restricted</t>
  </si>
  <si>
    <t>Short-term bond | Restricted | Level 1</t>
  </si>
  <si>
    <t>Financial Instruments and Fair Value Measurements - Expected Maturity (Details) - Y</t>
  </si>
  <si>
    <t>Debt Securities, Available-for-sale, Measurement Input [Extensible List]</t>
  </si>
  <si>
    <t>us-gaap:MeasurementInputExpectedTermMember</t>
  </si>
  <si>
    <t>Restricted | Short-term bond | Minimum</t>
  </si>
  <si>
    <t>Measurement input (in years)</t>
  </si>
  <si>
    <t>Restricted | Short-term bond | Maximum</t>
  </si>
  <si>
    <t>Financial Instruments and Fair Value Measurements - Liabilities measured at FV (Details) - USD ($) $ in Thousands</t>
  </si>
  <si>
    <t>Jun. 30, 2019</t>
  </si>
  <si>
    <t>Notional amount</t>
  </si>
  <si>
    <t>Level 2 | Interest rate swap | Other liabilities</t>
  </si>
  <si>
    <t>Derivative liabilities</t>
  </si>
  <si>
    <t>Recurring basis</t>
  </si>
  <si>
    <t>Liabilities</t>
  </si>
  <si>
    <t>Recurring basis | Interest rate swap | Other liabilities</t>
  </si>
  <si>
    <t>Recurring basis | Level 2</t>
  </si>
  <si>
    <t>Recurring basis | Level 2 | Interest rate swap | Other liabilities</t>
  </si>
  <si>
    <t>Financial Instruments and Fair Value Measurements - Carrying Amount and Fair Value (Details) - Nonrecurring - USD ($) $ in Thousands</t>
  </si>
  <si>
    <t>Level 3 | Carrying Value</t>
  </si>
  <si>
    <t>Senior Notes held by SPE</t>
  </si>
  <si>
    <t>Level 3 | Carrying Value | Time deposit</t>
  </si>
  <si>
    <t>Investments held by SPEs</t>
  </si>
  <si>
    <t>Level 3 | Fair Value</t>
  </si>
  <si>
    <t>Level 3 | Fair Value | Time deposit</t>
  </si>
  <si>
    <t>Level 1 | Carrying Value | U. S Treasury securities and cash</t>
  </si>
  <si>
    <t>Level 1 | Fair Value | U. S Treasury securities and cash</t>
  </si>
  <si>
    <t>Financial Instruments and Fair Value Measurements - Held by Special Purpose Entities (Details) - USD ($) $ in Thousands</t>
  </si>
  <si>
    <t>12 Months Ended</t>
  </si>
  <si>
    <t>Dec. 31, 2014</t>
  </si>
  <si>
    <t>Panama City Timber Finance Company, LLC | 2014 real estate sale</t>
  </si>
  <si>
    <t>Notes received as consideration in sale of real estate</t>
  </si>
  <si>
    <t>Promissory notes maturity period</t>
  </si>
  <si>
    <t>15 years</t>
  </si>
  <si>
    <t>Panama City Timber Finance Company, LLC | Time deposit</t>
  </si>
  <si>
    <t>Investment interest rate (as a percent)</t>
  </si>
  <si>
    <t>0.04%</t>
  </si>
  <si>
    <t>Panama City Timber Finance Company, LLC | U.S. Treasury securities</t>
  </si>
  <si>
    <t>Panama City Timber Finance Company, LLC | Cash</t>
  </si>
  <si>
    <t>Northwest Florida Timber Finance, LLC</t>
  </si>
  <si>
    <t>Loan amount</t>
  </si>
  <si>
    <t>Debt interest rate (as a percent)</t>
  </si>
  <si>
    <t>4.80%</t>
  </si>
  <si>
    <t>Issue price of senior secured notes (as a percent)</t>
  </si>
  <si>
    <t>98.50%</t>
  </si>
  <si>
    <t>Unamortized discount and debt issuance costs</t>
  </si>
  <si>
    <t>Hurricane Michael (Details) - USD ($) $ in Thousands</t>
  </si>
  <si>
    <t>Loss contingency</t>
  </si>
  <si>
    <t>Insurance proceeds</t>
  </si>
  <si>
    <t>Hurricane expense</t>
  </si>
  <si>
    <t>Hurricane Michael.</t>
  </si>
  <si>
    <t>Proceeds from business interruption insurance</t>
  </si>
  <si>
    <t>Leases - Components of lease revenue (Details) - USD ($) $ in Thousands</t>
  </si>
  <si>
    <t>Lease payments</t>
  </si>
  <si>
    <t>Variable lease payments</t>
  </si>
  <si>
    <t>Total leasing revenue</t>
  </si>
  <si>
    <t>Leases - Minimum future base rental revenue (Details) $ in Thousands</t>
  </si>
  <si>
    <t>Sep. 30, 2019USD ($)</t>
  </si>
  <si>
    <t>Minimum future base rental revenue:</t>
  </si>
  <si>
    <t>2020</t>
  </si>
  <si>
    <t>2021</t>
  </si>
  <si>
    <t>2022</t>
  </si>
  <si>
    <t>2023</t>
  </si>
  <si>
    <t>Thereafter</t>
  </si>
  <si>
    <t>Leases - Lease cost (Details) - USD ($) $ in Thousands</t>
  </si>
  <si>
    <t>Lease cost</t>
  </si>
  <si>
    <t>Amortization of right-of-use assets</t>
  </si>
  <si>
    <t>Interest on lease liability</t>
  </si>
  <si>
    <t>Operating lease cost</t>
  </si>
  <si>
    <t>Short-term lease cost</t>
  </si>
  <si>
    <t>Total lease cost</t>
  </si>
  <si>
    <t>Leases - Lease cost - Other information (Details)</t>
  </si>
  <si>
    <t>Weighted-average remaining lease term - finance lease (in years)</t>
  </si>
  <si>
    <t>4 years 4 months 24 days</t>
  </si>
  <si>
    <t>Weighted-average remaining lease term - operating leases (in years)</t>
  </si>
  <si>
    <t>3 years 4 months 24 days</t>
  </si>
  <si>
    <t>Weighted-average discount rate - finance lease (as a percent)</t>
  </si>
  <si>
    <t>Weighted-average discount rate - operating leases (as a percent)</t>
  </si>
  <si>
    <t>Leases - Aggregate payments of finance lease liability (Details) $ in Thousands</t>
  </si>
  <si>
    <t>Aggregate payments of finance lease liability:</t>
  </si>
  <si>
    <t>Less imputed interest</t>
  </si>
  <si>
    <t>Total finance lease liability</t>
  </si>
  <si>
    <t>Leases - Aggregate payments of operating lease liabilities (Details) $ in Thousands</t>
  </si>
  <si>
    <t>Aggregate payments of operating lease liabilities:</t>
  </si>
  <si>
    <t>Total operating lease liabilities</t>
  </si>
  <si>
    <t>Other Assets - Schedule of Other Assets (Details) - USD ($) $ in Thousands</t>
  </si>
  <si>
    <t>Dec. 31, 2017</t>
  </si>
  <si>
    <t>Restricted investments</t>
  </si>
  <si>
    <t>Accounts receivable, net</t>
  </si>
  <si>
    <t>Homesite sales receivable</t>
  </si>
  <si>
    <t>Claim settlement receivable</t>
  </si>
  <si>
    <t>Notes receivable</t>
  </si>
  <si>
    <t>Income tax receivable</t>
  </si>
  <si>
    <t>Prepaid expenses</t>
  </si>
  <si>
    <t>Straight line rent</t>
  </si>
  <si>
    <t>Investment in unconsolidated joint venture</t>
  </si>
  <si>
    <t>Retained interest investments</t>
  </si>
  <si>
    <t>Accrued interest receivable for Senior Notes held by SPE</t>
  </si>
  <si>
    <t>Total other assets</t>
  </si>
  <si>
    <t>Other Assets - Restricted Investments (Details) - Restricted - USD ($) $ in Millions</t>
  </si>
  <si>
    <t>Expense for fair value of assets, less expenses, allocated to participants</t>
  </si>
  <si>
    <t>Expense period</t>
  </si>
  <si>
    <t>2 years</t>
  </si>
  <si>
    <t>Gain (loss) on assets</t>
  </si>
  <si>
    <t>Other Assets - Accounts Receivable, Net (Details) - USD ($) $ in Thousands</t>
  </si>
  <si>
    <t>Proceeds from settlement received</t>
  </si>
  <si>
    <t>Insurance settlements receivable</t>
  </si>
  <si>
    <t>Other Assets - Homesite Sales Receivable (Details) - USD ($) $ in Thousands</t>
  </si>
  <si>
    <t>Changes in lot sales receivable</t>
  </si>
  <si>
    <t>Homesite Sales Receivable, Beginning Balance</t>
  </si>
  <si>
    <t>Increases Due To Revenue Recognized for Lots Sold</t>
  </si>
  <si>
    <t>Decreases Due to Amounts Received/Transferred</t>
  </si>
  <si>
    <t>Homesite Sales Receivable, Ending Balance</t>
  </si>
  <si>
    <t>Other Assets - Claim Settlement Receivable (Details) $ in Millions</t>
  </si>
  <si>
    <t>1 Months Ended</t>
  </si>
  <si>
    <t>Oct. 31, 2019USD ($)</t>
  </si>
  <si>
    <t>BP Exploration &amp; Production Inc. | Subsequent Event.</t>
  </si>
  <si>
    <t>Receivables</t>
  </si>
  <si>
    <t>Litigation settlement amount received</t>
  </si>
  <si>
    <t>Other Assets - Notes Receivable (Details) - USD ($) $ in Thousands</t>
  </si>
  <si>
    <t>Allowance for notes receivable</t>
  </si>
  <si>
    <t>Interest bearing homebuilder note - 5.5% interest rate, due June 2021</t>
  </si>
  <si>
    <t>Interest rate (as a percent)</t>
  </si>
  <si>
    <t>5.50%</t>
  </si>
  <si>
    <t>Interest bearing note with a JV partner, secured by the partner's membership interest in the JV - 8.0% interest rate, due May 2039</t>
  </si>
  <si>
    <t>Interest rate, note (as a percent)</t>
  </si>
  <si>
    <t>8.00%</t>
  </si>
  <si>
    <t>Interest bearing note with a JV partner, secured by the partner's membership interest in the JV - 8.0% interest rate, due July 2039</t>
  </si>
  <si>
    <t>Interest bearing homebuilder note - 5.5% interest rate, due June 2020</t>
  </si>
  <si>
    <t>Interest bearing homebuilder note - 5.5% interest rate, due January 2020</t>
  </si>
  <si>
    <t>Interest bearing homebuilder note - 6.3% interest rate, due March 2020</t>
  </si>
  <si>
    <t>6.30%</t>
  </si>
  <si>
    <t>Various mortgage notes, secured by certain real estate, bearing interest at various rates</t>
  </si>
  <si>
    <t>Pier Park Community Development District notes, non-interest bearing, paid in full August 2019</t>
  </si>
  <si>
    <t>Other Assets - Retained Interest Investments (Details) - USD ($) $ in Thousands</t>
  </si>
  <si>
    <t>Expected amount to receive upon maturity of note after payment of note and any other liabilities</t>
  </si>
  <si>
    <t>Minimum | Retained interest investments</t>
  </si>
  <si>
    <t>Notes maturity year</t>
  </si>
  <si>
    <t>Maximum | Retained interest investments</t>
  </si>
  <si>
    <t>2024</t>
  </si>
  <si>
    <t>Real Estate Joint Ventures - Latitude Margaritaville Watersound JV (Details) - LMWS, LLC - home</t>
  </si>
  <si>
    <t>Variable interest entity</t>
  </si>
  <si>
    <t>Number of units to be developed and constructed</t>
  </si>
  <si>
    <t>Variable interest entity, ownership percentage</t>
  </si>
  <si>
    <t>50.00%</t>
  </si>
  <si>
    <t>Real Estate Joint Ventures - Consolidated Real Estate Joint Ventures (Details) $ in Millions</t>
  </si>
  <si>
    <t>Sep. 30, 2019item</t>
  </si>
  <si>
    <t>Apr. 30, 2017item</t>
  </si>
  <si>
    <t>Watercrest JV</t>
  </si>
  <si>
    <t>87.00%</t>
  </si>
  <si>
    <t>Origins Crossings JV</t>
  </si>
  <si>
    <t>75.00%</t>
  </si>
  <si>
    <t>Pier Park Crossings JV</t>
  </si>
  <si>
    <t>Number of units remaining to be constructed</t>
  </si>
  <si>
    <t>Windmark JV</t>
  </si>
  <si>
    <t>100.00%</t>
  </si>
  <si>
    <t>49.00%</t>
  </si>
  <si>
    <t>Number of other members</t>
  </si>
  <si>
    <t>Total consideration | $</t>
  </si>
  <si>
    <t>Pier Park North</t>
  </si>
  <si>
    <t>60.00%</t>
  </si>
  <si>
    <t>Real Estate Joint Ventures - Unconsolidated Joint Ventures (Details) $ in Thousands</t>
  </si>
  <si>
    <t>Jul. 05, 2019USD ($)</t>
  </si>
  <si>
    <t>Jan. 14, 2019USD ($)</t>
  </si>
  <si>
    <t>Apr. 30, 2018item</t>
  </si>
  <si>
    <t>Number of units to be developed and constructed | item</t>
  </si>
  <si>
    <t>Value of land contributed</t>
  </si>
  <si>
    <t>Cash contributed</t>
  </si>
  <si>
    <t>Mitigation bank credits contributed</t>
  </si>
  <si>
    <t>Net loss</t>
  </si>
  <si>
    <t>Ownership percentage</t>
  </si>
  <si>
    <t>Summarized financial information - Balance Sheets</t>
  </si>
  <si>
    <t>Equity</t>
  </si>
  <si>
    <t>Pier Park TPS JV | Other assets.</t>
  </si>
  <si>
    <t>Busy Bee JV | Other assets.</t>
  </si>
  <si>
    <t>Debt - Schedule of Debt (Details) - USD ($) $ in Thousands</t>
  </si>
  <si>
    <t>Debt instruments</t>
  </si>
  <si>
    <t>Debt, Principal</t>
  </si>
  <si>
    <t>Unamortized Discount and Debt Issuance Costs</t>
  </si>
  <si>
    <t>Debt, Net</t>
  </si>
  <si>
    <t>PPN JV Loan, due November 2025, bearing interest at 4.1%</t>
  </si>
  <si>
    <t>4.10%</t>
  </si>
  <si>
    <t>Pier Park Crossings JV Loan, due June 2060, bearing interest at 4.0%</t>
  </si>
  <si>
    <t>4.00%</t>
  </si>
  <si>
    <t>Community Development District debt</t>
  </si>
  <si>
    <t>Community Development District debt | Minimum</t>
  </si>
  <si>
    <t>3.60%</t>
  </si>
  <si>
    <t>Community Development District debt | Maximum</t>
  </si>
  <si>
    <t>6.00%</t>
  </si>
  <si>
    <t>Beach Homes Loan, due May 2029, bearing interest at LIBOR plus 1.7%.</t>
  </si>
  <si>
    <t>Effective interest rate (as a percent)</t>
  </si>
  <si>
    <t>3.70%</t>
  </si>
  <si>
    <t>Beach Homes Loan, due May 2029, bearing interest at LIBOR plus 1.7%. | LIBOR</t>
  </si>
  <si>
    <t>Basis spread on variable rate</t>
  </si>
  <si>
    <t>1.70%</t>
  </si>
  <si>
    <t>Pier Park Outparcel Construction Loan, due March 2027, bearing interest at LIBOR plus 1.7%</t>
  </si>
  <si>
    <t>Pier Park Outparcel Construction Loan, due March 2027, bearing interest at LIBOR plus 1.7% | LIBOR</t>
  </si>
  <si>
    <t>WaterColor Crossings Construction Loan, due February 2029, bearing interest at LIBOR plus 1.7%</t>
  </si>
  <si>
    <t>WaterColor Crossings Construction Loan, due February 2029, bearing interest at LIBOR plus 1.7% | LIBOR</t>
  </si>
  <si>
    <t>Debt - Debt Agreements (Details) $ in Thousands</t>
  </si>
  <si>
    <t>120 Months Ended</t>
  </si>
  <si>
    <t>Aug. 31, 2019USD ($)</t>
  </si>
  <si>
    <t>Jun. 30, 2019USD ($)</t>
  </si>
  <si>
    <t>May 31, 2019USD ($)</t>
  </si>
  <si>
    <t>May 31, 2018USD ($)item</t>
  </si>
  <si>
    <t>Jun. 30, 2030</t>
  </si>
  <si>
    <t>Feb. 28, 2018USD ($)</t>
  </si>
  <si>
    <t>Mar. 31, 2017USD ($)</t>
  </si>
  <si>
    <t>Oct. 31, 2015USD ($)</t>
  </si>
  <si>
    <t>Total Community Development District debt</t>
  </si>
  <si>
    <t>Principal balance</t>
  </si>
  <si>
    <t>Debt instrument, period subject to interest payments only</t>
  </si>
  <si>
    <t>24 months</t>
  </si>
  <si>
    <t>Pier Park Crossings JV Loan, due June 2060, bearing interest at 4.0% | Minimum | Forecast</t>
  </si>
  <si>
    <t>Prepayment premium, as a percent of principal repaid</t>
  </si>
  <si>
    <t>1.00%</t>
  </si>
  <si>
    <t>Pier Park Crossings JV Loan, due June 2060, bearing interest at 4.0% | Maximum | Forecast</t>
  </si>
  <si>
    <t>Number of homes financed | item</t>
  </si>
  <si>
    <t>Origins Crossings JV Loan, due May 2024</t>
  </si>
  <si>
    <t>30 months</t>
  </si>
  <si>
    <t>Loan costs</t>
  </si>
  <si>
    <t>Watercrest JV Loan, due June 2047</t>
  </si>
  <si>
    <t>36 months</t>
  </si>
  <si>
    <t>Fixed interest rate (as a percent)</t>
  </si>
  <si>
    <t>4.37%</t>
  </si>
  <si>
    <t>Beckrich Building III Loan, due August 2029</t>
  </si>
  <si>
    <t>12 months</t>
  </si>
  <si>
    <t>Debt - Maturities of Debt (Details) - USD ($) $ in Thousands</t>
  </si>
  <si>
    <t>Long term debt</t>
  </si>
  <si>
    <t>Other Liabilities - Schedule of Other Liabilities (Details) - USD ($) $ in Thousands</t>
  </si>
  <si>
    <t>Accounts payable</t>
  </si>
  <si>
    <t>Finance lease liability</t>
  </si>
  <si>
    <t>Accrued compensation</t>
  </si>
  <si>
    <t>Other accrued liabilities</t>
  </si>
  <si>
    <t>Deferred revenue</t>
  </si>
  <si>
    <t>Club initiation fees</t>
  </si>
  <si>
    <t>Club membership deposits</t>
  </si>
  <si>
    <t>Advance deposits</t>
  </si>
  <si>
    <t>Accrued interest expense for Senior Notes held by SPE</t>
  </si>
  <si>
    <t>Total other liabilities</t>
  </si>
  <si>
    <t>Other Liabilities - Additional information (Details) - USD ($) $ in Thousands</t>
  </si>
  <si>
    <t>Accrued property taxes</t>
  </si>
  <si>
    <t>Florida Department of Transportation</t>
  </si>
  <si>
    <t>Other Liabilities - Changes in contract liabilities (Details) - USD ($) $ in Thousands</t>
  </si>
  <si>
    <t>Changes in contract liabilities</t>
  </si>
  <si>
    <t>Contract liabilities - Club initiation fees (Balance at beginning of period)</t>
  </si>
  <si>
    <t>Increases Due To Cash Received</t>
  </si>
  <si>
    <t>Decreases Due to Revenue Recognized</t>
  </si>
  <si>
    <t>Contract liabilities - Club initiation fees (Balance at end of period)</t>
  </si>
  <si>
    <t>Income Taxes - Expense (benefit) reconciliation (Details) - USD ($) $ in Thousands</t>
  </si>
  <si>
    <t>Statutory federal income tax rate (as a percent)</t>
  </si>
  <si>
    <t>21.00%</t>
  </si>
  <si>
    <t>Tax at the federal statutory rate</t>
  </si>
  <si>
    <t>State income taxes (net of federal benefit)</t>
  </si>
  <si>
    <t>Change in state tax rate</t>
  </si>
  <si>
    <t>2017 qualified timber gains at the federal statutory rate of 23.8%</t>
  </si>
  <si>
    <t>Decrease in valuation allowance</t>
  </si>
  <si>
    <t>Change in federal AMT credit carryforward</t>
  </si>
  <si>
    <t>Other</t>
  </si>
  <si>
    <t>Total income tax expense (benefit)</t>
  </si>
  <si>
    <t>Timber statutory federal rate</t>
  </si>
  <si>
    <t>23.80%</t>
  </si>
  <si>
    <t>Income Taxes - Change in state tax rate (Details) - USD ($) $ in Thousands</t>
  </si>
  <si>
    <t>Dec. 31, 2021</t>
  </si>
  <si>
    <t>Dec. 31, 2020</t>
  </si>
  <si>
    <t>Dec. 31, 2019</t>
  </si>
  <si>
    <t>Florida Department of Revenue</t>
  </si>
  <si>
    <t>Tax at the state statutory rate (as a percent)</t>
  </si>
  <si>
    <t>Florida Department of Revenue | Forecast</t>
  </si>
  <si>
    <t>4.458%</t>
  </si>
  <si>
    <t>Income Taxes - Valuation Allowances and Unrecognized Tax Benefits (Details) - USD ($) $ in Millions</t>
  </si>
  <si>
    <t>Unrecognized tax benefits</t>
  </si>
  <si>
    <t>Accumulated Other Comprehensive Loss - Summary of Changes in Accumulated Other Comprehensive Income (Loss) (Details) - USD ($) $ in Thousands</t>
  </si>
  <si>
    <t>Summary of changes in accumulated other comprehensive loss</t>
  </si>
  <si>
    <t>Beginning Balance</t>
  </si>
  <si>
    <t>Ending Balance</t>
  </si>
  <si>
    <t>Other comprehensive income (loss) before reclassifications</t>
  </si>
  <si>
    <t>Amounts reclassified from accumulated other comprehensive loss</t>
  </si>
  <si>
    <t>Unrealized (loss) gain on available for sale securities</t>
  </si>
  <si>
    <t>Unrealized (loss) gain, Cash flow hedge, Interest rate swap</t>
  </si>
  <si>
    <t>Accumulated Other Comprehensive Loss - Summary of the Tax Effects Allocated to Other Comprehensive Income (Loss) (Details) - USD ($) $ in Thousands</t>
  </si>
  <si>
    <t>Reclassification adjustment for net gain included in earnings, Before-tax-amount</t>
  </si>
  <si>
    <t>Reclassification of other-than-temporary impairment loss included in earnings, Before-tax-amount</t>
  </si>
  <si>
    <t>Reclassification into retained earnings for the adoption of ASU, Before-tax-amount</t>
  </si>
  <si>
    <t>Other comprehensive loss, Tax (expense) or benefit</t>
  </si>
  <si>
    <t>Unrealized gain (loss) on investments, Net-of-tax amount</t>
  </si>
  <si>
    <t>Reclassification adjustment for net gain included in earnings before-tax amount</t>
  </si>
  <si>
    <t>Reclassification adjustment for net gain included in earnings, Tax (expense) or benefit</t>
  </si>
  <si>
    <t>Reclassification adjustment for net gain included in earnings net-of-tax amount</t>
  </si>
  <si>
    <t>Reclassification adjustment for net gain included in earnings, Net-of-tax amount</t>
  </si>
  <si>
    <t>Reclassification adjustment for other-than-temporary impairment loss included in earnings, Tax (expense) or benefit</t>
  </si>
  <si>
    <t>Reclassification adjustment for other-than-temporary impairment loss included in earnings, Net-of-tax amount</t>
  </si>
  <si>
    <t>Unrealized (loss) gain on available for sale securities | ASU 2016-01</t>
  </si>
  <si>
    <t>Reclassification into retained earnings for the adoption of ASU, Tax (expense) or benefit</t>
  </si>
  <si>
    <t>Reclassification into retained earnings for the adoption of ASU, Net-of-tax amount</t>
  </si>
  <si>
    <t>Unrealized (loss) gain on available for sale securities | ASU 2018-02</t>
  </si>
  <si>
    <t>Unrealized gain (loss) on investments, Before-tax amount</t>
  </si>
  <si>
    <t>Unrealized gain (loss) on investments, Tax (expense) or benefit</t>
  </si>
  <si>
    <t>Unrestricted available-for-sale, Debt securities | Unrealized (loss) gain on available for sale securities</t>
  </si>
  <si>
    <t>Restricted | Unrealized (loss) gain on available for sale securities</t>
  </si>
  <si>
    <t>Stockholders' Equity - Stock Repurchase Program (Details) - USD ($) $ / shares in Units, $ in Thousands</t>
  </si>
  <si>
    <t>Aug. 15, 2019</t>
  </si>
  <si>
    <t>Aug. 14, 2019</t>
  </si>
  <si>
    <t>Average purchase price per share for share repurchase (in dollars per share)</t>
  </si>
  <si>
    <t>Aggregate cost</t>
  </si>
  <si>
    <t>Additional authorized repurchase amount</t>
  </si>
  <si>
    <t>Remaining authorized repurchase amount</t>
  </si>
  <si>
    <t>Shares repurchased during the period (in shares)</t>
  </si>
  <si>
    <t>Stockholders' Equity - Issuance of Common Stock (Details) - Restricted Stock</t>
  </si>
  <si>
    <t>Jul. 01, 2019directorshares</t>
  </si>
  <si>
    <t>Jul. 02, 2018directorshares</t>
  </si>
  <si>
    <t>Mar. 15, 2018employeeshares</t>
  </si>
  <si>
    <t>Jul. 03, 2017directorshares</t>
  </si>
  <si>
    <t>Dec. 31, 2017employee</t>
  </si>
  <si>
    <t>May 20, 2019USD ($)</t>
  </si>
  <si>
    <t>May 23, 2018USD ($)</t>
  </si>
  <si>
    <t>May 25, 2017USD ($)</t>
  </si>
  <si>
    <t>Directors</t>
  </si>
  <si>
    <t>Share-based compensation</t>
  </si>
  <si>
    <t>Fair value of equity grant award approved for each director</t>
  </si>
  <si>
    <t>Number of restricted stock awards granted | shares</t>
  </si>
  <si>
    <t>Number of directors granted restricted stock awards | director</t>
  </si>
  <si>
    <t>Number of directors who elected to receive cash in lieu of the stock | director</t>
  </si>
  <si>
    <t>Directors | Maximum</t>
  </si>
  <si>
    <t>Stock compensation expense</t>
  </si>
  <si>
    <t>Officers</t>
  </si>
  <si>
    <t>Issuance of common stock for officer compensation, net of tax withholding (in shares) | shares</t>
  </si>
  <si>
    <t>Number of directors granted restricted stock awards | employee</t>
  </si>
  <si>
    <t>Percentage of total discretionary cash incentive award elected to be received in shares of Company stock</t>
  </si>
  <si>
    <t>Number of grantees who elected to receive a portion of total discretionary cash incentive award in shares of company stock | employee</t>
  </si>
  <si>
    <t>Revenue Recognition - Disaggregation of revenue (Details) - USD ($) $ in Thousands</t>
  </si>
  <si>
    <t>Disaggregation of revenue</t>
  </si>
  <si>
    <t>Recognized at a point in time</t>
  </si>
  <si>
    <t>Recognized over time</t>
  </si>
  <si>
    <t>Operating Segments | Residential real estate</t>
  </si>
  <si>
    <t>Operating Segments | Residential real estate | Recognized at a point in time</t>
  </si>
  <si>
    <t>Operating Segments | Residential real estate | Real estate</t>
  </si>
  <si>
    <t>Operating Segments | Residential real estate | Timber</t>
  </si>
  <si>
    <t>Operating Segments | Hospitality</t>
  </si>
  <si>
    <t>Operating Segments | Hospitality | Recognized at a point in time</t>
  </si>
  <si>
    <t>Operating Segments | Hospitality | Recognized over time</t>
  </si>
  <si>
    <t>Operating Segments | Hospitality | Hospitality</t>
  </si>
  <si>
    <t>Operating Segments | Commercial leasing and sales</t>
  </si>
  <si>
    <t>Operating Segments | Commercial leasing and sales | Recognized at a point in time</t>
  </si>
  <si>
    <t>Operating Segments | Commercial leasing and sales | Real estate</t>
  </si>
  <si>
    <t>Operating Segments | Forestry</t>
  </si>
  <si>
    <t>Operating Segments | Forestry | Recognized at a point in time</t>
  </si>
  <si>
    <t>Operating Segments | Forestry | Real estate</t>
  </si>
  <si>
    <t>Operating Segments | Forestry | Timber</t>
  </si>
  <si>
    <t>Other | Recognized at a point in time</t>
  </si>
  <si>
    <t>Other | Real estate</t>
  </si>
  <si>
    <t>Mattamy - RiverTown sale | Operating Segments | Residential real estate | Real estate - Impact fees</t>
  </si>
  <si>
    <t>Other Income (Expense) - Components (Details) - USD ($) $ in Thousands</t>
  </si>
  <si>
    <t>Interest and dividend income</t>
  </si>
  <si>
    <t>Accretion income</t>
  </si>
  <si>
    <t>Net realized gain (loss) on the sale of investment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Other income (expense), net</t>
  </si>
  <si>
    <t>Accretion income from retained interest investments</t>
  </si>
  <si>
    <t>Miscellaneous income (expense), net</t>
  </si>
  <si>
    <t>Other Income (Expense) - Investment Income, Net and Interest Expense (Details) - USD ($) $ in Millions</t>
  </si>
  <si>
    <t>Other income (expense)</t>
  </si>
  <si>
    <t>Capitalized interest cost</t>
  </si>
  <si>
    <t>4.90%</t>
  </si>
  <si>
    <t>Other Income (Expense) - Other Income, Net (Details) - USD ($) $ in Thousands</t>
  </si>
  <si>
    <t>Minimum</t>
  </si>
  <si>
    <t>Retained interest, effective interest rate (as a percent)</t>
  </si>
  <si>
    <t>11.70%</t>
  </si>
  <si>
    <t>Segment Information - Reportable Segments (Details)</t>
  </si>
  <si>
    <t>Segment Information - Information by Business Segment (Details) - USD ($) $ in Thousands</t>
  </si>
  <si>
    <t>Segments</t>
  </si>
  <si>
    <t>Revenues</t>
  </si>
  <si>
    <t>Consolidated income (loss) before income taxes</t>
  </si>
  <si>
    <t>Operating Segments | Residential real estate | Real estate - Impact fees | Mattamy - RiverTown sale</t>
  </si>
  <si>
    <t>Other | Mitigation bank credit</t>
  </si>
  <si>
    <t>Commitments and Contingencies - (Details) - USD ($) $ in Thousands</t>
  </si>
  <si>
    <t>Jan. 31, 2019</t>
  </si>
  <si>
    <t>Oct. 31, 2015</t>
  </si>
  <si>
    <t>Obligations</t>
  </si>
  <si>
    <t>Accrued liabilities for other litigation, claims, other disputes and governmental proceedings</t>
  </si>
  <si>
    <t>Purchase obligations, total</t>
  </si>
  <si>
    <t>Pier Park TPS JV Loan</t>
  </si>
  <si>
    <t>Guarantor liability, Scenario 1 (as a percent)</t>
  </si>
  <si>
    <t>Guarantor liability, Scenario 2 (as a percent)</t>
  </si>
  <si>
    <t>Pier Park TPS JV Loan | Pier Park TPS JV</t>
  </si>
  <si>
    <t>Surety bonds</t>
  </si>
  <si>
    <t>Commitment oblig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59414583</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2</v>
      </c>
    </row>
    <row r="3" spans="1:3">
      <c r="A3" s="3" t="s">
        <v>199</v>
      </c>
    </row>
    <row r="4" spans="1:3">
      <c r="A4" s="4" t="s">
        <v>34</v>
      </c>
      <c r="B4" s="6" t="n">
        <v>165311</v>
      </c>
      <c r="C4" s="6" t="n">
        <v>200884</v>
      </c>
    </row>
    <row r="5" spans="1:3">
      <c r="A5" s="4" t="s">
        <v>200</v>
      </c>
      <c r="B5" s="5" t="n">
        <v>3246</v>
      </c>
      <c r="C5" s="5" t="n">
        <v>3267</v>
      </c>
    </row>
    <row r="6" spans="1:3">
      <c r="A6" s="4" t="s">
        <v>201</v>
      </c>
      <c r="B6" s="5" t="n">
        <v>168557</v>
      </c>
      <c r="C6" s="5" t="n">
        <v>204151</v>
      </c>
    </row>
    <row r="7" spans="1:3">
      <c r="A7" s="3" t="s">
        <v>202</v>
      </c>
    </row>
    <row r="8" spans="1:3">
      <c r="A8" s="4" t="s">
        <v>203</v>
      </c>
      <c r="B8" s="5" t="n">
        <v>10753</v>
      </c>
      <c r="C8" s="5" t="n">
        <v>10787</v>
      </c>
    </row>
    <row r="9" spans="1:3">
      <c r="A9" s="4" t="s">
        <v>204</v>
      </c>
      <c r="C9" s="5" t="n">
        <v>2005</v>
      </c>
    </row>
    <row r="10" spans="1:3">
      <c r="A10" s="3" t="s">
        <v>205</v>
      </c>
    </row>
    <row r="11" spans="1:3">
      <c r="A11" s="4" t="s">
        <v>206</v>
      </c>
      <c r="B11" s="5" t="n">
        <v>1209</v>
      </c>
      <c r="C11" s="5" t="n">
        <v>490</v>
      </c>
    </row>
    <row r="12" spans="1:3">
      <c r="A12" s="4" t="s">
        <v>207</v>
      </c>
      <c r="B12" s="5" t="n">
        <v>-2108</v>
      </c>
    </row>
    <row r="13" spans="1:3">
      <c r="A13" s="4" t="s">
        <v>208</v>
      </c>
      <c r="B13" s="5" t="n">
        <v>1285</v>
      </c>
      <c r="C13" s="5" t="n">
        <v>-409</v>
      </c>
    </row>
    <row r="14" spans="1:3">
      <c r="A14" s="4" t="s">
        <v>209</v>
      </c>
      <c r="B14" s="6" t="n">
        <v>-2070</v>
      </c>
      <c r="C14" s="6" t="n">
        <v>-6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0176</v>
      </c>
      <c r="C3" s="6" t="n">
        <v>350994</v>
      </c>
    </row>
    <row r="4" spans="1:3">
      <c r="A4" s="4" t="s">
        <v>34</v>
      </c>
      <c r="B4" s="5" t="n">
        <v>165311</v>
      </c>
      <c r="C4" s="5" t="n">
        <v>195155</v>
      </c>
    </row>
    <row r="5" spans="1:3">
      <c r="A5" s="4" t="s">
        <v>35</v>
      </c>
      <c r="B5" s="5" t="n">
        <v>35</v>
      </c>
      <c r="C5" s="5" t="n">
        <v>8958</v>
      </c>
    </row>
    <row r="6" spans="1:3">
      <c r="A6" s="4" t="s">
        <v>36</v>
      </c>
      <c r="B6" s="5" t="n">
        <v>37074</v>
      </c>
      <c r="C6" s="5" t="n">
        <v>36132</v>
      </c>
    </row>
    <row r="7" spans="1:3">
      <c r="A7" s="4" t="s">
        <v>37</v>
      </c>
      <c r="B7" s="5" t="n">
        <v>59953</v>
      </c>
      <c r="C7" s="5" t="n">
        <v>60308</v>
      </c>
    </row>
    <row r="8" spans="1:3">
      <c r="A8" s="4" t="s">
        <v>38</v>
      </c>
      <c r="B8" s="5" t="n">
        <v>18749</v>
      </c>
      <c r="C8" s="5" t="n">
        <v>12031</v>
      </c>
    </row>
    <row r="9" spans="1:3">
      <c r="A9" s="4" t="s">
        <v>39</v>
      </c>
      <c r="B9" s="5" t="n">
        <v>206728</v>
      </c>
      <c r="C9" s="5" t="n">
        <v>207384</v>
      </c>
    </row>
    <row r="10" spans="1:3">
      <c r="A10" s="4" t="s">
        <v>40</v>
      </c>
      <c r="B10" s="5" t="n">
        <v>898026</v>
      </c>
      <c r="C10" s="5" t="n">
        <v>870962</v>
      </c>
    </row>
    <row r="11" spans="1:3">
      <c r="A11" s="3" t="s">
        <v>41</v>
      </c>
    </row>
    <row r="12" spans="1:3">
      <c r="A12" s="4" t="s">
        <v>42</v>
      </c>
      <c r="B12" s="5" t="n">
        <v>85581</v>
      </c>
      <c r="C12" s="5" t="n">
        <v>69374</v>
      </c>
    </row>
    <row r="13" spans="1:3">
      <c r="A13" s="4" t="s">
        <v>43</v>
      </c>
      <c r="B13" s="5" t="n">
        <v>60850</v>
      </c>
      <c r="C13" s="5" t="n">
        <v>47387</v>
      </c>
    </row>
    <row r="14" spans="1:3">
      <c r="A14" s="4" t="s">
        <v>44</v>
      </c>
      <c r="B14" s="5" t="n">
        <v>52083</v>
      </c>
      <c r="C14" s="5" t="n">
        <v>44315</v>
      </c>
    </row>
    <row r="15" spans="1:3">
      <c r="A15" s="4" t="s">
        <v>45</v>
      </c>
      <c r="B15" s="5" t="n">
        <v>176962</v>
      </c>
      <c r="C15" s="5" t="n">
        <v>176775</v>
      </c>
    </row>
    <row r="16" spans="1:3">
      <c r="A16" s="4" t="s">
        <v>46</v>
      </c>
      <c r="B16" s="5" t="n">
        <v>375476</v>
      </c>
      <c r="C16" s="5" t="n">
        <v>337851</v>
      </c>
    </row>
    <row r="17" spans="1:3">
      <c r="A17" s="4" t="s">
        <v>47</v>
      </c>
      <c r="B17" s="4" t="s">
        <v>48</v>
      </c>
      <c r="C17" s="4" t="s">
        <v>48</v>
      </c>
    </row>
    <row r="18" spans="1:3">
      <c r="A18" s="3" t="s">
        <v>49</v>
      </c>
    </row>
    <row r="19" spans="1:3">
      <c r="A19" s="4" t="s">
        <v>50</v>
      </c>
      <c r="B19" s="5" t="n">
        <v>326449</v>
      </c>
      <c r="C19" s="5" t="n">
        <v>331395</v>
      </c>
    </row>
    <row r="20" spans="1:3">
      <c r="A20" s="4" t="s">
        <v>51</v>
      </c>
      <c r="B20" s="5" t="n">
        <v>205537</v>
      </c>
      <c r="C20" s="5" t="n">
        <v>187450</v>
      </c>
    </row>
    <row r="21" spans="1:3">
      <c r="A21" s="4" t="s">
        <v>52</v>
      </c>
      <c r="B21" s="5" t="n">
        <v>-490</v>
      </c>
      <c r="C21" s="5" t="n">
        <v>-674</v>
      </c>
    </row>
    <row r="22" spans="1:3">
      <c r="A22" s="4" t="s">
        <v>53</v>
      </c>
      <c r="B22" s="5" t="n">
        <v>-18794</v>
      </c>
    </row>
    <row r="23" spans="1:3">
      <c r="A23" s="4" t="s">
        <v>54</v>
      </c>
      <c r="B23" s="5" t="n">
        <v>512702</v>
      </c>
      <c r="C23" s="5" t="n">
        <v>518171</v>
      </c>
    </row>
    <row r="24" spans="1:3">
      <c r="A24" s="4" t="s">
        <v>55</v>
      </c>
      <c r="B24" s="5" t="n">
        <v>9848</v>
      </c>
      <c r="C24" s="5" t="n">
        <v>14940</v>
      </c>
    </row>
    <row r="25" spans="1:3">
      <c r="A25" s="4" t="s">
        <v>56</v>
      </c>
      <c r="B25" s="5" t="n">
        <v>522550</v>
      </c>
      <c r="C25" s="5" t="n">
        <v>533111</v>
      </c>
    </row>
    <row r="26" spans="1:3">
      <c r="A26" s="4" t="s">
        <v>57</v>
      </c>
      <c r="B26" s="6" t="n">
        <v>898026</v>
      </c>
      <c r="C26" s="6" t="n">
        <v>870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1</v>
      </c>
    </row>
    <row r="2" spans="1:3">
      <c r="A2" s="3" t="s">
        <v>59</v>
      </c>
    </row>
    <row r="3" spans="1:3">
      <c r="A3" s="4" t="s">
        <v>60</v>
      </c>
      <c r="B3" s="6" t="n">
        <v>62462</v>
      </c>
      <c r="C3" s="6" t="n">
        <v>60271</v>
      </c>
    </row>
    <row r="4" spans="1:3">
      <c r="A4" s="4" t="s">
        <v>61</v>
      </c>
      <c r="B4" s="6" t="n">
        <v>0</v>
      </c>
      <c r="C4" s="6" t="n">
        <v>0</v>
      </c>
    </row>
    <row r="5" spans="1:3">
      <c r="A5" s="4" t="s">
        <v>62</v>
      </c>
      <c r="B5" s="5" t="n">
        <v>180000000</v>
      </c>
      <c r="C5" s="5" t="n">
        <v>180000000</v>
      </c>
    </row>
    <row r="6" spans="1:3">
      <c r="A6" s="4" t="s">
        <v>63</v>
      </c>
      <c r="B6" s="5" t="n">
        <v>60677742</v>
      </c>
      <c r="C6" s="5" t="n">
        <v>60672034</v>
      </c>
    </row>
    <row r="7" spans="1:3">
      <c r="A7" s="4" t="s">
        <v>64</v>
      </c>
      <c r="B7" s="5" t="n">
        <v>59536213</v>
      </c>
      <c r="C7" s="5" t="n">
        <v>60672034</v>
      </c>
    </row>
    <row r="8" spans="1:3">
      <c r="A8" s="4" t="s">
        <v>65</v>
      </c>
      <c r="B8" s="5" t="n">
        <v>1141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4" t="s">
        <v>292</v>
      </c>
    </row>
    <row r="4" spans="1:2">
      <c r="A4" s="3" t="s">
        <v>216</v>
      </c>
    </row>
    <row r="5" spans="1:2">
      <c r="A5" s="4" t="s">
        <v>293</v>
      </c>
      <c r="B5" s="4" t="s">
        <v>294</v>
      </c>
    </row>
    <row r="6" spans="1:2">
      <c r="A6" s="4" t="s">
        <v>295</v>
      </c>
    </row>
    <row r="7" spans="1:2">
      <c r="A7" s="3" t="s">
        <v>216</v>
      </c>
    </row>
    <row r="8" spans="1:2">
      <c r="A8" s="4" t="s">
        <v>293</v>
      </c>
      <c r="B8"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1</v>
      </c>
    </row>
    <row r="2" spans="1:3">
      <c r="A2" s="3" t="s">
        <v>32</v>
      </c>
    </row>
    <row r="3" spans="1:3">
      <c r="A3" s="4" t="s">
        <v>67</v>
      </c>
      <c r="B3" s="6" t="n">
        <v>410176</v>
      </c>
      <c r="C3" s="6" t="n">
        <v>350994</v>
      </c>
    </row>
    <row r="4" spans="1:3">
      <c r="A4" s="4" t="s">
        <v>34</v>
      </c>
      <c r="B4" s="5" t="n">
        <v>165311</v>
      </c>
      <c r="C4" s="5" t="n">
        <v>195155</v>
      </c>
    </row>
    <row r="5" spans="1:3">
      <c r="A5" s="4" t="s">
        <v>37</v>
      </c>
      <c r="B5" s="5" t="n">
        <v>59953</v>
      </c>
      <c r="C5" s="5" t="n">
        <v>60308</v>
      </c>
    </row>
    <row r="6" spans="1:3">
      <c r="A6" s="4" t="s">
        <v>39</v>
      </c>
      <c r="B6" s="5" t="n">
        <v>206728</v>
      </c>
      <c r="C6" s="5" t="n">
        <v>207384</v>
      </c>
    </row>
    <row r="7" spans="1:3">
      <c r="A7" s="4" t="s">
        <v>40</v>
      </c>
      <c r="B7" s="5" t="n">
        <v>898026</v>
      </c>
      <c r="C7" s="5" t="n">
        <v>870962</v>
      </c>
    </row>
    <row r="8" spans="1:3">
      <c r="A8" s="3" t="s">
        <v>68</v>
      </c>
    </row>
    <row r="9" spans="1:3">
      <c r="A9" s="4" t="s">
        <v>42</v>
      </c>
      <c r="B9" s="5" t="n">
        <v>85581</v>
      </c>
      <c r="C9" s="5" t="n">
        <v>69374</v>
      </c>
    </row>
    <row r="10" spans="1:3">
      <c r="A10" s="4" t="s">
        <v>43</v>
      </c>
      <c r="B10" s="5" t="n">
        <v>60850</v>
      </c>
      <c r="C10" s="5" t="n">
        <v>47387</v>
      </c>
    </row>
    <row r="11" spans="1:3">
      <c r="A11" s="4" t="s">
        <v>45</v>
      </c>
      <c r="B11" s="5" t="n">
        <v>176962</v>
      </c>
      <c r="C11" s="5" t="n">
        <v>176775</v>
      </c>
    </row>
    <row r="12" spans="1:3">
      <c r="A12" s="4" t="s">
        <v>46</v>
      </c>
      <c r="B12" s="5" t="n">
        <v>375476</v>
      </c>
      <c r="C12" s="5" t="n">
        <v>337851</v>
      </c>
    </row>
    <row r="13" spans="1:3">
      <c r="A13" s="4" t="s">
        <v>69</v>
      </c>
    </row>
    <row r="14" spans="1:3">
      <c r="A14" s="3" t="s">
        <v>32</v>
      </c>
    </row>
    <row r="15" spans="1:3">
      <c r="A15" s="4" t="s">
        <v>67</v>
      </c>
      <c r="B15" s="5" t="n">
        <v>84241</v>
      </c>
      <c r="C15" s="5" t="n">
        <v>70124</v>
      </c>
    </row>
    <row r="16" spans="1:3">
      <c r="A16" s="4" t="s">
        <v>34</v>
      </c>
      <c r="B16" s="5" t="n">
        <v>1993</v>
      </c>
      <c r="C16" s="5" t="n">
        <v>2113</v>
      </c>
    </row>
    <row r="17" spans="1:3">
      <c r="A17" s="4" t="s">
        <v>37</v>
      </c>
      <c r="B17" s="5" t="n">
        <v>11360</v>
      </c>
      <c r="C17" s="5" t="n">
        <v>16165</v>
      </c>
    </row>
    <row r="18" spans="1:3">
      <c r="A18" s="4" t="s">
        <v>39</v>
      </c>
      <c r="B18" s="5" t="n">
        <v>206728</v>
      </c>
      <c r="C18" s="5" t="n">
        <v>207384</v>
      </c>
    </row>
    <row r="19" spans="1:3">
      <c r="A19" s="4" t="s">
        <v>40</v>
      </c>
      <c r="B19" s="5" t="n">
        <v>304322</v>
      </c>
      <c r="C19" s="5" t="n">
        <v>295786</v>
      </c>
    </row>
    <row r="20" spans="1:3">
      <c r="A20" s="3" t="s">
        <v>68</v>
      </c>
    </row>
    <row r="21" spans="1:3">
      <c r="A21" s="4" t="s">
        <v>42</v>
      </c>
      <c r="B21" s="5" t="n">
        <v>73972</v>
      </c>
      <c r="C21" s="5" t="n">
        <v>60262</v>
      </c>
    </row>
    <row r="22" spans="1:3">
      <c r="A22" s="4" t="s">
        <v>43</v>
      </c>
      <c r="B22" s="5" t="n">
        <v>3458</v>
      </c>
      <c r="C22" s="5" t="n">
        <v>5773</v>
      </c>
    </row>
    <row r="23" spans="1:3">
      <c r="A23" s="4" t="s">
        <v>45</v>
      </c>
      <c r="B23" s="5" t="n">
        <v>176962</v>
      </c>
      <c r="C23" s="5" t="n">
        <v>176775</v>
      </c>
    </row>
    <row r="24" spans="1:3">
      <c r="A24" s="4" t="s">
        <v>46</v>
      </c>
      <c r="B24" s="6" t="n">
        <v>254392</v>
      </c>
      <c r="C24" s="6" t="n">
        <v>2428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210</v>
      </c>
    </row>
    <row r="4" spans="1:2">
      <c r="A4" s="4" t="s">
        <v>326</v>
      </c>
      <c r="B4" s="4" t="s">
        <v>327</v>
      </c>
    </row>
    <row r="5" spans="1:2">
      <c r="A5" s="4" t="s">
        <v>328</v>
      </c>
      <c r="B5"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s>
  <sheetData>
    <row r="1" spans="1:4">
      <c r="A1" s="1" t="s">
        <v>329</v>
      </c>
      <c r="B1" s="2" t="s">
        <v>330</v>
      </c>
      <c r="C1" s="2" t="s">
        <v>331</v>
      </c>
      <c r="D1" s="2" t="s">
        <v>119</v>
      </c>
    </row>
    <row r="2" spans="1:4">
      <c r="A2" s="3" t="s">
        <v>332</v>
      </c>
    </row>
    <row r="3" spans="1:4">
      <c r="A3" s="4" t="s">
        <v>35</v>
      </c>
      <c r="B3" s="6" t="n">
        <v>35</v>
      </c>
      <c r="C3" s="6" t="n">
        <v>8958</v>
      </c>
    </row>
    <row r="4" spans="1:4">
      <c r="A4" s="4" t="s">
        <v>36</v>
      </c>
      <c r="B4" s="5" t="n">
        <v>37074</v>
      </c>
      <c r="C4" s="5" t="n">
        <v>36132</v>
      </c>
    </row>
    <row r="5" spans="1:4">
      <c r="A5" s="4" t="s">
        <v>34</v>
      </c>
      <c r="B5" s="5" t="n">
        <v>165311</v>
      </c>
      <c r="C5" s="5" t="n">
        <v>195155</v>
      </c>
      <c r="D5" s="6" t="n">
        <v>200884</v>
      </c>
    </row>
    <row r="6" spans="1:4">
      <c r="A6" s="4" t="s">
        <v>333</v>
      </c>
    </row>
    <row r="7" spans="1:4">
      <c r="A7" s="3" t="s">
        <v>332</v>
      </c>
    </row>
    <row r="8" spans="1:4">
      <c r="A8" s="4" t="s">
        <v>34</v>
      </c>
      <c r="B8" s="5" t="n">
        <v>7000</v>
      </c>
    </row>
    <row r="9" spans="1:4">
      <c r="A9" s="4" t="s">
        <v>334</v>
      </c>
    </row>
    <row r="10" spans="1:4">
      <c r="A10" s="3" t="s">
        <v>332</v>
      </c>
    </row>
    <row r="11" spans="1:4">
      <c r="A11" s="4" t="s">
        <v>36</v>
      </c>
      <c r="B11" s="5" t="n">
        <v>35200</v>
      </c>
      <c r="C11" s="6" t="n">
        <v>36100</v>
      </c>
    </row>
    <row r="12" spans="1:4">
      <c r="A12" s="4" t="s">
        <v>335</v>
      </c>
    </row>
    <row r="13" spans="1:4">
      <c r="A13" s="3" t="s">
        <v>332</v>
      </c>
    </row>
    <row r="14" spans="1:4">
      <c r="A14" s="4" t="s">
        <v>36</v>
      </c>
      <c r="B14" s="5" t="n">
        <v>35200</v>
      </c>
    </row>
    <row r="15" spans="1:4">
      <c r="A15" s="4" t="s">
        <v>122</v>
      </c>
    </row>
    <row r="16" spans="1:4">
      <c r="A16" s="3" t="s">
        <v>332</v>
      </c>
    </row>
    <row r="17" spans="1:4">
      <c r="A17" s="4" t="s">
        <v>36</v>
      </c>
      <c r="B17" s="5" t="n">
        <v>1900</v>
      </c>
    </row>
    <row r="18" spans="1:4">
      <c r="A18" s="4" t="s">
        <v>336</v>
      </c>
    </row>
    <row r="19" spans="1:4">
      <c r="A19" s="3" t="s">
        <v>332</v>
      </c>
    </row>
    <row r="20" spans="1:4">
      <c r="A20" s="4" t="s">
        <v>36</v>
      </c>
      <c r="B20" s="6" t="n">
        <v>1900</v>
      </c>
    </row>
    <row r="21" spans="1:4">
      <c r="A21" s="4" t="s">
        <v>337</v>
      </c>
      <c r="B21" s="5" t="n">
        <v>1</v>
      </c>
    </row>
    <row r="22" spans="1:4">
      <c r="A22" s="4" t="s">
        <v>338</v>
      </c>
    </row>
    <row r="23" spans="1:4">
      <c r="A23" s="3" t="s">
        <v>332</v>
      </c>
    </row>
    <row r="24" spans="1:4">
      <c r="A24" s="4" t="s">
        <v>34</v>
      </c>
      <c r="B24" s="6" t="n">
        <v>138400</v>
      </c>
    </row>
    <row r="25" spans="1:4">
      <c r="A25" s="4" t="s">
        <v>339</v>
      </c>
      <c r="B25" s="5" t="n">
        <v>22</v>
      </c>
    </row>
    <row r="26" spans="1:4">
      <c r="A26" s="4" t="s">
        <v>340</v>
      </c>
    </row>
    <row r="27" spans="1:4">
      <c r="A27" s="3" t="s">
        <v>332</v>
      </c>
    </row>
    <row r="28" spans="1:4">
      <c r="A28" s="4" t="s">
        <v>339</v>
      </c>
      <c r="B28" s="5" t="n">
        <v>7</v>
      </c>
    </row>
    <row r="29" spans="1:4">
      <c r="A29" s="4" t="s">
        <v>341</v>
      </c>
    </row>
    <row r="30" spans="1:4">
      <c r="A30" s="3" t="s">
        <v>332</v>
      </c>
    </row>
    <row r="31" spans="1:4">
      <c r="A31" s="4" t="s">
        <v>339</v>
      </c>
      <c r="B31"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2</v>
      </c>
      <c r="B1" s="2" t="s">
        <v>2</v>
      </c>
      <c r="C1" s="2" t="s">
        <v>72</v>
      </c>
    </row>
    <row r="2" spans="1:3">
      <c r="A2" s="3" t="s">
        <v>212</v>
      </c>
    </row>
    <row r="3" spans="1:3">
      <c r="A3" s="4" t="s">
        <v>343</v>
      </c>
      <c r="B3" s="5" t="n">
        <v>0</v>
      </c>
      <c r="C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44</v>
      </c>
      <c r="B1" s="2" t="s">
        <v>1</v>
      </c>
    </row>
    <row r="2" spans="1:3">
      <c r="B2" s="2" t="s">
        <v>2</v>
      </c>
      <c r="C2" s="2" t="s">
        <v>345</v>
      </c>
    </row>
    <row r="3" spans="1:3">
      <c r="A3" s="3" t="s">
        <v>346</v>
      </c>
    </row>
    <row r="4" spans="1:3">
      <c r="A4" s="4" t="s">
        <v>347</v>
      </c>
      <c r="B4" s="4" t="s">
        <v>348</v>
      </c>
    </row>
    <row r="5" spans="1:3">
      <c r="A5" s="4" t="s">
        <v>349</v>
      </c>
      <c r="B5" s="4" t="s">
        <v>348</v>
      </c>
    </row>
    <row r="6" spans="1:3">
      <c r="A6" s="4" t="s">
        <v>350</v>
      </c>
      <c r="B6" s="6" t="n">
        <v>744</v>
      </c>
    </row>
    <row r="7" spans="1:3">
      <c r="A7" s="4" t="s">
        <v>351</v>
      </c>
      <c r="B7" s="4" t="s">
        <v>352</v>
      </c>
    </row>
    <row r="8" spans="1:3">
      <c r="A8" s="4" t="s">
        <v>353</v>
      </c>
      <c r="B8" s="6" t="n">
        <v>744</v>
      </c>
    </row>
    <row r="9" spans="1:3">
      <c r="A9" s="4" t="s">
        <v>354</v>
      </c>
      <c r="B9" s="4" t="s">
        <v>355</v>
      </c>
    </row>
    <row r="10" spans="1:3">
      <c r="A10" s="4" t="s">
        <v>356</v>
      </c>
    </row>
    <row r="11" spans="1:3">
      <c r="A11" s="3" t="s">
        <v>346</v>
      </c>
    </row>
    <row r="12" spans="1:3">
      <c r="A12" s="4" t="s">
        <v>357</v>
      </c>
      <c r="C12" s="4" t="s">
        <v>348</v>
      </c>
    </row>
    <row r="13" spans="1:3">
      <c r="A13" s="4" t="s">
        <v>358</v>
      </c>
    </row>
    <row r="14" spans="1:3">
      <c r="A14" s="3" t="s">
        <v>346</v>
      </c>
    </row>
    <row r="15" spans="1:3">
      <c r="A15" s="4" t="s">
        <v>350</v>
      </c>
      <c r="C15" s="6" t="n">
        <v>400</v>
      </c>
    </row>
    <row r="16" spans="1:3">
      <c r="A16" s="4" t="s">
        <v>353</v>
      </c>
      <c r="C16" s="6"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3</v>
      </c>
      <c r="B3" s="6" t="n">
        <v>410176</v>
      </c>
      <c r="C3" s="6" t="n">
        <v>350994</v>
      </c>
    </row>
    <row r="4" spans="1:3">
      <c r="A4" s="4" t="s">
        <v>361</v>
      </c>
    </row>
    <row r="5" spans="1:3">
      <c r="A5" s="3" t="s">
        <v>360</v>
      </c>
    </row>
    <row r="6" spans="1:3">
      <c r="A6" s="4" t="s">
        <v>33</v>
      </c>
      <c r="B6" s="5" t="n">
        <v>223404</v>
      </c>
      <c r="C6" s="5" t="n">
        <v>186818</v>
      </c>
    </row>
    <row r="7" spans="1:3">
      <c r="A7" s="4" t="s">
        <v>362</v>
      </c>
    </row>
    <row r="8" spans="1:3">
      <c r="A8" s="3" t="s">
        <v>360</v>
      </c>
    </row>
    <row r="9" spans="1:3">
      <c r="A9" s="4" t="s">
        <v>33</v>
      </c>
      <c r="B9" s="5" t="n">
        <v>2540</v>
      </c>
      <c r="C9" s="5" t="n">
        <v>2497</v>
      </c>
    </row>
    <row r="10" spans="1:3">
      <c r="A10" s="4" t="s">
        <v>363</v>
      </c>
    </row>
    <row r="11" spans="1:3">
      <c r="A11" s="3" t="s">
        <v>360</v>
      </c>
    </row>
    <row r="12" spans="1:3">
      <c r="A12" s="4" t="s">
        <v>33</v>
      </c>
      <c r="B12" s="5" t="n">
        <v>116810</v>
      </c>
      <c r="C12" s="5" t="n">
        <v>105323</v>
      </c>
    </row>
    <row r="13" spans="1:3">
      <c r="A13" s="4" t="s">
        <v>364</v>
      </c>
    </row>
    <row r="14" spans="1:3">
      <c r="A14" s="3" t="s">
        <v>360</v>
      </c>
    </row>
    <row r="15" spans="1:3">
      <c r="A15" s="4" t="s">
        <v>33</v>
      </c>
      <c r="B15" s="5" t="n">
        <v>2664</v>
      </c>
      <c r="C15" s="5" t="n">
        <v>3726</v>
      </c>
    </row>
    <row r="16" spans="1:3">
      <c r="A16" s="4" t="s">
        <v>365</v>
      </c>
    </row>
    <row r="17" spans="1:3">
      <c r="A17" s="3" t="s">
        <v>360</v>
      </c>
    </row>
    <row r="18" spans="1:3">
      <c r="A18" s="4" t="s">
        <v>33</v>
      </c>
      <c r="B18" s="5" t="n">
        <v>99506</v>
      </c>
      <c r="C18" s="5" t="n">
        <v>73128</v>
      </c>
    </row>
    <row r="19" spans="1:3">
      <c r="A19" s="4" t="s">
        <v>366</v>
      </c>
    </row>
    <row r="20" spans="1:3">
      <c r="A20" s="3" t="s">
        <v>360</v>
      </c>
    </row>
    <row r="21" spans="1:3">
      <c r="A21" s="4" t="s">
        <v>33</v>
      </c>
      <c r="B21" s="5" t="n">
        <v>1884</v>
      </c>
      <c r="C21" s="5" t="n">
        <v>2144</v>
      </c>
    </row>
    <row r="22" spans="1:3">
      <c r="A22" s="4" t="s">
        <v>367</v>
      </c>
    </row>
    <row r="23" spans="1:3">
      <c r="A23" s="3" t="s">
        <v>360</v>
      </c>
    </row>
    <row r="24" spans="1:3">
      <c r="A24" s="4" t="s">
        <v>67</v>
      </c>
      <c r="B24" s="5" t="n">
        <v>258944</v>
      </c>
      <c r="C24" s="5" t="n">
        <v>231676</v>
      </c>
    </row>
    <row r="25" spans="1:3">
      <c r="A25" s="4" t="s">
        <v>368</v>
      </c>
      <c r="B25" s="5" t="n">
        <v>72172</v>
      </c>
      <c r="C25" s="5" t="n">
        <v>67500</v>
      </c>
    </row>
    <row r="26" spans="1:3">
      <c r="A26" s="4" t="s">
        <v>33</v>
      </c>
      <c r="B26" s="5" t="n">
        <v>186772</v>
      </c>
      <c r="C26" s="5" t="n">
        <v>164176</v>
      </c>
    </row>
    <row r="27" spans="1:3">
      <c r="A27" s="4" t="s">
        <v>369</v>
      </c>
    </row>
    <row r="28" spans="1:3">
      <c r="A28" s="3" t="s">
        <v>360</v>
      </c>
    </row>
    <row r="29" spans="1:3">
      <c r="A29" s="4" t="s">
        <v>67</v>
      </c>
      <c r="B29" s="5" t="n">
        <v>50</v>
      </c>
      <c r="C29" s="5" t="n">
        <v>50</v>
      </c>
    </row>
    <row r="30" spans="1:3">
      <c r="A30" s="4" t="s">
        <v>370</v>
      </c>
    </row>
    <row r="31" spans="1:3">
      <c r="A31" s="3" t="s">
        <v>360</v>
      </c>
    </row>
    <row r="32" spans="1:3">
      <c r="A32" s="4" t="s">
        <v>67</v>
      </c>
      <c r="B32" s="5" t="n">
        <v>7344</v>
      </c>
      <c r="C32" s="5" t="n">
        <v>7344</v>
      </c>
    </row>
    <row r="33" spans="1:3">
      <c r="A33" s="4" t="s">
        <v>371</v>
      </c>
    </row>
    <row r="34" spans="1:3">
      <c r="A34" s="3" t="s">
        <v>360</v>
      </c>
    </row>
    <row r="35" spans="1:3">
      <c r="A35" s="4" t="s">
        <v>67</v>
      </c>
      <c r="B35" s="5" t="n">
        <v>98961</v>
      </c>
      <c r="C35" s="5" t="n">
        <v>93046</v>
      </c>
    </row>
    <row r="36" spans="1:3">
      <c r="A36" s="4" t="s">
        <v>372</v>
      </c>
    </row>
    <row r="37" spans="1:3">
      <c r="A37" s="3" t="s">
        <v>360</v>
      </c>
    </row>
    <row r="38" spans="1:3">
      <c r="A38" s="4" t="s">
        <v>67</v>
      </c>
      <c r="B38" s="5" t="n">
        <v>131778</v>
      </c>
      <c r="C38" s="5" t="n">
        <v>111471</v>
      </c>
    </row>
    <row r="39" spans="1:3">
      <c r="A39" s="4" t="s">
        <v>373</v>
      </c>
    </row>
    <row r="40" spans="1:3">
      <c r="A40" s="3" t="s">
        <v>360</v>
      </c>
    </row>
    <row r="41" spans="1:3">
      <c r="A41" s="4" t="s">
        <v>67</v>
      </c>
      <c r="B41" s="6" t="n">
        <v>20811</v>
      </c>
      <c r="C41" s="6" t="n">
        <v>19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1</v>
      </c>
    </row>
    <row r="2" spans="1:3">
      <c r="A2" s="3" t="s">
        <v>375</v>
      </c>
    </row>
    <row r="3" spans="1:3">
      <c r="A3" s="4" t="s">
        <v>376</v>
      </c>
      <c r="B3" s="6" t="n">
        <v>2520</v>
      </c>
      <c r="C3" s="6" t="n">
        <v>13285</v>
      </c>
    </row>
    <row r="4" spans="1:3">
      <c r="A4" s="4" t="s">
        <v>377</v>
      </c>
      <c r="B4" s="5" t="n">
        <v>11</v>
      </c>
      <c r="C4" s="5" t="n">
        <v>1</v>
      </c>
    </row>
    <row r="5" spans="1:3">
      <c r="A5" s="4" t="s">
        <v>378</v>
      </c>
      <c r="B5" s="5" t="n">
        <v>-143</v>
      </c>
      <c r="C5" s="5" t="n">
        <v>-896</v>
      </c>
    </row>
    <row r="6" spans="1:3">
      <c r="A6" s="4" t="s">
        <v>379</v>
      </c>
      <c r="B6" s="5" t="n">
        <v>2388</v>
      </c>
      <c r="C6" s="5" t="n">
        <v>12390</v>
      </c>
    </row>
    <row r="7" spans="1:3">
      <c r="A7" s="4" t="s">
        <v>113</v>
      </c>
    </row>
    <row r="8" spans="1:3">
      <c r="A8" s="3" t="s">
        <v>375</v>
      </c>
    </row>
    <row r="9" spans="1:3">
      <c r="A9" s="4" t="s">
        <v>376</v>
      </c>
      <c r="B9" s="5" t="n">
        <v>178</v>
      </c>
      <c r="C9" s="5" t="n">
        <v>9844</v>
      </c>
    </row>
    <row r="10" spans="1:3">
      <c r="A10" s="4" t="s">
        <v>377</v>
      </c>
      <c r="C10" s="5" t="n">
        <v>1</v>
      </c>
    </row>
    <row r="11" spans="1:3">
      <c r="A11" s="4" t="s">
        <v>378</v>
      </c>
      <c r="B11" s="5" t="n">
        <v>-143</v>
      </c>
      <c r="C11" s="5" t="n">
        <v>-887</v>
      </c>
    </row>
    <row r="12" spans="1:3">
      <c r="A12" s="4" t="s">
        <v>379</v>
      </c>
      <c r="B12" s="5" t="n">
        <v>35</v>
      </c>
      <c r="C12" s="5" t="n">
        <v>8958</v>
      </c>
    </row>
    <row r="13" spans="1:3">
      <c r="A13" s="4" t="s">
        <v>380</v>
      </c>
    </row>
    <row r="14" spans="1:3">
      <c r="A14" s="3" t="s">
        <v>375</v>
      </c>
    </row>
    <row r="15" spans="1:3">
      <c r="A15" s="4" t="s">
        <v>376</v>
      </c>
      <c r="C15" s="5" t="n">
        <v>6936</v>
      </c>
    </row>
    <row r="16" spans="1:3">
      <c r="A16" s="4" t="s">
        <v>377</v>
      </c>
      <c r="C16" s="5" t="n">
        <v>1</v>
      </c>
    </row>
    <row r="17" spans="1:3">
      <c r="A17" s="4" t="s">
        <v>379</v>
      </c>
      <c r="C17" s="5" t="n">
        <v>6937</v>
      </c>
    </row>
    <row r="18" spans="1:3">
      <c r="A18" s="4" t="s">
        <v>381</v>
      </c>
    </row>
    <row r="19" spans="1:3">
      <c r="A19" s="3" t="s">
        <v>375</v>
      </c>
    </row>
    <row r="20" spans="1:3">
      <c r="A20" s="4" t="s">
        <v>376</v>
      </c>
      <c r="B20" s="5" t="n">
        <v>178</v>
      </c>
      <c r="C20" s="5" t="n">
        <v>2908</v>
      </c>
    </row>
    <row r="21" spans="1:3">
      <c r="A21" s="4" t="s">
        <v>378</v>
      </c>
      <c r="B21" s="5" t="n">
        <v>-143</v>
      </c>
      <c r="C21" s="5" t="n">
        <v>-887</v>
      </c>
    </row>
    <row r="22" spans="1:3">
      <c r="A22" s="4" t="s">
        <v>379</v>
      </c>
      <c r="B22" s="5" t="n">
        <v>35</v>
      </c>
      <c r="C22" s="5" t="n">
        <v>2021</v>
      </c>
    </row>
    <row r="23" spans="1:3">
      <c r="A23" s="4" t="s">
        <v>115</v>
      </c>
    </row>
    <row r="24" spans="1:3">
      <c r="A24" s="3" t="s">
        <v>375</v>
      </c>
    </row>
    <row r="25" spans="1:3">
      <c r="A25" s="4" t="s">
        <v>376</v>
      </c>
      <c r="B25" s="5" t="n">
        <v>2342</v>
      </c>
      <c r="C25" s="5" t="n">
        <v>3441</v>
      </c>
    </row>
    <row r="26" spans="1:3">
      <c r="A26" s="4" t="s">
        <v>377</v>
      </c>
      <c r="B26" s="5" t="n">
        <v>11</v>
      </c>
    </row>
    <row r="27" spans="1:3">
      <c r="A27" s="4" t="s">
        <v>378</v>
      </c>
      <c r="C27" s="5" t="n">
        <v>-9</v>
      </c>
    </row>
    <row r="28" spans="1:3">
      <c r="A28" s="4" t="s">
        <v>379</v>
      </c>
      <c r="B28" s="5" t="n">
        <v>2353</v>
      </c>
      <c r="C28" s="5" t="n">
        <v>3432</v>
      </c>
    </row>
    <row r="29" spans="1:3">
      <c r="A29" s="4" t="s">
        <v>382</v>
      </c>
    </row>
    <row r="30" spans="1:3">
      <c r="A30" s="3" t="s">
        <v>375</v>
      </c>
    </row>
    <row r="31" spans="1:3">
      <c r="A31" s="4" t="s">
        <v>376</v>
      </c>
      <c r="B31" s="5" t="n">
        <v>2229</v>
      </c>
      <c r="C31" s="5" t="n">
        <v>3274</v>
      </c>
    </row>
    <row r="32" spans="1:3">
      <c r="A32" s="4" t="s">
        <v>377</v>
      </c>
      <c r="B32" s="5" t="n">
        <v>11</v>
      </c>
    </row>
    <row r="33" spans="1:3">
      <c r="A33" s="4" t="s">
        <v>378</v>
      </c>
      <c r="C33" s="5" t="n">
        <v>-9</v>
      </c>
    </row>
    <row r="34" spans="1:3">
      <c r="A34" s="4" t="s">
        <v>379</v>
      </c>
      <c r="B34" s="5" t="n">
        <v>2240</v>
      </c>
      <c r="C34" s="5" t="n">
        <v>3265</v>
      </c>
    </row>
    <row r="35" spans="1:3">
      <c r="A35" s="4" t="s">
        <v>383</v>
      </c>
    </row>
    <row r="36" spans="1:3">
      <c r="A36" s="3" t="s">
        <v>375</v>
      </c>
    </row>
    <row r="37" spans="1:3">
      <c r="A37" s="4" t="s">
        <v>376</v>
      </c>
      <c r="B37" s="5" t="n">
        <v>113</v>
      </c>
      <c r="C37" s="5" t="n">
        <v>167</v>
      </c>
    </row>
    <row r="38" spans="1:3">
      <c r="A38" s="4" t="s">
        <v>379</v>
      </c>
      <c r="B38" s="6" t="n">
        <v>113</v>
      </c>
      <c r="C38" s="6" t="n">
        <v>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4</v>
      </c>
      <c r="B1" s="2" t="s">
        <v>71</v>
      </c>
      <c r="D1" s="2" t="s">
        <v>1</v>
      </c>
    </row>
    <row r="2" spans="1:5">
      <c r="B2" s="2" t="s">
        <v>2</v>
      </c>
      <c r="C2" s="2" t="s">
        <v>72</v>
      </c>
      <c r="D2" s="2" t="s">
        <v>2</v>
      </c>
      <c r="E2" s="2" t="s">
        <v>72</v>
      </c>
    </row>
    <row r="3" spans="1:5">
      <c r="A3" s="3" t="s">
        <v>216</v>
      </c>
    </row>
    <row r="4" spans="1:5">
      <c r="A4" s="4" t="s">
        <v>385</v>
      </c>
      <c r="C4" s="6" t="n">
        <v>0</v>
      </c>
      <c r="D4" s="6" t="n">
        <v>-26</v>
      </c>
      <c r="E4" s="6" t="n">
        <v>961</v>
      </c>
    </row>
    <row r="5" spans="1:5">
      <c r="A5" s="4" t="s">
        <v>386</v>
      </c>
      <c r="D5" s="5" t="n">
        <v>4000</v>
      </c>
      <c r="E5" s="5" t="n">
        <v>64600</v>
      </c>
    </row>
    <row r="6" spans="1:5">
      <c r="A6" s="4" t="s">
        <v>387</v>
      </c>
    </row>
    <row r="7" spans="1:5">
      <c r="A7" s="3" t="s">
        <v>216</v>
      </c>
    </row>
    <row r="8" spans="1:5">
      <c r="A8" s="4" t="s">
        <v>385</v>
      </c>
      <c r="B8" s="6" t="n">
        <v>100</v>
      </c>
      <c r="D8" s="5" t="n">
        <v>100</v>
      </c>
    </row>
    <row r="9" spans="1:5">
      <c r="A9" s="4" t="s">
        <v>388</v>
      </c>
      <c r="D9" s="6" t="n">
        <v>100</v>
      </c>
      <c r="E9" s="6"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4037</v>
      </c>
      <c r="D4" s="6" t="n">
        <v>11218</v>
      </c>
    </row>
    <row r="5" spans="1:5">
      <c r="A5" s="4" t="s">
        <v>74</v>
      </c>
      <c r="C5" s="6" t="n">
        <v>3573</v>
      </c>
      <c r="E5" s="6" t="n">
        <v>10507</v>
      </c>
    </row>
    <row r="6" spans="1:5">
      <c r="A6" s="4" t="s">
        <v>75</v>
      </c>
      <c r="B6" s="5" t="n">
        <v>32856</v>
      </c>
      <c r="C6" s="5" t="n">
        <v>23676</v>
      </c>
      <c r="D6" s="5" t="n">
        <v>84426</v>
      </c>
      <c r="E6" s="5" t="n">
        <v>93974</v>
      </c>
    </row>
    <row r="7" spans="1:5">
      <c r="A7" s="3" t="s">
        <v>76</v>
      </c>
    </row>
    <row r="8" spans="1:5">
      <c r="A8" s="4" t="s">
        <v>77</v>
      </c>
      <c r="B8" s="5" t="n">
        <v>1351</v>
      </c>
      <c r="C8" s="5" t="n">
        <v>1184</v>
      </c>
      <c r="D8" s="5" t="n">
        <v>3411</v>
      </c>
      <c r="E8" s="5" t="n">
        <v>3511</v>
      </c>
    </row>
    <row r="9" spans="1:5">
      <c r="A9" s="4" t="s">
        <v>78</v>
      </c>
      <c r="B9" s="5" t="n">
        <v>5054</v>
      </c>
      <c r="C9" s="5" t="n">
        <v>5113</v>
      </c>
      <c r="D9" s="5" t="n">
        <v>16116</v>
      </c>
      <c r="E9" s="5" t="n">
        <v>16068</v>
      </c>
    </row>
    <row r="10" spans="1:5">
      <c r="A10" s="4" t="s">
        <v>79</v>
      </c>
      <c r="B10" s="5" t="n">
        <v>2629</v>
      </c>
      <c r="C10" s="5" t="n">
        <v>2309</v>
      </c>
      <c r="D10" s="5" t="n">
        <v>7162</v>
      </c>
      <c r="E10" s="5" t="n">
        <v>6836</v>
      </c>
    </row>
    <row r="11" spans="1:5">
      <c r="A11" s="4" t="s">
        <v>80</v>
      </c>
      <c r="B11" s="5" t="n">
        <v>25436</v>
      </c>
      <c r="C11" s="5" t="n">
        <v>21732</v>
      </c>
      <c r="D11" s="5" t="n">
        <v>68297</v>
      </c>
      <c r="E11" s="5" t="n">
        <v>63227</v>
      </c>
    </row>
    <row r="12" spans="1:5">
      <c r="A12" s="4" t="s">
        <v>81</v>
      </c>
      <c r="B12" s="5" t="n">
        <v>7420</v>
      </c>
      <c r="C12" s="5" t="n">
        <v>1944</v>
      </c>
      <c r="D12" s="5" t="n">
        <v>16129</v>
      </c>
      <c r="E12" s="5" t="n">
        <v>30747</v>
      </c>
    </row>
    <row r="13" spans="1:5">
      <c r="A13" s="3" t="s">
        <v>82</v>
      </c>
    </row>
    <row r="14" spans="1:5">
      <c r="A14" s="4" t="s">
        <v>83</v>
      </c>
      <c r="B14" s="5" t="n">
        <v>2371</v>
      </c>
      <c r="C14" s="5" t="n">
        <v>2575</v>
      </c>
      <c r="D14" s="5" t="n">
        <v>10952</v>
      </c>
      <c r="E14" s="5" t="n">
        <v>12221</v>
      </c>
    </row>
    <row r="15" spans="1:5">
      <c r="A15" s="4" t="s">
        <v>84</v>
      </c>
      <c r="B15" s="5" t="n">
        <v>-3109</v>
      </c>
      <c r="C15" s="5" t="n">
        <v>-2926</v>
      </c>
      <c r="D15" s="5" t="n">
        <v>-9075</v>
      </c>
      <c r="E15" s="5" t="n">
        <v>-8905</v>
      </c>
    </row>
    <row r="16" spans="1:5">
      <c r="A16" s="4" t="s">
        <v>85</v>
      </c>
      <c r="B16" s="5" t="n">
        <v>2147</v>
      </c>
      <c r="C16" s="5" t="n">
        <v>268</v>
      </c>
      <c r="D16" s="5" t="n">
        <v>7126</v>
      </c>
      <c r="E16" s="5" t="n">
        <v>787</v>
      </c>
    </row>
    <row r="17" spans="1:5">
      <c r="A17" s="4" t="s">
        <v>86</v>
      </c>
      <c r="B17" s="5" t="n">
        <v>1409</v>
      </c>
      <c r="C17" s="5" t="n">
        <v>-83</v>
      </c>
      <c r="D17" s="5" t="n">
        <v>9003</v>
      </c>
      <c r="E17" s="5" t="n">
        <v>4103</v>
      </c>
    </row>
    <row r="18" spans="1:5">
      <c r="A18" s="4" t="s">
        <v>87</v>
      </c>
      <c r="B18" s="5" t="n">
        <v>8829</v>
      </c>
      <c r="C18" s="5" t="n">
        <v>1861</v>
      </c>
      <c r="D18" s="5" t="n">
        <v>25132</v>
      </c>
      <c r="E18" s="5" t="n">
        <v>34850</v>
      </c>
    </row>
    <row r="19" spans="1:5">
      <c r="A19" s="4" t="s">
        <v>88</v>
      </c>
      <c r="B19" s="5" t="n">
        <v>-3003</v>
      </c>
      <c r="C19" s="5" t="n">
        <v>3483</v>
      </c>
      <c r="D19" s="5" t="n">
        <v>-7098</v>
      </c>
      <c r="E19" s="5" t="n">
        <v>-2815</v>
      </c>
    </row>
    <row r="20" spans="1:5">
      <c r="A20" s="4" t="s">
        <v>89</v>
      </c>
      <c r="B20" s="5" t="n">
        <v>5826</v>
      </c>
      <c r="C20" s="5" t="n">
        <v>5344</v>
      </c>
      <c r="D20" s="5" t="n">
        <v>18034</v>
      </c>
      <c r="E20" s="5" t="n">
        <v>32035</v>
      </c>
    </row>
    <row r="21" spans="1:5">
      <c r="A21" s="4" t="s">
        <v>90</v>
      </c>
      <c r="B21" s="5" t="n">
        <v>-109</v>
      </c>
      <c r="C21" s="5" t="n">
        <v>139</v>
      </c>
      <c r="D21" s="5" t="n">
        <v>53</v>
      </c>
      <c r="E21" s="5" t="n">
        <v>400</v>
      </c>
    </row>
    <row r="22" spans="1:5">
      <c r="A22" s="4" t="s">
        <v>91</v>
      </c>
      <c r="B22" s="6" t="n">
        <v>5717</v>
      </c>
      <c r="C22" s="6" t="n">
        <v>5483</v>
      </c>
      <c r="D22" s="6" t="n">
        <v>18087</v>
      </c>
      <c r="E22" s="6" t="n">
        <v>32435</v>
      </c>
    </row>
    <row r="23" spans="1:5">
      <c r="A23" s="3" t="s">
        <v>92</v>
      </c>
    </row>
    <row r="24" spans="1:5">
      <c r="A24" s="4" t="s">
        <v>93</v>
      </c>
      <c r="B24" s="5" t="n">
        <v>60043427</v>
      </c>
      <c r="C24" s="5" t="n">
        <v>61066731</v>
      </c>
      <c r="D24" s="5" t="n">
        <v>60187313</v>
      </c>
      <c r="E24" s="5" t="n">
        <v>63418118</v>
      </c>
    </row>
    <row r="25" spans="1:5">
      <c r="A25" s="4" t="s">
        <v>94</v>
      </c>
      <c r="B25" s="7" t="n">
        <v>0.1</v>
      </c>
      <c r="C25" s="7" t="n">
        <v>0.09</v>
      </c>
      <c r="D25" s="7" t="n">
        <v>0.3</v>
      </c>
      <c r="E25" s="7" t="n">
        <v>0.51</v>
      </c>
    </row>
    <row r="26" spans="1:5">
      <c r="A26" s="4" t="s">
        <v>95</v>
      </c>
    </row>
    <row r="27" spans="1:5">
      <c r="A27" s="3" t="s">
        <v>73</v>
      </c>
    </row>
    <row r="28" spans="1:5">
      <c r="A28" s="4" t="s">
        <v>96</v>
      </c>
      <c r="B28" s="6" t="n">
        <v>13490</v>
      </c>
      <c r="C28" s="6" t="n">
        <v>6200</v>
      </c>
      <c r="D28" s="6" t="n">
        <v>33634</v>
      </c>
      <c r="E28" s="6" t="n">
        <v>46061</v>
      </c>
    </row>
    <row r="29" spans="1:5">
      <c r="A29" s="3" t="s">
        <v>76</v>
      </c>
    </row>
    <row r="30" spans="1:5">
      <c r="A30" s="4" t="s">
        <v>97</v>
      </c>
      <c r="B30" s="5" t="n">
        <v>6036</v>
      </c>
      <c r="C30" s="5" t="n">
        <v>3709</v>
      </c>
      <c r="D30" s="5" t="n">
        <v>14715</v>
      </c>
      <c r="E30" s="5" t="n">
        <v>10831</v>
      </c>
    </row>
    <row r="31" spans="1:5">
      <c r="A31" s="4" t="s">
        <v>98</v>
      </c>
    </row>
    <row r="32" spans="1:5">
      <c r="A32" s="3" t="s">
        <v>73</v>
      </c>
    </row>
    <row r="33" spans="1:5">
      <c r="A33" s="4" t="s">
        <v>96</v>
      </c>
      <c r="B33" s="5" t="n">
        <v>14003</v>
      </c>
      <c r="C33" s="5" t="n">
        <v>12130</v>
      </c>
      <c r="D33" s="5" t="n">
        <v>36994</v>
      </c>
      <c r="E33" s="5" t="n">
        <v>32056</v>
      </c>
    </row>
    <row r="34" spans="1:5">
      <c r="A34" s="3" t="s">
        <v>76</v>
      </c>
    </row>
    <row r="35" spans="1:5">
      <c r="A35" s="4" t="s">
        <v>97</v>
      </c>
      <c r="B35" s="5" t="n">
        <v>10191</v>
      </c>
      <c r="C35" s="5" t="n">
        <v>9269</v>
      </c>
      <c r="D35" s="5" t="n">
        <v>26384</v>
      </c>
      <c r="E35" s="5" t="n">
        <v>25427</v>
      </c>
    </row>
    <row r="36" spans="1:5">
      <c r="A36" s="4" t="s">
        <v>99</v>
      </c>
    </row>
    <row r="37" spans="1:5">
      <c r="A37" s="3" t="s">
        <v>73</v>
      </c>
    </row>
    <row r="38" spans="1:5">
      <c r="A38" s="4" t="s">
        <v>96</v>
      </c>
      <c r="B38" s="5" t="n">
        <v>1326</v>
      </c>
      <c r="C38" s="5" t="n">
        <v>1773</v>
      </c>
      <c r="D38" s="5" t="n">
        <v>2580</v>
      </c>
      <c r="E38" s="5" t="n">
        <v>5350</v>
      </c>
    </row>
    <row r="39" spans="1:5">
      <c r="A39" s="3" t="s">
        <v>76</v>
      </c>
    </row>
    <row r="40" spans="1:5">
      <c r="A40" s="4" t="s">
        <v>97</v>
      </c>
      <c r="B40" s="6" t="n">
        <v>175</v>
      </c>
      <c r="C40" s="6" t="n">
        <v>148</v>
      </c>
      <c r="D40" s="6" t="n">
        <v>509</v>
      </c>
      <c r="E40" s="6" t="n">
        <v>5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31</v>
      </c>
    </row>
    <row r="2" spans="1:3">
      <c r="A2" s="3" t="s">
        <v>216</v>
      </c>
    </row>
    <row r="3" spans="1:3">
      <c r="A3" s="4" t="s">
        <v>390</v>
      </c>
      <c r="C3" s="6" t="n">
        <v>5108</v>
      </c>
    </row>
    <row r="4" spans="1:3">
      <c r="A4" s="4" t="s">
        <v>391</v>
      </c>
      <c r="C4" s="5" t="n">
        <v>896</v>
      </c>
    </row>
    <row r="5" spans="1:3">
      <c r="A5" s="4" t="s">
        <v>381</v>
      </c>
    </row>
    <row r="6" spans="1:3">
      <c r="A6" s="3" t="s">
        <v>216</v>
      </c>
    </row>
    <row r="7" spans="1:3">
      <c r="A7" s="4" t="s">
        <v>390</v>
      </c>
      <c r="B7" s="6" t="n">
        <v>35</v>
      </c>
      <c r="C7" s="5" t="n">
        <v>1843</v>
      </c>
    </row>
    <row r="8" spans="1:3">
      <c r="A8" s="4" t="s">
        <v>391</v>
      </c>
      <c r="B8" s="6" t="n">
        <v>143</v>
      </c>
      <c r="C8" s="5" t="n">
        <v>887</v>
      </c>
    </row>
    <row r="9" spans="1:3">
      <c r="A9" s="4" t="s">
        <v>382</v>
      </c>
    </row>
    <row r="10" spans="1:3">
      <c r="A10" s="3" t="s">
        <v>216</v>
      </c>
    </row>
    <row r="11" spans="1:3">
      <c r="A11" s="4" t="s">
        <v>390</v>
      </c>
      <c r="C11" s="5" t="n">
        <v>3265</v>
      </c>
    </row>
    <row r="12" spans="1:3">
      <c r="A12" s="4" t="s">
        <v>391</v>
      </c>
      <c r="C12" s="6"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2</v>
      </c>
      <c r="B1" s="2" t="s">
        <v>71</v>
      </c>
      <c r="C1" s="2" t="s">
        <v>1</v>
      </c>
    </row>
    <row r="2" spans="1:5">
      <c r="B2" s="2" t="s">
        <v>72</v>
      </c>
      <c r="C2" s="2" t="s">
        <v>72</v>
      </c>
      <c r="D2" s="2" t="s">
        <v>2</v>
      </c>
      <c r="E2" s="2" t="s">
        <v>31</v>
      </c>
    </row>
    <row r="3" spans="1:5">
      <c r="A3" s="3" t="s">
        <v>216</v>
      </c>
    </row>
    <row r="4" spans="1:5">
      <c r="A4" s="4" t="s">
        <v>393</v>
      </c>
      <c r="D4" s="6" t="n">
        <v>143</v>
      </c>
      <c r="E4" s="6" t="n">
        <v>896</v>
      </c>
    </row>
    <row r="5" spans="1:5">
      <c r="A5" s="4" t="s">
        <v>163</v>
      </c>
      <c r="B5" s="6" t="n">
        <v>1660</v>
      </c>
      <c r="C5" s="6" t="n">
        <v>17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76</v>
      </c>
    </row>
    <row r="3" spans="1:3">
      <c r="A3" s="4" t="s">
        <v>376</v>
      </c>
      <c r="B3" s="6" t="n">
        <v>2520</v>
      </c>
      <c r="C3" s="6" t="n">
        <v>13285</v>
      </c>
    </row>
    <row r="4" spans="1:3">
      <c r="A4" s="3" t="s">
        <v>379</v>
      </c>
    </row>
    <row r="5" spans="1:3">
      <c r="A5" s="4" t="s">
        <v>379</v>
      </c>
      <c r="B5" s="5" t="n">
        <v>2388</v>
      </c>
      <c r="C5" s="5" t="n">
        <v>12390</v>
      </c>
    </row>
    <row r="6" spans="1:3">
      <c r="A6" s="4" t="s">
        <v>113</v>
      </c>
    </row>
    <row r="7" spans="1:3">
      <c r="A7" s="3" t="s">
        <v>376</v>
      </c>
    </row>
    <row r="8" spans="1:3">
      <c r="A8" s="4" t="s">
        <v>395</v>
      </c>
      <c r="B8" s="5" t="n">
        <v>178</v>
      </c>
    </row>
    <row r="9" spans="1:3">
      <c r="A9" s="4" t="s">
        <v>376</v>
      </c>
      <c r="B9" s="5" t="n">
        <v>178</v>
      </c>
      <c r="C9" s="5" t="n">
        <v>9844</v>
      </c>
    </row>
    <row r="10" spans="1:3">
      <c r="A10" s="3" t="s">
        <v>379</v>
      </c>
    </row>
    <row r="11" spans="1:3">
      <c r="A11" s="4" t="s">
        <v>395</v>
      </c>
      <c r="B11" s="5" t="n">
        <v>35</v>
      </c>
    </row>
    <row r="12" spans="1:3">
      <c r="A12" s="4" t="s">
        <v>379</v>
      </c>
      <c r="B12" s="5" t="n">
        <v>35</v>
      </c>
      <c r="C12" s="5" t="n">
        <v>8958</v>
      </c>
    </row>
    <row r="13" spans="1:3">
      <c r="A13" s="4" t="s">
        <v>115</v>
      </c>
    </row>
    <row r="14" spans="1:3">
      <c r="A14" s="3" t="s">
        <v>376</v>
      </c>
    </row>
    <row r="15" spans="1:3">
      <c r="A15" s="4" t="s">
        <v>376</v>
      </c>
      <c r="B15" s="5" t="n">
        <v>2342</v>
      </c>
      <c r="C15" s="5" t="n">
        <v>3441</v>
      </c>
    </row>
    <row r="16" spans="1:3">
      <c r="A16" s="3" t="s">
        <v>379</v>
      </c>
    </row>
    <row r="17" spans="1:3">
      <c r="A17" s="4" t="s">
        <v>379</v>
      </c>
      <c r="B17" s="6" t="n">
        <v>2353</v>
      </c>
      <c r="C17" s="6" t="n">
        <v>3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96</v>
      </c>
      <c r="B1" s="2" t="s">
        <v>71</v>
      </c>
      <c r="D1" s="2" t="s">
        <v>1</v>
      </c>
    </row>
    <row r="2" spans="1:6">
      <c r="B2" s="2" t="s">
        <v>2</v>
      </c>
      <c r="C2" s="2" t="s">
        <v>72</v>
      </c>
      <c r="D2" s="2" t="s">
        <v>2</v>
      </c>
      <c r="E2" s="2" t="s">
        <v>72</v>
      </c>
      <c r="F2" s="2" t="s">
        <v>31</v>
      </c>
    </row>
    <row r="3" spans="1:6">
      <c r="A3" s="3" t="s">
        <v>397</v>
      </c>
    </row>
    <row r="4" spans="1:6">
      <c r="A4" s="4" t="s">
        <v>36</v>
      </c>
      <c r="B4" s="6" t="n">
        <v>37074</v>
      </c>
      <c r="D4" s="6" t="n">
        <v>37074</v>
      </c>
      <c r="F4" s="6" t="n">
        <v>36132</v>
      </c>
    </row>
    <row r="5" spans="1:6">
      <c r="A5" s="4" t="s">
        <v>398</v>
      </c>
      <c r="B5" s="5" t="n">
        <v>-1439</v>
      </c>
      <c r="C5" s="6" t="n">
        <v>-89</v>
      </c>
      <c r="D5" s="5" t="n">
        <v>-1305</v>
      </c>
      <c r="E5" s="6" t="n">
        <v>641</v>
      </c>
    </row>
    <row r="6" spans="1:6">
      <c r="A6" s="4" t="s">
        <v>334</v>
      </c>
    </row>
    <row r="7" spans="1:6">
      <c r="A7" s="3" t="s">
        <v>397</v>
      </c>
    </row>
    <row r="8" spans="1:6">
      <c r="A8" s="4" t="s">
        <v>36</v>
      </c>
      <c r="B8" s="5" t="n">
        <v>35200</v>
      </c>
      <c r="D8" s="5" t="n">
        <v>35200</v>
      </c>
      <c r="F8" s="6" t="n">
        <v>36100</v>
      </c>
    </row>
    <row r="9" spans="1:6">
      <c r="A9" s="4" t="s">
        <v>122</v>
      </c>
    </row>
    <row r="10" spans="1:6">
      <c r="A10" s="3" t="s">
        <v>397</v>
      </c>
    </row>
    <row r="11" spans="1:6">
      <c r="A11" s="4" t="s">
        <v>36</v>
      </c>
      <c r="B11" s="6" t="n">
        <v>1900</v>
      </c>
      <c r="D11" s="6" t="n">
        <v>1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1</v>
      </c>
    </row>
    <row r="2" spans="1:2">
      <c r="B2" s="2" t="s">
        <v>400</v>
      </c>
    </row>
    <row r="3" spans="1:2">
      <c r="A3" s="4" t="s">
        <v>401</v>
      </c>
    </row>
    <row r="4" spans="1:2">
      <c r="A4" s="3" t="s">
        <v>216</v>
      </c>
    </row>
    <row r="5" spans="1:2">
      <c r="A5" s="4" t="s">
        <v>402</v>
      </c>
      <c r="B5" s="5" t="n">
        <v>2</v>
      </c>
    </row>
    <row r="6" spans="1:2">
      <c r="A6" s="4" t="s">
        <v>403</v>
      </c>
    </row>
    <row r="7" spans="1:2">
      <c r="A7" s="3" t="s">
        <v>216</v>
      </c>
    </row>
    <row r="8" spans="1:2">
      <c r="A8" s="4" t="s">
        <v>404</v>
      </c>
      <c r="B8" s="4" t="s">
        <v>405</v>
      </c>
    </row>
    <row r="9" spans="1:2">
      <c r="A9" s="4" t="s">
        <v>406</v>
      </c>
    </row>
    <row r="10" spans="1:2">
      <c r="A10" s="3" t="s">
        <v>216</v>
      </c>
    </row>
    <row r="11" spans="1:2">
      <c r="A11" s="4" t="s">
        <v>407</v>
      </c>
      <c r="B11" s="4" t="s">
        <v>408</v>
      </c>
    </row>
    <row r="12" spans="1:2">
      <c r="A12" s="4" t="s">
        <v>409</v>
      </c>
    </row>
    <row r="13" spans="1:2">
      <c r="A13" s="3" t="s">
        <v>216</v>
      </c>
    </row>
    <row r="14" spans="1:2">
      <c r="A14" s="4" t="s">
        <v>407</v>
      </c>
      <c r="B14" s="4" t="s">
        <v>410</v>
      </c>
    </row>
    <row r="15" spans="1:2">
      <c r="A15" s="4" t="s">
        <v>404</v>
      </c>
      <c r="B15" s="4" t="s">
        <v>410</v>
      </c>
    </row>
    <row r="16" spans="1:2">
      <c r="A16" s="4" t="s">
        <v>411</v>
      </c>
    </row>
    <row r="17" spans="1:2">
      <c r="A17" s="3" t="s">
        <v>216</v>
      </c>
    </row>
    <row r="18" spans="1:2">
      <c r="A18" s="4" t="s">
        <v>407</v>
      </c>
      <c r="B18" s="4" t="s">
        <v>412</v>
      </c>
    </row>
    <row r="19" spans="1:2">
      <c r="A19" s="4" t="s">
        <v>413</v>
      </c>
    </row>
    <row r="20" spans="1:2">
      <c r="A20" s="3" t="s">
        <v>216</v>
      </c>
    </row>
    <row r="21" spans="1:2">
      <c r="A21" s="4" t="s">
        <v>414</v>
      </c>
      <c r="B21" s="6" t="n">
        <v>100</v>
      </c>
    </row>
    <row r="22" spans="1:2">
      <c r="A22" s="4" t="s">
        <v>415</v>
      </c>
    </row>
    <row r="23" spans="1:2">
      <c r="A23" s="3" t="s">
        <v>216</v>
      </c>
    </row>
    <row r="24" spans="1:2">
      <c r="A24" s="4" t="s">
        <v>407</v>
      </c>
      <c r="B24" s="4" t="s">
        <v>408</v>
      </c>
    </row>
    <row r="25" spans="1:2">
      <c r="A25" s="4" t="s">
        <v>416</v>
      </c>
    </row>
    <row r="26" spans="1:2">
      <c r="A26" s="3" t="s">
        <v>216</v>
      </c>
    </row>
    <row r="27" spans="1:2">
      <c r="A27" s="4" t="s">
        <v>417</v>
      </c>
      <c r="B27"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20</v>
      </c>
    </row>
    <row r="3" spans="1:3">
      <c r="A3" s="4" t="s">
        <v>421</v>
      </c>
      <c r="B3" s="6" t="n">
        <v>152271</v>
      </c>
      <c r="C3" s="6" t="n">
        <v>180930</v>
      </c>
    </row>
    <row r="4" spans="1:3">
      <c r="A4" s="4" t="s">
        <v>127</v>
      </c>
      <c r="B4" s="5" t="n">
        <v>191733</v>
      </c>
      <c r="C4" s="5" t="n">
        <v>229452</v>
      </c>
    </row>
    <row r="5" spans="1:3">
      <c r="A5" s="4" t="s">
        <v>422</v>
      </c>
    </row>
    <row r="6" spans="1:3">
      <c r="A6" s="3" t="s">
        <v>420</v>
      </c>
    </row>
    <row r="7" spans="1:3">
      <c r="A7" s="4" t="s">
        <v>421</v>
      </c>
      <c r="B7" s="5" t="n">
        <v>152271</v>
      </c>
      <c r="C7" s="5" t="n">
        <v>180930</v>
      </c>
    </row>
    <row r="8" spans="1:3">
      <c r="A8" s="4" t="s">
        <v>127</v>
      </c>
      <c r="B8" s="5" t="n">
        <v>167349</v>
      </c>
      <c r="C8" s="5" t="n">
        <v>201769</v>
      </c>
    </row>
    <row r="9" spans="1:3">
      <c r="A9" s="4" t="s">
        <v>423</v>
      </c>
    </row>
    <row r="10" spans="1:3">
      <c r="A10" s="3" t="s">
        <v>420</v>
      </c>
    </row>
    <row r="11" spans="1:3">
      <c r="A11" s="4" t="s">
        <v>127</v>
      </c>
      <c r="B11" s="5" t="n">
        <v>24384</v>
      </c>
      <c r="C11" s="5" t="n">
        <v>27683</v>
      </c>
    </row>
    <row r="12" spans="1:3">
      <c r="A12" s="4" t="s">
        <v>113</v>
      </c>
    </row>
    <row r="13" spans="1:3">
      <c r="A13" s="3" t="s">
        <v>420</v>
      </c>
    </row>
    <row r="14" spans="1:3">
      <c r="A14" s="4" t="s">
        <v>216</v>
      </c>
      <c r="B14" s="5" t="n">
        <v>35</v>
      </c>
      <c r="C14" s="5" t="n">
        <v>8958</v>
      </c>
    </row>
    <row r="15" spans="1:3">
      <c r="A15" s="4" t="s">
        <v>424</v>
      </c>
    </row>
    <row r="16" spans="1:3">
      <c r="A16" s="3" t="s">
        <v>420</v>
      </c>
    </row>
    <row r="17" spans="1:3">
      <c r="A17" s="4" t="s">
        <v>216</v>
      </c>
      <c r="C17" s="5" t="n">
        <v>6937</v>
      </c>
    </row>
    <row r="18" spans="1:3">
      <c r="A18" s="4" t="s">
        <v>425</v>
      </c>
    </row>
    <row r="19" spans="1:3">
      <c r="A19" s="3" t="s">
        <v>420</v>
      </c>
    </row>
    <row r="20" spans="1:3">
      <c r="A20" s="4" t="s">
        <v>216</v>
      </c>
      <c r="B20" s="5" t="n">
        <v>35</v>
      </c>
      <c r="C20" s="5" t="n">
        <v>2021</v>
      </c>
    </row>
    <row r="21" spans="1:3">
      <c r="A21" s="4" t="s">
        <v>426</v>
      </c>
    </row>
    <row r="22" spans="1:3">
      <c r="A22" s="3" t="s">
        <v>420</v>
      </c>
    </row>
    <row r="23" spans="1:3">
      <c r="A23" s="4" t="s">
        <v>216</v>
      </c>
      <c r="B23" s="5" t="n">
        <v>37074</v>
      </c>
    </row>
    <row r="24" spans="1:3">
      <c r="A24" s="4" t="s">
        <v>427</v>
      </c>
    </row>
    <row r="25" spans="1:3">
      <c r="A25" s="3" t="s">
        <v>420</v>
      </c>
    </row>
    <row r="26" spans="1:3">
      <c r="A26" s="4" t="s">
        <v>216</v>
      </c>
      <c r="B26" s="5" t="n">
        <v>12725</v>
      </c>
    </row>
    <row r="27" spans="1:3">
      <c r="A27" s="4" t="s">
        <v>428</v>
      </c>
    </row>
    <row r="28" spans="1:3">
      <c r="A28" s="3" t="s">
        <v>420</v>
      </c>
    </row>
    <row r="29" spans="1:3">
      <c r="A29" s="4" t="s">
        <v>216</v>
      </c>
      <c r="B29" s="5" t="n">
        <v>24349</v>
      </c>
    </row>
    <row r="30" spans="1:3">
      <c r="A30" s="4" t="s">
        <v>115</v>
      </c>
    </row>
    <row r="31" spans="1:3">
      <c r="A31" s="3" t="s">
        <v>420</v>
      </c>
    </row>
    <row r="32" spans="1:3">
      <c r="A32" s="4" t="s">
        <v>216</v>
      </c>
      <c r="B32" s="5" t="n">
        <v>2353</v>
      </c>
      <c r="C32" s="5" t="n">
        <v>3432</v>
      </c>
    </row>
    <row r="33" spans="1:3">
      <c r="A33" s="4" t="s">
        <v>429</v>
      </c>
    </row>
    <row r="34" spans="1:3">
      <c r="A34" s="3" t="s">
        <v>420</v>
      </c>
    </row>
    <row r="35" spans="1:3">
      <c r="A35" s="4" t="s">
        <v>216</v>
      </c>
      <c r="B35" s="5" t="n">
        <v>2353</v>
      </c>
      <c r="C35" s="5" t="n">
        <v>3432</v>
      </c>
    </row>
    <row r="36" spans="1:3">
      <c r="A36" s="4" t="s">
        <v>430</v>
      </c>
    </row>
    <row r="37" spans="1:3">
      <c r="A37" s="3" t="s">
        <v>420</v>
      </c>
    </row>
    <row r="38" spans="1:3">
      <c r="A38" s="4" t="s">
        <v>421</v>
      </c>
      <c r="B38" s="5" t="n">
        <v>6916</v>
      </c>
      <c r="C38" s="5" t="n">
        <v>43346</v>
      </c>
    </row>
    <row r="39" spans="1:3">
      <c r="A39" s="4" t="s">
        <v>431</v>
      </c>
    </row>
    <row r="40" spans="1:3">
      <c r="A40" s="3" t="s">
        <v>420</v>
      </c>
    </row>
    <row r="41" spans="1:3">
      <c r="A41" s="4" t="s">
        <v>421</v>
      </c>
      <c r="B41" s="5" t="n">
        <v>6916</v>
      </c>
      <c r="C41" s="5" t="n">
        <v>43346</v>
      </c>
    </row>
    <row r="42" spans="1:3">
      <c r="A42" s="4" t="s">
        <v>432</v>
      </c>
    </row>
    <row r="43" spans="1:3">
      <c r="A43" s="3" t="s">
        <v>420</v>
      </c>
    </row>
    <row r="44" spans="1:3">
      <c r="A44" s="4" t="s">
        <v>216</v>
      </c>
      <c r="B44" s="5" t="n">
        <v>113</v>
      </c>
      <c r="C44" s="5" t="n">
        <v>167</v>
      </c>
    </row>
    <row r="45" spans="1:3">
      <c r="A45" s="4" t="s">
        <v>433</v>
      </c>
    </row>
    <row r="46" spans="1:3">
      <c r="A46" s="3" t="s">
        <v>420</v>
      </c>
    </row>
    <row r="47" spans="1:3">
      <c r="A47" s="4" t="s">
        <v>216</v>
      </c>
      <c r="B47" s="5" t="n">
        <v>113</v>
      </c>
      <c r="C47" s="5" t="n">
        <v>167</v>
      </c>
    </row>
    <row r="48" spans="1:3">
      <c r="A48" s="4" t="s">
        <v>434</v>
      </c>
    </row>
    <row r="49" spans="1:3">
      <c r="A49" s="3" t="s">
        <v>420</v>
      </c>
    </row>
    <row r="50" spans="1:3">
      <c r="A50" s="4" t="s">
        <v>421</v>
      </c>
      <c r="B50" s="5" t="n">
        <v>138357</v>
      </c>
      <c r="C50" s="5" t="n">
        <v>107586</v>
      </c>
    </row>
    <row r="51" spans="1:3">
      <c r="A51" s="4" t="s">
        <v>435</v>
      </c>
    </row>
    <row r="52" spans="1:3">
      <c r="A52" s="3" t="s">
        <v>420</v>
      </c>
    </row>
    <row r="53" spans="1:3">
      <c r="A53" s="4" t="s">
        <v>421</v>
      </c>
      <c r="B53" s="5" t="n">
        <v>138357</v>
      </c>
      <c r="C53" s="5" t="n">
        <v>107586</v>
      </c>
    </row>
    <row r="54" spans="1:3">
      <c r="A54" s="4" t="s">
        <v>436</v>
      </c>
    </row>
    <row r="55" spans="1:3">
      <c r="A55" s="3" t="s">
        <v>420</v>
      </c>
    </row>
    <row r="56" spans="1:3">
      <c r="A56" s="4" t="s">
        <v>421</v>
      </c>
      <c r="B56" s="5" t="n">
        <v>6998</v>
      </c>
      <c r="C56" s="5" t="n">
        <v>29998</v>
      </c>
    </row>
    <row r="57" spans="1:3">
      <c r="A57" s="4" t="s">
        <v>437</v>
      </c>
    </row>
    <row r="58" spans="1:3">
      <c r="A58" s="3" t="s">
        <v>420</v>
      </c>
    </row>
    <row r="59" spans="1:3">
      <c r="A59" s="4" t="s">
        <v>421</v>
      </c>
      <c r="B59" s="5" t="n">
        <v>6998</v>
      </c>
      <c r="C59" s="5" t="n">
        <v>29998</v>
      </c>
    </row>
    <row r="60" spans="1:3">
      <c r="A60" s="4" t="s">
        <v>438</v>
      </c>
    </row>
    <row r="61" spans="1:3">
      <c r="A61" s="3" t="s">
        <v>420</v>
      </c>
    </row>
    <row r="62" spans="1:3">
      <c r="A62" s="4" t="s">
        <v>216</v>
      </c>
      <c r="C62" s="5" t="n">
        <v>6937</v>
      </c>
    </row>
    <row r="63" spans="1:3">
      <c r="A63" s="4" t="s">
        <v>439</v>
      </c>
    </row>
    <row r="64" spans="1:3">
      <c r="A64" s="3" t="s">
        <v>420</v>
      </c>
    </row>
    <row r="65" spans="1:3">
      <c r="A65" s="4" t="s">
        <v>216</v>
      </c>
      <c r="C65" s="5" t="n">
        <v>6937</v>
      </c>
    </row>
    <row r="66" spans="1:3">
      <c r="A66" s="4" t="s">
        <v>440</v>
      </c>
    </row>
    <row r="67" spans="1:3">
      <c r="A67" s="3" t="s">
        <v>420</v>
      </c>
    </row>
    <row r="68" spans="1:3">
      <c r="A68" s="4" t="s">
        <v>216</v>
      </c>
      <c r="B68" s="5" t="n">
        <v>35</v>
      </c>
      <c r="C68" s="5" t="n">
        <v>2021</v>
      </c>
    </row>
    <row r="69" spans="1:3">
      <c r="A69" s="4" t="s">
        <v>441</v>
      </c>
    </row>
    <row r="70" spans="1:3">
      <c r="A70" s="3" t="s">
        <v>420</v>
      </c>
    </row>
    <row r="71" spans="1:3">
      <c r="A71" s="4" t="s">
        <v>216</v>
      </c>
      <c r="B71" s="5" t="n">
        <v>35</v>
      </c>
      <c r="C71" s="5" t="n">
        <v>2021</v>
      </c>
    </row>
    <row r="72" spans="1:3">
      <c r="A72" s="4" t="s">
        <v>442</v>
      </c>
    </row>
    <row r="73" spans="1:3">
      <c r="A73" s="3" t="s">
        <v>420</v>
      </c>
    </row>
    <row r="74" spans="1:3">
      <c r="A74" s="4" t="s">
        <v>216</v>
      </c>
      <c r="B74" s="5" t="n">
        <v>35174</v>
      </c>
      <c r="C74" s="5" t="n">
        <v>36132</v>
      </c>
    </row>
    <row r="75" spans="1:3">
      <c r="A75" s="4" t="s">
        <v>443</v>
      </c>
    </row>
    <row r="76" spans="1:3">
      <c r="A76" s="3" t="s">
        <v>420</v>
      </c>
    </row>
    <row r="77" spans="1:3">
      <c r="A77" s="4" t="s">
        <v>216</v>
      </c>
      <c r="B77" s="5" t="n">
        <v>10825</v>
      </c>
      <c r="C77" s="5" t="n">
        <v>10470</v>
      </c>
    </row>
    <row r="78" spans="1:3">
      <c r="A78" s="4" t="s">
        <v>444</v>
      </c>
    </row>
    <row r="79" spans="1:3">
      <c r="A79" s="3" t="s">
        <v>420</v>
      </c>
    </row>
    <row r="80" spans="1:3">
      <c r="A80" s="4" t="s">
        <v>216</v>
      </c>
      <c r="B80" s="5" t="n">
        <v>24349</v>
      </c>
      <c r="C80" s="5" t="n">
        <v>25662</v>
      </c>
    </row>
    <row r="81" spans="1:3">
      <c r="A81" s="4" t="s">
        <v>445</v>
      </c>
    </row>
    <row r="82" spans="1:3">
      <c r="A82" s="3" t="s">
        <v>420</v>
      </c>
    </row>
    <row r="83" spans="1:3">
      <c r="A83" s="4" t="s">
        <v>216</v>
      </c>
      <c r="B83" s="5" t="n">
        <v>1900</v>
      </c>
    </row>
    <row r="84" spans="1:3">
      <c r="A84" s="4" t="s">
        <v>446</v>
      </c>
    </row>
    <row r="85" spans="1:3">
      <c r="A85" s="3" t="s">
        <v>420</v>
      </c>
    </row>
    <row r="86" spans="1:3">
      <c r="A86" s="4" t="s">
        <v>216</v>
      </c>
      <c r="B86" s="5" t="n">
        <v>1900</v>
      </c>
    </row>
    <row r="87" spans="1:3">
      <c r="A87" s="4" t="s">
        <v>447</v>
      </c>
    </row>
    <row r="88" spans="1:3">
      <c r="A88" s="3" t="s">
        <v>420</v>
      </c>
    </row>
    <row r="89" spans="1:3">
      <c r="A89" s="4" t="s">
        <v>216</v>
      </c>
      <c r="B89" s="5" t="n">
        <v>2240</v>
      </c>
      <c r="C89" s="5" t="n">
        <v>3265</v>
      </c>
    </row>
    <row r="90" spans="1:3">
      <c r="A90" s="4" t="s">
        <v>448</v>
      </c>
    </row>
    <row r="91" spans="1:3">
      <c r="A91" s="3" t="s">
        <v>420</v>
      </c>
    </row>
    <row r="92" spans="1:3">
      <c r="A92" s="4" t="s">
        <v>216</v>
      </c>
      <c r="B92" s="6" t="n">
        <v>2240</v>
      </c>
      <c r="C92" s="6" t="n">
        <v>3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49</v>
      </c>
      <c r="B1" s="2" t="s">
        <v>2</v>
      </c>
      <c r="C1" s="2" t="s">
        <v>31</v>
      </c>
    </row>
    <row r="2" spans="1:3">
      <c r="A2" s="3" t="s">
        <v>420</v>
      </c>
    </row>
    <row r="3" spans="1:3">
      <c r="A3" s="4" t="s">
        <v>450</v>
      </c>
      <c r="B3" s="4" t="s">
        <v>451</v>
      </c>
      <c r="C3" s="4" t="s">
        <v>451</v>
      </c>
    </row>
    <row r="4" spans="1:3">
      <c r="A4" s="4" t="s">
        <v>452</v>
      </c>
    </row>
    <row r="5" spans="1:3">
      <c r="A5" s="3" t="s">
        <v>420</v>
      </c>
    </row>
    <row r="6" spans="1:3">
      <c r="A6" s="4" t="s">
        <v>453</v>
      </c>
      <c r="B6" s="5" t="n">
        <v>0</v>
      </c>
      <c r="C6" s="5" t="n">
        <v>0</v>
      </c>
    </row>
    <row r="7" spans="1:3">
      <c r="A7" s="4" t="s">
        <v>454</v>
      </c>
    </row>
    <row r="8" spans="1:3">
      <c r="A8" s="3" t="s">
        <v>420</v>
      </c>
    </row>
    <row r="9" spans="1:3">
      <c r="A9" s="4" t="s">
        <v>453</v>
      </c>
      <c r="B9" s="5" t="n">
        <v>3</v>
      </c>
      <c r="C9"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56</v>
      </c>
    </row>
    <row r="2" spans="1:3">
      <c r="A2" s="4" t="s">
        <v>103</v>
      </c>
    </row>
    <row r="3" spans="1:3">
      <c r="A3" s="3" t="s">
        <v>420</v>
      </c>
    </row>
    <row r="4" spans="1:3">
      <c r="A4" s="4" t="s">
        <v>457</v>
      </c>
      <c r="C4" s="6" t="n">
        <v>20000</v>
      </c>
    </row>
    <row r="5" spans="1:3">
      <c r="A5" s="4" t="s">
        <v>458</v>
      </c>
    </row>
    <row r="6" spans="1:3">
      <c r="A6" s="3" t="s">
        <v>420</v>
      </c>
    </row>
    <row r="7" spans="1:3">
      <c r="A7" s="4" t="s">
        <v>459</v>
      </c>
      <c r="B7" s="6" t="n">
        <v>500</v>
      </c>
    </row>
    <row r="8" spans="1:3">
      <c r="A8" s="4" t="s">
        <v>460</v>
      </c>
    </row>
    <row r="9" spans="1:3">
      <c r="A9" s="3" t="s">
        <v>420</v>
      </c>
    </row>
    <row r="10" spans="1:3">
      <c r="A10" s="4" t="s">
        <v>461</v>
      </c>
      <c r="B10" s="5" t="n">
        <v>509</v>
      </c>
    </row>
    <row r="11" spans="1:3">
      <c r="A11" s="4" t="s">
        <v>462</v>
      </c>
    </row>
    <row r="12" spans="1:3">
      <c r="A12" s="3" t="s">
        <v>420</v>
      </c>
    </row>
    <row r="13" spans="1:3">
      <c r="A13" s="4" t="s">
        <v>459</v>
      </c>
      <c r="B13" s="5" t="n">
        <v>509</v>
      </c>
    </row>
    <row r="14" spans="1:3">
      <c r="A14" s="4" t="s">
        <v>463</v>
      </c>
    </row>
    <row r="15" spans="1:3">
      <c r="A15" s="3" t="s">
        <v>420</v>
      </c>
    </row>
    <row r="16" spans="1:3">
      <c r="A16" s="4" t="s">
        <v>461</v>
      </c>
      <c r="B16" s="5" t="n">
        <v>509</v>
      </c>
    </row>
    <row r="17" spans="1:3">
      <c r="A17" s="4" t="s">
        <v>464</v>
      </c>
    </row>
    <row r="18" spans="1:3">
      <c r="A18" s="3" t="s">
        <v>420</v>
      </c>
    </row>
    <row r="19" spans="1:3">
      <c r="A19" s="4" t="s">
        <v>459</v>
      </c>
      <c r="B19" s="6" t="n">
        <v>5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4" t="s">
        <v>466</v>
      </c>
    </row>
    <row r="3" spans="1:3">
      <c r="A3" s="3" t="s">
        <v>420</v>
      </c>
    </row>
    <row r="4" spans="1:3">
      <c r="A4" s="4" t="s">
        <v>467</v>
      </c>
      <c r="B4" s="6" t="n">
        <v>176962</v>
      </c>
      <c r="C4" s="6" t="n">
        <v>176775</v>
      </c>
    </row>
    <row r="5" spans="1:3">
      <c r="A5" s="4" t="s">
        <v>468</v>
      </c>
    </row>
    <row r="6" spans="1:3">
      <c r="A6" s="3" t="s">
        <v>420</v>
      </c>
    </row>
    <row r="7" spans="1:3">
      <c r="A7" s="4" t="s">
        <v>469</v>
      </c>
      <c r="B7" s="5" t="n">
        <v>200000</v>
      </c>
      <c r="C7" s="5" t="n">
        <v>200000</v>
      </c>
    </row>
    <row r="8" spans="1:3">
      <c r="A8" s="4" t="s">
        <v>470</v>
      </c>
    </row>
    <row r="9" spans="1:3">
      <c r="A9" s="3" t="s">
        <v>420</v>
      </c>
    </row>
    <row r="10" spans="1:3">
      <c r="A10" s="4" t="s">
        <v>467</v>
      </c>
      <c r="B10" s="5" t="n">
        <v>208957</v>
      </c>
      <c r="C10" s="5" t="n">
        <v>193293</v>
      </c>
    </row>
    <row r="11" spans="1:3">
      <c r="A11" s="4" t="s">
        <v>471</v>
      </c>
    </row>
    <row r="12" spans="1:3">
      <c r="A12" s="3" t="s">
        <v>420</v>
      </c>
    </row>
    <row r="13" spans="1:3">
      <c r="A13" s="4" t="s">
        <v>469</v>
      </c>
      <c r="B13" s="5" t="n">
        <v>200000</v>
      </c>
      <c r="C13" s="5" t="n">
        <v>200000</v>
      </c>
    </row>
    <row r="14" spans="1:3">
      <c r="A14" s="4" t="s">
        <v>472</v>
      </c>
    </row>
    <row r="15" spans="1:3">
      <c r="A15" s="3" t="s">
        <v>420</v>
      </c>
    </row>
    <row r="16" spans="1:3">
      <c r="A16" s="4" t="s">
        <v>469</v>
      </c>
      <c r="B16" s="5" t="n">
        <v>6728</v>
      </c>
      <c r="C16" s="5" t="n">
        <v>7384</v>
      </c>
    </row>
    <row r="17" spans="1:3">
      <c r="A17" s="4" t="s">
        <v>473</v>
      </c>
    </row>
    <row r="18" spans="1:3">
      <c r="A18" s="3" t="s">
        <v>420</v>
      </c>
    </row>
    <row r="19" spans="1:3">
      <c r="A19" s="4" t="s">
        <v>469</v>
      </c>
      <c r="B19" s="6" t="n">
        <v>6736</v>
      </c>
      <c r="C19" s="6" t="n">
        <v>7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475</v>
      </c>
    </row>
    <row r="2" spans="1:4">
      <c r="B2" s="2" t="s">
        <v>476</v>
      </c>
      <c r="C2" s="2" t="s">
        <v>2</v>
      </c>
      <c r="D2" s="2" t="s">
        <v>31</v>
      </c>
    </row>
    <row r="3" spans="1:4">
      <c r="A3" s="3" t="s">
        <v>420</v>
      </c>
    </row>
    <row r="4" spans="1:4">
      <c r="A4" s="4" t="s">
        <v>39</v>
      </c>
      <c r="C4" s="6" t="n">
        <v>206728</v>
      </c>
      <c r="D4" s="6" t="n">
        <v>207384</v>
      </c>
    </row>
    <row r="5" spans="1:4">
      <c r="A5" s="4" t="s">
        <v>45</v>
      </c>
      <c r="C5" s="5" t="n">
        <v>176962</v>
      </c>
      <c r="D5" s="6" t="n">
        <v>176775</v>
      </c>
    </row>
    <row r="6" spans="1:4">
      <c r="A6" s="4" t="s">
        <v>477</v>
      </c>
    </row>
    <row r="7" spans="1:4">
      <c r="A7" s="3" t="s">
        <v>420</v>
      </c>
    </row>
    <row r="8" spans="1:4">
      <c r="A8" s="4" t="s">
        <v>478</v>
      </c>
      <c r="B8" s="6" t="n">
        <v>200000</v>
      </c>
    </row>
    <row r="9" spans="1:4">
      <c r="A9" s="4" t="s">
        <v>479</v>
      </c>
      <c r="B9" s="4" t="s">
        <v>480</v>
      </c>
    </row>
    <row r="10" spans="1:4">
      <c r="A10" s="4" t="s">
        <v>481</v>
      </c>
    </row>
    <row r="11" spans="1:4">
      <c r="A11" s="3" t="s">
        <v>420</v>
      </c>
    </row>
    <row r="12" spans="1:4">
      <c r="A12" s="4" t="s">
        <v>39</v>
      </c>
      <c r="C12" s="6" t="n">
        <v>200000</v>
      </c>
    </row>
    <row r="13" spans="1:4">
      <c r="A13" s="4" t="s">
        <v>482</v>
      </c>
      <c r="C13" s="4" t="s">
        <v>483</v>
      </c>
    </row>
    <row r="14" spans="1:4">
      <c r="A14" s="4" t="s">
        <v>484</v>
      </c>
    </row>
    <row r="15" spans="1:4">
      <c r="A15" s="3" t="s">
        <v>420</v>
      </c>
    </row>
    <row r="16" spans="1:4">
      <c r="A16" s="4" t="s">
        <v>39</v>
      </c>
      <c r="C16" s="6" t="n">
        <v>6300</v>
      </c>
    </row>
    <row r="17" spans="1:4">
      <c r="A17" s="4" t="s">
        <v>485</v>
      </c>
    </row>
    <row r="18" spans="1:4">
      <c r="A18" s="3" t="s">
        <v>420</v>
      </c>
    </row>
    <row r="19" spans="1:4">
      <c r="A19" s="4" t="s">
        <v>39</v>
      </c>
      <c r="C19" s="5" t="n">
        <v>400</v>
      </c>
    </row>
    <row r="20" spans="1:4">
      <c r="A20" s="4" t="s">
        <v>486</v>
      </c>
    </row>
    <row r="21" spans="1:4">
      <c r="A21" s="3" t="s">
        <v>420</v>
      </c>
    </row>
    <row r="22" spans="1:4">
      <c r="A22" s="4" t="s">
        <v>487</v>
      </c>
      <c r="B22" s="6" t="n">
        <v>180000</v>
      </c>
    </row>
    <row r="23" spans="1:4">
      <c r="A23" s="4" t="s">
        <v>488</v>
      </c>
      <c r="B23" s="4" t="s">
        <v>489</v>
      </c>
    </row>
    <row r="24" spans="1:4">
      <c r="A24" s="4" t="s">
        <v>490</v>
      </c>
      <c r="B24" s="4" t="s">
        <v>491</v>
      </c>
    </row>
    <row r="25" spans="1:4">
      <c r="A25" s="4" t="s">
        <v>45</v>
      </c>
      <c r="C25" s="5" t="n">
        <v>177000</v>
      </c>
    </row>
    <row r="26" spans="1:4">
      <c r="A26" s="4" t="s">
        <v>492</v>
      </c>
      <c r="C26" s="6" t="n">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71</v>
      </c>
      <c r="E1" s="2" t="s">
        <v>1</v>
      </c>
    </row>
    <row r="2" spans="1:6">
      <c r="C2" s="2" t="s">
        <v>2</v>
      </c>
      <c r="D2" s="2" t="s">
        <v>72</v>
      </c>
      <c r="E2" s="2" t="s">
        <v>2</v>
      </c>
      <c r="F2" s="2" t="s">
        <v>72</v>
      </c>
    </row>
    <row r="3" spans="1:6">
      <c r="A3" s="4" t="s">
        <v>101</v>
      </c>
      <c r="C3" s="6" t="n">
        <v>5826</v>
      </c>
      <c r="D3" s="6" t="n">
        <v>5344</v>
      </c>
      <c r="E3" s="6" t="n">
        <v>18034</v>
      </c>
      <c r="F3" s="6" t="n">
        <v>32035</v>
      </c>
    </row>
    <row r="4" spans="1:6">
      <c r="A4" s="3" t="s">
        <v>102</v>
      </c>
    </row>
    <row r="5" spans="1:6">
      <c r="A5" s="4" t="s">
        <v>103</v>
      </c>
      <c r="C5" s="5" t="n">
        <v>-509</v>
      </c>
      <c r="E5" s="5" t="n">
        <v>-509</v>
      </c>
    </row>
    <row r="6" spans="1:6">
      <c r="A6" s="4" t="s">
        <v>104</v>
      </c>
      <c r="C6" s="5" t="n">
        <v>-80</v>
      </c>
      <c r="E6" s="5" t="n">
        <v>-78</v>
      </c>
      <c r="F6" s="5" t="n">
        <v>1050</v>
      </c>
    </row>
    <row r="7" spans="1:6">
      <c r="A7" s="4" t="s">
        <v>105</v>
      </c>
      <c r="B7" s="4" t="s">
        <v>106</v>
      </c>
      <c r="F7" s="5" t="n">
        <v>932</v>
      </c>
    </row>
    <row r="8" spans="1:6">
      <c r="A8" s="4" t="s">
        <v>107</v>
      </c>
      <c r="D8" s="5" t="n">
        <v>1660</v>
      </c>
      <c r="F8" s="5" t="n">
        <v>1723</v>
      </c>
    </row>
    <row r="9" spans="1:6">
      <c r="A9" s="4" t="s">
        <v>108</v>
      </c>
      <c r="C9" s="5" t="n">
        <v>-555</v>
      </c>
      <c r="D9" s="5" t="n">
        <v>416</v>
      </c>
      <c r="E9" s="5" t="n">
        <v>255</v>
      </c>
      <c r="F9" s="5" t="n">
        <v>1970</v>
      </c>
    </row>
    <row r="10" spans="1:6">
      <c r="A10" s="4" t="s">
        <v>109</v>
      </c>
      <c r="B10" s="4" t="s">
        <v>110</v>
      </c>
      <c r="C10" s="5" t="n">
        <v>135</v>
      </c>
      <c r="D10" s="5" t="n">
        <v>-105</v>
      </c>
      <c r="E10" s="5" t="n">
        <v>-71</v>
      </c>
      <c r="F10" s="5" t="n">
        <v>-811</v>
      </c>
    </row>
    <row r="11" spans="1:6">
      <c r="A11" s="4" t="s">
        <v>111</v>
      </c>
      <c r="C11" s="5" t="n">
        <v>-420</v>
      </c>
      <c r="D11" s="5" t="n">
        <v>311</v>
      </c>
      <c r="E11" s="5" t="n">
        <v>184</v>
      </c>
      <c r="F11" s="5" t="n">
        <v>1159</v>
      </c>
    </row>
    <row r="12" spans="1:6">
      <c r="A12" s="4" t="s">
        <v>112</v>
      </c>
      <c r="C12" s="5" t="n">
        <v>5406</v>
      </c>
      <c r="D12" s="5" t="n">
        <v>5655</v>
      </c>
      <c r="E12" s="5" t="n">
        <v>18218</v>
      </c>
      <c r="F12" s="5" t="n">
        <v>33194</v>
      </c>
    </row>
    <row r="13" spans="1:6">
      <c r="A13" s="4" t="s">
        <v>113</v>
      </c>
    </row>
    <row r="14" spans="1:6">
      <c r="A14" s="3" t="s">
        <v>102</v>
      </c>
    </row>
    <row r="15" spans="1:6">
      <c r="A15" s="4" t="s">
        <v>114</v>
      </c>
      <c r="C15" s="6" t="n">
        <v>34</v>
      </c>
      <c r="D15" s="6" t="n">
        <v>-1244</v>
      </c>
      <c r="E15" s="5" t="n">
        <v>824</v>
      </c>
      <c r="F15" s="5" t="n">
        <v>-1726</v>
      </c>
    </row>
    <row r="16" spans="1:6">
      <c r="A16" s="4" t="s">
        <v>115</v>
      </c>
    </row>
    <row r="17" spans="1:6">
      <c r="A17" s="3" t="s">
        <v>102</v>
      </c>
    </row>
    <row r="18" spans="1:6">
      <c r="A18" s="4" t="s">
        <v>114</v>
      </c>
      <c r="E18" s="6" t="n">
        <v>18</v>
      </c>
      <c r="F18" s="6" t="n">
        <v>-9</v>
      </c>
    </row>
    <row r="19" spans="1:6"/>
    <row r="20" spans="1:6">
      <c r="A20" s="4" t="s">
        <v>106</v>
      </c>
      <c r="B20" s="4" t="s">
        <v>116</v>
      </c>
    </row>
    <row r="21" spans="1:6">
      <c r="A21" s="4" t="s">
        <v>110</v>
      </c>
      <c r="B21" s="4" t="s">
        <v>117</v>
      </c>
    </row>
  </sheetData>
  <mergeCells count="6">
    <mergeCell ref="A1:B2"/>
    <mergeCell ref="C1:D1"/>
    <mergeCell ref="E1:F1"/>
    <mergeCell ref="A19:E19"/>
    <mergeCell ref="B20:E20"/>
    <mergeCell ref="B21:E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93</v>
      </c>
      <c r="B1" s="2" t="s">
        <v>71</v>
      </c>
      <c r="C1" s="2" t="s">
        <v>1</v>
      </c>
    </row>
    <row r="2" spans="1:3">
      <c r="B2" s="2" t="s">
        <v>2</v>
      </c>
      <c r="C2" s="2" t="s">
        <v>2</v>
      </c>
    </row>
    <row r="3" spans="1:3">
      <c r="A3" s="3" t="s">
        <v>494</v>
      </c>
    </row>
    <row r="4" spans="1:3">
      <c r="A4" s="4" t="s">
        <v>495</v>
      </c>
      <c r="B4" s="6" t="n">
        <v>1243</v>
      </c>
      <c r="C4" s="6" t="n">
        <v>5314</v>
      </c>
    </row>
    <row r="5" spans="1:3">
      <c r="A5" s="4" t="s">
        <v>496</v>
      </c>
      <c r="B5" s="5" t="n">
        <v>575</v>
      </c>
      <c r="C5" s="5" t="n">
        <v>1703</v>
      </c>
    </row>
    <row r="6" spans="1:3">
      <c r="A6" s="4" t="s">
        <v>497</v>
      </c>
    </row>
    <row r="7" spans="1:3">
      <c r="A7" s="3" t="s">
        <v>494</v>
      </c>
    </row>
    <row r="8" spans="1:3">
      <c r="A8" s="4" t="s">
        <v>498</v>
      </c>
      <c r="B8" s="5" t="n">
        <v>0</v>
      </c>
      <c r="C8" s="5" t="n">
        <v>1300</v>
      </c>
    </row>
    <row r="9" spans="1:3">
      <c r="A9" s="4" t="s">
        <v>495</v>
      </c>
      <c r="B9" s="5" t="n">
        <v>1200</v>
      </c>
      <c r="C9" s="5" t="n">
        <v>5300</v>
      </c>
    </row>
    <row r="10" spans="1:3">
      <c r="A10" s="4" t="s">
        <v>496</v>
      </c>
      <c r="B10" s="6" t="n">
        <v>600</v>
      </c>
      <c r="C10" s="6" t="n">
        <v>1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9</v>
      </c>
      <c r="B1" s="2" t="s">
        <v>71</v>
      </c>
      <c r="C1" s="2" t="s">
        <v>1</v>
      </c>
    </row>
    <row r="2" spans="1:3">
      <c r="B2" s="2" t="s">
        <v>2</v>
      </c>
      <c r="C2" s="2" t="s">
        <v>2</v>
      </c>
    </row>
    <row r="3" spans="1:3">
      <c r="A3" s="3" t="s">
        <v>74</v>
      </c>
    </row>
    <row r="4" spans="1:3">
      <c r="A4" s="4" t="s">
        <v>500</v>
      </c>
      <c r="B4" s="6" t="n">
        <v>3107</v>
      </c>
      <c r="C4" s="6" t="n">
        <v>8511</v>
      </c>
    </row>
    <row r="5" spans="1:3">
      <c r="A5" s="4" t="s">
        <v>501</v>
      </c>
      <c r="B5" s="5" t="n">
        <v>930</v>
      </c>
      <c r="C5" s="5" t="n">
        <v>2707</v>
      </c>
    </row>
    <row r="6" spans="1:3">
      <c r="A6" s="4" t="s">
        <v>502</v>
      </c>
      <c r="B6" s="6" t="n">
        <v>4037</v>
      </c>
      <c r="C6" s="6" t="n">
        <v>112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03</v>
      </c>
      <c r="B1" s="2" t="s">
        <v>504</v>
      </c>
    </row>
    <row r="2" spans="1:2">
      <c r="A2" s="3" t="s">
        <v>505</v>
      </c>
    </row>
    <row r="3" spans="1:2">
      <c r="A3" s="4" t="s">
        <v>26</v>
      </c>
      <c r="B3" s="6" t="n">
        <v>3950</v>
      </c>
    </row>
    <row r="4" spans="1:2">
      <c r="A4" s="4" t="s">
        <v>506</v>
      </c>
      <c r="B4" s="5" t="n">
        <v>13520</v>
      </c>
    </row>
    <row r="5" spans="1:2">
      <c r="A5" s="4" t="s">
        <v>507</v>
      </c>
      <c r="B5" s="5" t="n">
        <v>10025</v>
      </c>
    </row>
    <row r="6" spans="1:2">
      <c r="A6" s="4" t="s">
        <v>508</v>
      </c>
      <c r="B6" s="5" t="n">
        <v>9115</v>
      </c>
    </row>
    <row r="7" spans="1:2">
      <c r="A7" s="4" t="s">
        <v>509</v>
      </c>
      <c r="B7" s="5" t="n">
        <v>7138</v>
      </c>
    </row>
    <row r="8" spans="1:2">
      <c r="A8" s="4" t="s">
        <v>510</v>
      </c>
      <c r="B8" s="5" t="n">
        <v>19089</v>
      </c>
    </row>
    <row r="9" spans="1:2">
      <c r="A9" s="4" t="s">
        <v>127</v>
      </c>
      <c r="B9" s="6" t="n">
        <v>628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1</v>
      </c>
      <c r="B1" s="2" t="s">
        <v>71</v>
      </c>
      <c r="C1" s="2" t="s">
        <v>1</v>
      </c>
    </row>
    <row r="2" spans="1:3">
      <c r="B2" s="2" t="s">
        <v>2</v>
      </c>
      <c r="C2" s="2" t="s">
        <v>2</v>
      </c>
    </row>
    <row r="3" spans="1:3">
      <c r="A3" s="3" t="s">
        <v>512</v>
      </c>
    </row>
    <row r="4" spans="1:3">
      <c r="A4" s="4" t="s">
        <v>513</v>
      </c>
      <c r="B4" s="6" t="n">
        <v>12</v>
      </c>
      <c r="C4" s="6" t="n">
        <v>28</v>
      </c>
    </row>
    <row r="5" spans="1:3">
      <c r="A5" s="4" t="s">
        <v>514</v>
      </c>
      <c r="B5" s="5" t="n">
        <v>3</v>
      </c>
      <c r="C5" s="5" t="n">
        <v>7</v>
      </c>
    </row>
    <row r="6" spans="1:3">
      <c r="A6" s="4" t="s">
        <v>515</v>
      </c>
      <c r="B6" s="5" t="n">
        <v>71</v>
      </c>
      <c r="C6" s="5" t="n">
        <v>176</v>
      </c>
    </row>
    <row r="7" spans="1:3">
      <c r="A7" s="4" t="s">
        <v>516</v>
      </c>
      <c r="B7" s="5" t="n">
        <v>332</v>
      </c>
      <c r="C7" s="5" t="n">
        <v>633</v>
      </c>
    </row>
    <row r="8" spans="1:3">
      <c r="A8" s="4" t="s">
        <v>517</v>
      </c>
      <c r="B8" s="6" t="n">
        <v>418</v>
      </c>
      <c r="C8" s="6" t="n">
        <v>8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518</v>
      </c>
      <c r="B1" s="2" t="s">
        <v>2</v>
      </c>
    </row>
    <row r="2" spans="1:2">
      <c r="A2" s="3" t="s">
        <v>222</v>
      </c>
    </row>
    <row r="3" spans="1:2">
      <c r="A3" s="4" t="s">
        <v>519</v>
      </c>
      <c r="B3" s="4" t="s">
        <v>520</v>
      </c>
    </row>
    <row r="4" spans="1:2">
      <c r="A4" s="4" t="s">
        <v>521</v>
      </c>
      <c r="B4" s="4" t="s">
        <v>522</v>
      </c>
    </row>
    <row r="5" spans="1:2">
      <c r="A5" s="4" t="s">
        <v>523</v>
      </c>
      <c r="B5" s="4" t="s">
        <v>412</v>
      </c>
    </row>
    <row r="6" spans="1:2">
      <c r="A6" s="4" t="s">
        <v>524</v>
      </c>
      <c r="B6" s="4" t="s">
        <v>4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04</v>
      </c>
    </row>
    <row r="2" spans="1:2">
      <c r="A2" s="3" t="s">
        <v>526</v>
      </c>
    </row>
    <row r="3" spans="1:2">
      <c r="A3" s="4" t="s">
        <v>26</v>
      </c>
      <c r="B3" s="6" t="n">
        <v>14</v>
      </c>
    </row>
    <row r="4" spans="1:2">
      <c r="A4" s="4" t="s">
        <v>506</v>
      </c>
      <c r="B4" s="5" t="n">
        <v>54</v>
      </c>
    </row>
    <row r="5" spans="1:2">
      <c r="A5" s="4" t="s">
        <v>507</v>
      </c>
      <c r="B5" s="5" t="n">
        <v>54</v>
      </c>
    </row>
    <row r="6" spans="1:2">
      <c r="A6" s="4" t="s">
        <v>508</v>
      </c>
      <c r="B6" s="5" t="n">
        <v>54</v>
      </c>
    </row>
    <row r="7" spans="1:2">
      <c r="A7" s="4" t="s">
        <v>509</v>
      </c>
      <c r="B7" s="5" t="n">
        <v>54</v>
      </c>
    </row>
    <row r="8" spans="1:2">
      <c r="A8" s="4" t="s">
        <v>510</v>
      </c>
      <c r="B8" s="5" t="n">
        <v>10</v>
      </c>
    </row>
    <row r="9" spans="1:2">
      <c r="A9" s="4" t="s">
        <v>127</v>
      </c>
      <c r="B9" s="5" t="n">
        <v>240</v>
      </c>
    </row>
    <row r="10" spans="1:2">
      <c r="A10" s="4" t="s">
        <v>527</v>
      </c>
      <c r="B10" s="5" t="n">
        <v>-25</v>
      </c>
    </row>
    <row r="11" spans="1:2">
      <c r="A11" s="4" t="s">
        <v>528</v>
      </c>
      <c r="B11" s="6" t="n">
        <v>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04</v>
      </c>
    </row>
    <row r="2" spans="1:2">
      <c r="A2" s="3" t="s">
        <v>530</v>
      </c>
    </row>
    <row r="3" spans="1:2">
      <c r="A3" s="4" t="s">
        <v>26</v>
      </c>
      <c r="B3" s="6" t="n">
        <v>62</v>
      </c>
    </row>
    <row r="4" spans="1:2">
      <c r="A4" s="4" t="s">
        <v>506</v>
      </c>
      <c r="B4" s="5" t="n">
        <v>246</v>
      </c>
    </row>
    <row r="5" spans="1:2">
      <c r="A5" s="4" t="s">
        <v>507</v>
      </c>
      <c r="B5" s="5" t="n">
        <v>180</v>
      </c>
    </row>
    <row r="6" spans="1:2">
      <c r="A6" s="4" t="s">
        <v>508</v>
      </c>
      <c r="B6" s="5" t="n">
        <v>102</v>
      </c>
    </row>
    <row r="7" spans="1:2">
      <c r="A7" s="4" t="s">
        <v>509</v>
      </c>
      <c r="B7" s="5" t="n">
        <v>63</v>
      </c>
    </row>
    <row r="8" spans="1:2">
      <c r="A8" s="4" t="s">
        <v>510</v>
      </c>
      <c r="B8" s="5" t="n">
        <v>305</v>
      </c>
    </row>
    <row r="9" spans="1:2">
      <c r="A9" s="4" t="s">
        <v>127</v>
      </c>
      <c r="B9" s="5" t="n">
        <v>958</v>
      </c>
    </row>
    <row r="10" spans="1:2">
      <c r="A10" s="4" t="s">
        <v>527</v>
      </c>
      <c r="B10" s="5" t="n">
        <v>-214</v>
      </c>
    </row>
    <row r="11" spans="1:2">
      <c r="A11" s="4" t="s">
        <v>531</v>
      </c>
      <c r="B11" s="6" t="n">
        <v>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2</v>
      </c>
      <c r="B1" s="2" t="s">
        <v>2</v>
      </c>
      <c r="C1" s="2" t="s">
        <v>31</v>
      </c>
      <c r="D1" s="2" t="s">
        <v>72</v>
      </c>
      <c r="E1" s="2" t="s">
        <v>533</v>
      </c>
    </row>
    <row r="2" spans="1:5">
      <c r="A2" s="3" t="s">
        <v>224</v>
      </c>
    </row>
    <row r="3" spans="1:5">
      <c r="A3" s="4" t="s">
        <v>534</v>
      </c>
      <c r="B3" s="6" t="n">
        <v>2353</v>
      </c>
      <c r="C3" s="6" t="n">
        <v>3432</v>
      </c>
    </row>
    <row r="4" spans="1:5">
      <c r="A4" s="4" t="s">
        <v>535</v>
      </c>
      <c r="B4" s="5" t="n">
        <v>8537</v>
      </c>
      <c r="C4" s="5" t="n">
        <v>14061</v>
      </c>
    </row>
    <row r="5" spans="1:5">
      <c r="A5" s="4" t="s">
        <v>536</v>
      </c>
      <c r="B5" s="5" t="n">
        <v>3760</v>
      </c>
      <c r="C5" s="5" t="n">
        <v>2977</v>
      </c>
      <c r="D5" s="6" t="n">
        <v>2362</v>
      </c>
      <c r="E5" s="6" t="n">
        <v>2585</v>
      </c>
    </row>
    <row r="6" spans="1:5">
      <c r="A6" s="4" t="s">
        <v>537</v>
      </c>
      <c r="B6" s="5" t="n">
        <v>2741</v>
      </c>
      <c r="C6" s="5" t="n">
        <v>2679</v>
      </c>
    </row>
    <row r="7" spans="1:5">
      <c r="A7" s="4" t="s">
        <v>538</v>
      </c>
      <c r="B7" s="5" t="n">
        <v>2724</v>
      </c>
      <c r="C7" s="5" t="n">
        <v>2265</v>
      </c>
    </row>
    <row r="8" spans="1:5">
      <c r="A8" s="4" t="s">
        <v>539</v>
      </c>
      <c r="B8" s="5" t="n">
        <v>4513</v>
      </c>
      <c r="C8" s="5" t="n">
        <v>3914</v>
      </c>
    </row>
    <row r="9" spans="1:5">
      <c r="A9" s="4" t="s">
        <v>540</v>
      </c>
      <c r="B9" s="5" t="n">
        <v>7012</v>
      </c>
      <c r="C9" s="5" t="n">
        <v>6751</v>
      </c>
    </row>
    <row r="10" spans="1:5">
      <c r="A10" s="4" t="s">
        <v>541</v>
      </c>
      <c r="B10" s="5" t="n">
        <v>3399</v>
      </c>
      <c r="C10" s="5" t="n">
        <v>3581</v>
      </c>
    </row>
    <row r="11" spans="1:5">
      <c r="A11" s="4" t="s">
        <v>350</v>
      </c>
      <c r="B11" s="5" t="n">
        <v>744</v>
      </c>
    </row>
    <row r="12" spans="1:5">
      <c r="A12" s="4" t="s">
        <v>542</v>
      </c>
      <c r="B12" s="5" t="n">
        <v>4299</v>
      </c>
      <c r="C12" s="5" t="n">
        <v>1105</v>
      </c>
    </row>
    <row r="13" spans="1:5">
      <c r="A13" s="4" t="s">
        <v>37</v>
      </c>
      <c r="B13" s="5" t="n">
        <v>6883</v>
      </c>
      <c r="C13" s="5" t="n">
        <v>5069</v>
      </c>
    </row>
    <row r="14" spans="1:5">
      <c r="A14" s="4" t="s">
        <v>543</v>
      </c>
      <c r="B14" s="5" t="n">
        <v>12053</v>
      </c>
      <c r="C14" s="5" t="n">
        <v>11536</v>
      </c>
    </row>
    <row r="15" spans="1:5">
      <c r="A15" s="4" t="s">
        <v>544</v>
      </c>
      <c r="B15" s="5" t="n">
        <v>935</v>
      </c>
      <c r="C15" s="5" t="n">
        <v>2938</v>
      </c>
    </row>
    <row r="16" spans="1:5">
      <c r="A16" s="4" t="s">
        <v>545</v>
      </c>
      <c r="B16" s="6" t="n">
        <v>59953</v>
      </c>
      <c r="C16" s="6" t="n">
        <v>60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1</v>
      </c>
      <c r="D1" s="2" t="s">
        <v>1</v>
      </c>
    </row>
    <row r="2" spans="1:5">
      <c r="B2" s="2" t="s">
        <v>2</v>
      </c>
      <c r="C2" s="2" t="s">
        <v>72</v>
      </c>
      <c r="D2" s="2" t="s">
        <v>2</v>
      </c>
      <c r="E2" s="2" t="s">
        <v>72</v>
      </c>
    </row>
    <row r="3" spans="1:5">
      <c r="A3" s="3" t="s">
        <v>216</v>
      </c>
    </row>
    <row r="4" spans="1:5">
      <c r="A4" s="4" t="s">
        <v>547</v>
      </c>
      <c r="D4" s="8" t="n">
        <v>1.1</v>
      </c>
      <c r="E4" s="8" t="n">
        <v>1.1</v>
      </c>
    </row>
    <row r="5" spans="1:5">
      <c r="A5" s="4" t="s">
        <v>387</v>
      </c>
    </row>
    <row r="6" spans="1:5">
      <c r="A6" s="3" t="s">
        <v>216</v>
      </c>
    </row>
    <row r="7" spans="1:5">
      <c r="A7" s="4" t="s">
        <v>548</v>
      </c>
      <c r="D7" s="4" t="s">
        <v>549</v>
      </c>
    </row>
    <row r="8" spans="1:5">
      <c r="A8" s="4" t="s">
        <v>550</v>
      </c>
      <c r="B8" s="8" t="n">
        <v>0.1</v>
      </c>
      <c r="C8" s="8" t="n">
        <v>0.1</v>
      </c>
      <c r="D8" s="8" t="n">
        <v>0.1</v>
      </c>
      <c r="E8" s="8" t="n">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1</v>
      </c>
      <c r="B1" s="2" t="s">
        <v>1</v>
      </c>
    </row>
    <row r="2" spans="1:3">
      <c r="B2" s="2" t="s">
        <v>2</v>
      </c>
      <c r="C2" s="2" t="s">
        <v>31</v>
      </c>
    </row>
    <row r="3" spans="1:3">
      <c r="A3" s="3" t="s">
        <v>216</v>
      </c>
    </row>
    <row r="4" spans="1:3">
      <c r="A4" s="4" t="s">
        <v>552</v>
      </c>
      <c r="B4" s="6" t="n">
        <v>13378</v>
      </c>
    </row>
    <row r="5" spans="1:3">
      <c r="A5" s="4" t="s">
        <v>497</v>
      </c>
    </row>
    <row r="6" spans="1:3">
      <c r="A6" s="3" t="s">
        <v>216</v>
      </c>
    </row>
    <row r="7" spans="1:3">
      <c r="A7" s="4" t="s">
        <v>553</v>
      </c>
      <c r="C7" s="6" t="n">
        <v>6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v>
      </c>
      <c r="B1" s="2" t="s">
        <v>1</v>
      </c>
    </row>
    <row r="2" spans="1:3">
      <c r="B2" s="2" t="s">
        <v>119</v>
      </c>
    </row>
    <row r="3" spans="1:3">
      <c r="A3" s="4" t="s">
        <v>109</v>
      </c>
      <c r="B3" s="6" t="n">
        <v>-811</v>
      </c>
      <c r="C3" s="4" t="s">
        <v>106</v>
      </c>
    </row>
    <row r="4" spans="1:3">
      <c r="A4" s="4" t="s">
        <v>120</v>
      </c>
    </row>
    <row r="5" spans="1:3">
      <c r="A5" s="4" t="s">
        <v>109</v>
      </c>
      <c r="B5" s="6" t="n">
        <v>-300</v>
      </c>
    </row>
    <row r="6" spans="1:3"/>
    <row r="7" spans="1:3">
      <c r="A7" s="4" t="s">
        <v>106</v>
      </c>
      <c r="B7" s="4" t="s">
        <v>117</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4</v>
      </c>
      <c r="B1" s="2" t="s">
        <v>1</v>
      </c>
    </row>
    <row r="2" spans="1:3">
      <c r="B2" s="2" t="s">
        <v>2</v>
      </c>
      <c r="C2" s="2" t="s">
        <v>72</v>
      </c>
    </row>
    <row r="3" spans="1:3">
      <c r="A3" s="3" t="s">
        <v>555</v>
      </c>
    </row>
    <row r="4" spans="1:3">
      <c r="A4" s="4" t="s">
        <v>556</v>
      </c>
      <c r="B4" s="6" t="n">
        <v>2977</v>
      </c>
      <c r="C4" s="6" t="n">
        <v>2585</v>
      </c>
    </row>
    <row r="5" spans="1:3">
      <c r="A5" s="4" t="s">
        <v>557</v>
      </c>
      <c r="B5" s="5" t="n">
        <v>2663</v>
      </c>
      <c r="C5" s="5" t="n">
        <v>1162</v>
      </c>
    </row>
    <row r="6" spans="1:3">
      <c r="A6" s="4" t="s">
        <v>558</v>
      </c>
      <c r="B6" s="5" t="n">
        <v>-1880</v>
      </c>
      <c r="C6" s="5" t="n">
        <v>-1385</v>
      </c>
    </row>
    <row r="7" spans="1:3">
      <c r="A7" s="4" t="s">
        <v>559</v>
      </c>
      <c r="B7" s="6" t="n">
        <v>3760</v>
      </c>
      <c r="C7" s="6" t="n">
        <v>23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60</v>
      </c>
      <c r="B1" s="2" t="s">
        <v>561</v>
      </c>
    </row>
    <row r="2" spans="1:2">
      <c r="B2" s="2" t="s">
        <v>562</v>
      </c>
    </row>
    <row r="3" spans="1:2">
      <c r="A3" s="4" t="s">
        <v>563</v>
      </c>
    </row>
    <row r="4" spans="1:2">
      <c r="A4" s="3" t="s">
        <v>564</v>
      </c>
    </row>
    <row r="5" spans="1:2">
      <c r="A5" s="4" t="s">
        <v>565</v>
      </c>
      <c r="B5" s="8" t="n">
        <v>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475</v>
      </c>
    </row>
    <row r="2" spans="1:3">
      <c r="B2" s="2" t="s">
        <v>2</v>
      </c>
      <c r="C2" s="2" t="s">
        <v>31</v>
      </c>
    </row>
    <row r="3" spans="1:3">
      <c r="A3" s="3" t="s">
        <v>564</v>
      </c>
    </row>
    <row r="4" spans="1:3">
      <c r="A4" s="4" t="s">
        <v>538</v>
      </c>
      <c r="B4" s="6" t="n">
        <v>2724</v>
      </c>
      <c r="C4" s="6" t="n">
        <v>2265</v>
      </c>
    </row>
    <row r="5" spans="1:3">
      <c r="A5" s="4" t="s">
        <v>567</v>
      </c>
      <c r="B5" s="5" t="n">
        <v>0</v>
      </c>
      <c r="C5" s="6" t="n">
        <v>0</v>
      </c>
    </row>
    <row r="6" spans="1:3">
      <c r="A6" s="4" t="s">
        <v>568</v>
      </c>
    </row>
    <row r="7" spans="1:3">
      <c r="A7" s="3" t="s">
        <v>564</v>
      </c>
    </row>
    <row r="8" spans="1:3">
      <c r="A8" s="4" t="s">
        <v>538</v>
      </c>
      <c r="B8" s="6" t="n">
        <v>1514</v>
      </c>
    </row>
    <row r="9" spans="1:3">
      <c r="A9" s="4" t="s">
        <v>569</v>
      </c>
      <c r="B9" s="4" t="s">
        <v>570</v>
      </c>
      <c r="C9" s="4" t="s">
        <v>570</v>
      </c>
    </row>
    <row r="10" spans="1:3">
      <c r="A10" s="4" t="s">
        <v>571</v>
      </c>
    </row>
    <row r="11" spans="1:3">
      <c r="A11" s="3" t="s">
        <v>564</v>
      </c>
    </row>
    <row r="12" spans="1:3">
      <c r="A12" s="4" t="s">
        <v>538</v>
      </c>
      <c r="B12" s="6" t="n">
        <v>363</v>
      </c>
    </row>
    <row r="13" spans="1:3">
      <c r="A13" s="4" t="s">
        <v>572</v>
      </c>
      <c r="B13" s="4" t="s">
        <v>573</v>
      </c>
    </row>
    <row r="14" spans="1:3">
      <c r="A14" s="4" t="s">
        <v>574</v>
      </c>
    </row>
    <row r="15" spans="1:3">
      <c r="A15" s="3" t="s">
        <v>564</v>
      </c>
    </row>
    <row r="16" spans="1:3">
      <c r="A16" s="4" t="s">
        <v>538</v>
      </c>
      <c r="B16" s="6" t="n">
        <v>210</v>
      </c>
    </row>
    <row r="17" spans="1:3">
      <c r="A17" s="4" t="s">
        <v>572</v>
      </c>
      <c r="B17" s="4" t="s">
        <v>573</v>
      </c>
    </row>
    <row r="18" spans="1:3">
      <c r="A18" s="4" t="s">
        <v>575</v>
      </c>
    </row>
    <row r="19" spans="1:3">
      <c r="A19" s="3" t="s">
        <v>564</v>
      </c>
    </row>
    <row r="20" spans="1:3">
      <c r="A20" s="4" t="s">
        <v>538</v>
      </c>
      <c r="B20" s="6" t="n">
        <v>253</v>
      </c>
      <c r="C20" s="6" t="n">
        <v>422</v>
      </c>
    </row>
    <row r="21" spans="1:3">
      <c r="A21" s="4" t="s">
        <v>569</v>
      </c>
      <c r="B21" s="4" t="s">
        <v>570</v>
      </c>
      <c r="C21" s="4" t="s">
        <v>570</v>
      </c>
    </row>
    <row r="22" spans="1:3">
      <c r="A22" s="4" t="s">
        <v>576</v>
      </c>
    </row>
    <row r="23" spans="1:3">
      <c r="A23" s="3" t="s">
        <v>564</v>
      </c>
    </row>
    <row r="24" spans="1:3">
      <c r="A24" s="4" t="s">
        <v>538</v>
      </c>
      <c r="B24" s="6" t="n">
        <v>166</v>
      </c>
      <c r="C24" s="6" t="n">
        <v>749</v>
      </c>
    </row>
    <row r="25" spans="1:3">
      <c r="A25" s="4" t="s">
        <v>569</v>
      </c>
      <c r="B25" s="4" t="s">
        <v>570</v>
      </c>
      <c r="C25" s="4" t="s">
        <v>570</v>
      </c>
    </row>
    <row r="26" spans="1:3">
      <c r="A26" s="4" t="s">
        <v>577</v>
      </c>
    </row>
    <row r="27" spans="1:3">
      <c r="A27" s="3" t="s">
        <v>564</v>
      </c>
    </row>
    <row r="28" spans="1:3">
      <c r="A28" s="4" t="s">
        <v>538</v>
      </c>
      <c r="B28" s="6" t="n">
        <v>128</v>
      </c>
      <c r="C28" s="6" t="n">
        <v>150</v>
      </c>
    </row>
    <row r="29" spans="1:3">
      <c r="A29" s="4" t="s">
        <v>569</v>
      </c>
      <c r="B29" s="4" t="s">
        <v>578</v>
      </c>
      <c r="C29" s="4" t="s">
        <v>578</v>
      </c>
    </row>
    <row r="30" spans="1:3">
      <c r="A30" s="4" t="s">
        <v>579</v>
      </c>
    </row>
    <row r="31" spans="1:3">
      <c r="A31" s="3" t="s">
        <v>564</v>
      </c>
    </row>
    <row r="32" spans="1:3">
      <c r="A32" s="4" t="s">
        <v>538</v>
      </c>
      <c r="B32" s="6" t="n">
        <v>90</v>
      </c>
      <c r="C32" s="6" t="n">
        <v>141</v>
      </c>
    </row>
    <row r="33" spans="1:3">
      <c r="A33" s="4" t="s">
        <v>580</v>
      </c>
    </row>
    <row r="34" spans="1:3">
      <c r="A34" s="3" t="s">
        <v>564</v>
      </c>
    </row>
    <row r="35" spans="1:3">
      <c r="A35" s="4" t="s">
        <v>538</v>
      </c>
      <c r="C35" s="6" t="n">
        <v>8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31</v>
      </c>
    </row>
    <row r="3" spans="1:3">
      <c r="A3" s="3" t="s">
        <v>216</v>
      </c>
    </row>
    <row r="4" spans="1:3">
      <c r="A4" s="4" t="s">
        <v>543</v>
      </c>
      <c r="B4" s="6" t="n">
        <v>12053</v>
      </c>
      <c r="C4" s="6" t="n">
        <v>11536</v>
      </c>
    </row>
    <row r="5" spans="1:3">
      <c r="A5" s="4" t="s">
        <v>543</v>
      </c>
    </row>
    <row r="6" spans="1:3">
      <c r="A6" s="3" t="s">
        <v>216</v>
      </c>
    </row>
    <row r="7" spans="1:3">
      <c r="A7" s="4" t="s">
        <v>582</v>
      </c>
      <c r="B7" s="6" t="n">
        <v>16700</v>
      </c>
    </row>
    <row r="8" spans="1:3">
      <c r="A8" s="4" t="s">
        <v>479</v>
      </c>
      <c r="B8" s="4" t="s">
        <v>480</v>
      </c>
    </row>
    <row r="9" spans="1:3">
      <c r="A9" s="4" t="s">
        <v>543</v>
      </c>
      <c r="B9" s="6" t="n">
        <v>12100</v>
      </c>
      <c r="C9" s="6" t="n">
        <v>11500</v>
      </c>
    </row>
    <row r="10" spans="1:3">
      <c r="A10" s="4" t="s">
        <v>583</v>
      </c>
    </row>
    <row r="11" spans="1:3">
      <c r="A11" s="3" t="s">
        <v>216</v>
      </c>
    </row>
    <row r="12" spans="1:3">
      <c r="A12" s="4" t="s">
        <v>584</v>
      </c>
      <c r="B12" s="4" t="s">
        <v>508</v>
      </c>
    </row>
    <row r="13" spans="1:3">
      <c r="A13" s="4" t="s">
        <v>585</v>
      </c>
    </row>
    <row r="14" spans="1:3">
      <c r="A14" s="3" t="s">
        <v>216</v>
      </c>
    </row>
    <row r="15" spans="1:3">
      <c r="A15" s="4" t="s">
        <v>584</v>
      </c>
      <c r="B15" s="4" t="s">
        <v>5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456</v>
      </c>
    </row>
    <row r="3" spans="1:3">
      <c r="A3" s="3" t="s">
        <v>588</v>
      </c>
    </row>
    <row r="4" spans="1:3">
      <c r="A4" s="4" t="s">
        <v>589</v>
      </c>
      <c r="C4" s="5" t="n">
        <v>3500</v>
      </c>
    </row>
    <row r="5" spans="1:3">
      <c r="A5" s="4" t="s">
        <v>590</v>
      </c>
      <c r="B5" s="4" t="s">
        <v>5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6"/>
    <col customWidth="1" max="5" min="5" width="18"/>
  </cols>
  <sheetData>
    <row r="1" spans="1:5">
      <c r="A1" s="1" t="s">
        <v>592</v>
      </c>
      <c r="B1" s="2" t="s">
        <v>71</v>
      </c>
      <c r="C1" s="2" t="s">
        <v>1</v>
      </c>
      <c r="D1" s="2" t="s">
        <v>475</v>
      </c>
    </row>
    <row r="2" spans="1:5">
      <c r="B2" s="2" t="s">
        <v>400</v>
      </c>
      <c r="C2" s="2" t="s">
        <v>593</v>
      </c>
      <c r="D2" s="2" t="s">
        <v>31</v>
      </c>
      <c r="E2" s="2" t="s">
        <v>594</v>
      </c>
    </row>
    <row r="3" spans="1:5">
      <c r="A3" s="4" t="s">
        <v>595</v>
      </c>
    </row>
    <row r="4" spans="1:5">
      <c r="A4" s="3" t="s">
        <v>588</v>
      </c>
    </row>
    <row r="5" spans="1:5">
      <c r="A5" s="4" t="s">
        <v>589</v>
      </c>
      <c r="B5" s="5" t="n">
        <v>107</v>
      </c>
      <c r="C5" s="5" t="n">
        <v>107</v>
      </c>
    </row>
    <row r="6" spans="1:5">
      <c r="A6" s="4" t="s">
        <v>590</v>
      </c>
      <c r="C6" s="4" t="s">
        <v>596</v>
      </c>
    </row>
    <row r="7" spans="1:5">
      <c r="A7" s="4" t="s">
        <v>597</v>
      </c>
    </row>
    <row r="8" spans="1:5">
      <c r="A8" s="3" t="s">
        <v>588</v>
      </c>
    </row>
    <row r="9" spans="1:5">
      <c r="A9" s="4" t="s">
        <v>589</v>
      </c>
      <c r="B9" s="5" t="n">
        <v>217</v>
      </c>
      <c r="C9" s="5" t="n">
        <v>217</v>
      </c>
    </row>
    <row r="10" spans="1:5">
      <c r="A10" s="4" t="s">
        <v>590</v>
      </c>
      <c r="C10" s="4" t="s">
        <v>598</v>
      </c>
    </row>
    <row r="11" spans="1:5">
      <c r="A11" s="4" t="s">
        <v>599</v>
      </c>
    </row>
    <row r="12" spans="1:5">
      <c r="A12" s="3" t="s">
        <v>588</v>
      </c>
    </row>
    <row r="13" spans="1:5">
      <c r="A13" s="4" t="s">
        <v>600</v>
      </c>
      <c r="B13" s="5" t="n">
        <v>120</v>
      </c>
      <c r="C13" s="5" t="n">
        <v>120</v>
      </c>
    </row>
    <row r="14" spans="1:5">
      <c r="A14" s="4" t="s">
        <v>589</v>
      </c>
      <c r="E14" s="5" t="n">
        <v>240</v>
      </c>
    </row>
    <row r="15" spans="1:5">
      <c r="A15" s="4" t="s">
        <v>590</v>
      </c>
      <c r="C15" s="4" t="s">
        <v>598</v>
      </c>
    </row>
    <row r="16" spans="1:5">
      <c r="A16" s="4" t="s">
        <v>601</v>
      </c>
    </row>
    <row r="17" spans="1:5">
      <c r="A17" s="3" t="s">
        <v>588</v>
      </c>
    </row>
    <row r="18" spans="1:5">
      <c r="A18" s="4" t="s">
        <v>590</v>
      </c>
      <c r="B18" s="4" t="s">
        <v>602</v>
      </c>
      <c r="D18" s="4" t="s">
        <v>603</v>
      </c>
    </row>
    <row r="19" spans="1:5">
      <c r="A19" s="4" t="s">
        <v>604</v>
      </c>
      <c r="B19" s="5" t="n">
        <v>2</v>
      </c>
    </row>
    <row r="20" spans="1:5">
      <c r="A20" s="4" t="s">
        <v>605</v>
      </c>
      <c r="B20" s="8" t="n">
        <v>11.6</v>
      </c>
    </row>
    <row r="21" spans="1:5">
      <c r="A21" s="4" t="s">
        <v>606</v>
      </c>
    </row>
    <row r="22" spans="1:5">
      <c r="A22" s="3" t="s">
        <v>588</v>
      </c>
    </row>
    <row r="23" spans="1:5">
      <c r="A23" s="4" t="s">
        <v>590</v>
      </c>
      <c r="C23" s="4" t="s">
        <v>607</v>
      </c>
      <c r="D23" s="4" t="s">
        <v>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s>
  <sheetData>
    <row r="1" spans="1:7">
      <c r="A1" s="1" t="s">
        <v>608</v>
      </c>
      <c r="B1" s="2" t="s">
        <v>609</v>
      </c>
      <c r="C1" s="2" t="s">
        <v>610</v>
      </c>
      <c r="D1" s="2" t="s">
        <v>504</v>
      </c>
      <c r="E1" s="2" t="s">
        <v>504</v>
      </c>
      <c r="F1" s="2" t="s">
        <v>331</v>
      </c>
      <c r="G1" s="2" t="s">
        <v>611</v>
      </c>
    </row>
    <row r="2" spans="1:7">
      <c r="A2" s="3" t="s">
        <v>216</v>
      </c>
    </row>
    <row r="3" spans="1:7">
      <c r="A3" s="4" t="s">
        <v>538</v>
      </c>
      <c r="D3" s="6" t="n">
        <v>2724</v>
      </c>
      <c r="E3" s="6" t="n">
        <v>2724</v>
      </c>
      <c r="F3" s="6" t="n">
        <v>2265</v>
      </c>
    </row>
    <row r="4" spans="1:7">
      <c r="A4" s="4" t="s">
        <v>542</v>
      </c>
      <c r="D4" s="5" t="n">
        <v>4299</v>
      </c>
      <c r="E4" s="5" t="n">
        <v>4299</v>
      </c>
      <c r="F4" s="5" t="n">
        <v>1105</v>
      </c>
    </row>
    <row r="5" spans="1:7">
      <c r="A5" s="4" t="s">
        <v>292</v>
      </c>
    </row>
    <row r="6" spans="1:7">
      <c r="A6" s="3" t="s">
        <v>216</v>
      </c>
    </row>
    <row r="7" spans="1:7">
      <c r="A7" s="4" t="s">
        <v>612</v>
      </c>
      <c r="G7" s="5" t="n">
        <v>124</v>
      </c>
    </row>
    <row r="8" spans="1:7">
      <c r="A8" s="4" t="s">
        <v>613</v>
      </c>
      <c r="C8" s="6" t="n">
        <v>1700</v>
      </c>
    </row>
    <row r="9" spans="1:7">
      <c r="A9" s="4" t="s">
        <v>614</v>
      </c>
      <c r="E9" s="5" t="n">
        <v>200</v>
      </c>
    </row>
    <row r="10" spans="1:7">
      <c r="A10" s="4" t="s">
        <v>615</v>
      </c>
      <c r="E10" s="5" t="n">
        <v>100</v>
      </c>
    </row>
    <row r="11" spans="1:7">
      <c r="A11" s="4" t="s">
        <v>542</v>
      </c>
      <c r="F11" s="6" t="n">
        <v>1100</v>
      </c>
    </row>
    <row r="12" spans="1:7">
      <c r="A12" s="4" t="s">
        <v>616</v>
      </c>
      <c r="D12" s="6" t="n">
        <v>0</v>
      </c>
      <c r="E12" s="6" t="n">
        <v>0</v>
      </c>
    </row>
    <row r="13" spans="1:7">
      <c r="A13" s="4" t="s">
        <v>617</v>
      </c>
      <c r="D13" s="4" t="s">
        <v>591</v>
      </c>
      <c r="E13" s="4" t="s">
        <v>591</v>
      </c>
      <c r="F13" s="4" t="s">
        <v>591</v>
      </c>
    </row>
    <row r="14" spans="1:7">
      <c r="A14" s="3" t="s">
        <v>618</v>
      </c>
    </row>
    <row r="15" spans="1:7">
      <c r="A15" s="4" t="s">
        <v>67</v>
      </c>
      <c r="D15" s="6" t="n">
        <v>10905</v>
      </c>
      <c r="E15" s="6" t="n">
        <v>10905</v>
      </c>
      <c r="F15" s="6" t="n">
        <v>285</v>
      </c>
    </row>
    <row r="16" spans="1:7">
      <c r="A16" s="4" t="s">
        <v>34</v>
      </c>
      <c r="D16" s="5" t="n">
        <v>86</v>
      </c>
      <c r="E16" s="5" t="n">
        <v>86</v>
      </c>
      <c r="F16" s="5" t="n">
        <v>64</v>
      </c>
    </row>
    <row r="17" spans="1:7">
      <c r="A17" s="4" t="s">
        <v>40</v>
      </c>
      <c r="D17" s="5" t="n">
        <v>10991</v>
      </c>
      <c r="E17" s="5" t="n">
        <v>10991</v>
      </c>
      <c r="F17" s="5" t="n">
        <v>349</v>
      </c>
    </row>
    <row r="18" spans="1:7">
      <c r="A18" s="4" t="s">
        <v>42</v>
      </c>
      <c r="D18" s="5" t="n">
        <v>2787</v>
      </c>
      <c r="E18" s="5" t="n">
        <v>2787</v>
      </c>
    </row>
    <row r="19" spans="1:7">
      <c r="A19" s="4" t="s">
        <v>43</v>
      </c>
      <c r="D19" s="5" t="n">
        <v>2026</v>
      </c>
      <c r="E19" s="5" t="n">
        <v>2026</v>
      </c>
      <c r="F19" s="5" t="n">
        <v>3</v>
      </c>
    </row>
    <row r="20" spans="1:7">
      <c r="A20" s="4" t="s">
        <v>619</v>
      </c>
      <c r="D20" s="5" t="n">
        <v>6178</v>
      </c>
      <c r="E20" s="5" t="n">
        <v>6178</v>
      </c>
      <c r="F20" s="5" t="n">
        <v>346</v>
      </c>
    </row>
    <row r="21" spans="1:7">
      <c r="A21" s="4" t="s">
        <v>57</v>
      </c>
      <c r="D21" s="5" t="n">
        <v>10991</v>
      </c>
      <c r="E21" s="5" t="n">
        <v>10991</v>
      </c>
      <c r="F21" s="5" t="n">
        <v>349</v>
      </c>
    </row>
    <row r="22" spans="1:7">
      <c r="A22" s="4" t="s">
        <v>620</v>
      </c>
    </row>
    <row r="23" spans="1:7">
      <c r="A23" s="3" t="s">
        <v>216</v>
      </c>
    </row>
    <row r="24" spans="1:7">
      <c r="A24" s="4" t="s">
        <v>542</v>
      </c>
      <c r="D24" s="5" t="n">
        <v>3100</v>
      </c>
      <c r="E24" s="5" t="n">
        <v>3100</v>
      </c>
      <c r="F24" s="6" t="n">
        <v>1100</v>
      </c>
    </row>
    <row r="25" spans="1:7">
      <c r="A25" s="4" t="s">
        <v>295</v>
      </c>
    </row>
    <row r="26" spans="1:7">
      <c r="A26" s="3" t="s">
        <v>216</v>
      </c>
    </row>
    <row r="27" spans="1:7">
      <c r="A27" s="4" t="s">
        <v>538</v>
      </c>
      <c r="D27" s="5" t="n">
        <v>200</v>
      </c>
      <c r="E27" s="5" t="n">
        <v>200</v>
      </c>
    </row>
    <row r="28" spans="1:7">
      <c r="A28" s="4" t="s">
        <v>616</v>
      </c>
      <c r="D28" s="6" t="n">
        <v>0</v>
      </c>
      <c r="E28" s="6" t="n">
        <v>0</v>
      </c>
    </row>
    <row r="29" spans="1:7">
      <c r="A29" s="4" t="s">
        <v>617</v>
      </c>
      <c r="D29" s="4" t="s">
        <v>591</v>
      </c>
      <c r="E29" s="4" t="s">
        <v>591</v>
      </c>
    </row>
    <row r="30" spans="1:7">
      <c r="A30" s="3" t="s">
        <v>618</v>
      </c>
    </row>
    <row r="31" spans="1:7">
      <c r="A31" s="4" t="s">
        <v>67</v>
      </c>
      <c r="D31" s="6" t="n">
        <v>1865</v>
      </c>
      <c r="E31" s="6" t="n">
        <v>1865</v>
      </c>
    </row>
    <row r="32" spans="1:7">
      <c r="A32" s="4" t="s">
        <v>34</v>
      </c>
      <c r="D32" s="5" t="n">
        <v>554</v>
      </c>
      <c r="E32" s="5" t="n">
        <v>554</v>
      </c>
    </row>
    <row r="33" spans="1:7">
      <c r="A33" s="4" t="s">
        <v>40</v>
      </c>
      <c r="D33" s="5" t="n">
        <v>2419</v>
      </c>
      <c r="E33" s="5" t="n">
        <v>2419</v>
      </c>
    </row>
    <row r="34" spans="1:7">
      <c r="A34" s="4" t="s">
        <v>43</v>
      </c>
      <c r="D34" s="5" t="n">
        <v>39</v>
      </c>
      <c r="E34" s="5" t="n">
        <v>39</v>
      </c>
    </row>
    <row r="35" spans="1:7">
      <c r="A35" s="4" t="s">
        <v>619</v>
      </c>
      <c r="D35" s="5" t="n">
        <v>2380</v>
      </c>
      <c r="E35" s="5" t="n">
        <v>2380</v>
      </c>
    </row>
    <row r="36" spans="1:7">
      <c r="A36" s="4" t="s">
        <v>57</v>
      </c>
      <c r="D36" s="5" t="n">
        <v>2419</v>
      </c>
      <c r="E36" s="5" t="n">
        <v>2419</v>
      </c>
    </row>
    <row r="37" spans="1:7">
      <c r="A37" s="4" t="s">
        <v>621</v>
      </c>
    </row>
    <row r="38" spans="1:7">
      <c r="A38" s="3" t="s">
        <v>216</v>
      </c>
    </row>
    <row r="39" spans="1:7">
      <c r="A39" s="4" t="s">
        <v>613</v>
      </c>
      <c r="B39" s="6" t="n">
        <v>1400</v>
      </c>
    </row>
    <row r="40" spans="1:7">
      <c r="A40" s="4" t="s">
        <v>542</v>
      </c>
      <c r="D40" s="6" t="n">
        <v>1200</v>
      </c>
      <c r="E40" s="6" t="n">
        <v>1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475</v>
      </c>
    </row>
    <row r="2" spans="1:3">
      <c r="B2" s="2" t="s">
        <v>2</v>
      </c>
      <c r="C2" s="2" t="s">
        <v>31</v>
      </c>
    </row>
    <row r="3" spans="1:3">
      <c r="A3" s="3" t="s">
        <v>623</v>
      </c>
    </row>
    <row r="4" spans="1:3">
      <c r="A4" s="4" t="s">
        <v>624</v>
      </c>
      <c r="B4" s="6" t="n">
        <v>87130</v>
      </c>
      <c r="C4" s="6" t="n">
        <v>70976</v>
      </c>
    </row>
    <row r="5" spans="1:3">
      <c r="A5" s="4" t="s">
        <v>625</v>
      </c>
      <c r="B5" s="5" t="n">
        <v>1549</v>
      </c>
      <c r="C5" s="5" t="n">
        <v>1602</v>
      </c>
    </row>
    <row r="6" spans="1:3">
      <c r="A6" s="4" t="s">
        <v>626</v>
      </c>
      <c r="B6" s="5" t="n">
        <v>85581</v>
      </c>
      <c r="C6" s="5" t="n">
        <v>69374</v>
      </c>
    </row>
    <row r="7" spans="1:3">
      <c r="A7" s="4" t="s">
        <v>627</v>
      </c>
    </row>
    <row r="8" spans="1:3">
      <c r="A8" s="3" t="s">
        <v>623</v>
      </c>
    </row>
    <row r="9" spans="1:3">
      <c r="A9" s="4" t="s">
        <v>624</v>
      </c>
      <c r="B9" s="5" t="n">
        <v>45745</v>
      </c>
      <c r="C9" s="5" t="n">
        <v>46423</v>
      </c>
    </row>
    <row r="10" spans="1:3">
      <c r="A10" s="4" t="s">
        <v>625</v>
      </c>
      <c r="B10" s="5" t="n">
        <v>396</v>
      </c>
      <c r="C10" s="5" t="n">
        <v>446</v>
      </c>
    </row>
    <row r="11" spans="1:3">
      <c r="A11" s="4" t="s">
        <v>626</v>
      </c>
      <c r="B11" s="6" t="n">
        <v>45349</v>
      </c>
      <c r="C11" s="6" t="n">
        <v>45977</v>
      </c>
    </row>
    <row r="12" spans="1:3">
      <c r="A12" s="4" t="s">
        <v>488</v>
      </c>
      <c r="B12" s="4" t="s">
        <v>628</v>
      </c>
      <c r="C12" s="4" t="s">
        <v>628</v>
      </c>
    </row>
    <row r="13" spans="1:3">
      <c r="A13" s="4" t="s">
        <v>629</v>
      </c>
    </row>
    <row r="14" spans="1:3">
      <c r="A14" s="3" t="s">
        <v>623</v>
      </c>
    </row>
    <row r="15" spans="1:3">
      <c r="A15" s="4" t="s">
        <v>624</v>
      </c>
      <c r="B15" s="6" t="n">
        <v>29717</v>
      </c>
      <c r="C15" s="6" t="n">
        <v>15399</v>
      </c>
    </row>
    <row r="16" spans="1:3">
      <c r="A16" s="4" t="s">
        <v>625</v>
      </c>
      <c r="B16" s="5" t="n">
        <v>1094</v>
      </c>
      <c r="C16" s="5" t="n">
        <v>1114</v>
      </c>
    </row>
    <row r="17" spans="1:3">
      <c r="A17" s="4" t="s">
        <v>626</v>
      </c>
      <c r="B17" s="6" t="n">
        <v>28623</v>
      </c>
      <c r="C17" s="6" t="n">
        <v>14285</v>
      </c>
    </row>
    <row r="18" spans="1:3">
      <c r="A18" s="4" t="s">
        <v>488</v>
      </c>
      <c r="B18" s="4" t="s">
        <v>630</v>
      </c>
      <c r="C18" s="4" t="s">
        <v>630</v>
      </c>
    </row>
    <row r="19" spans="1:3">
      <c r="A19" s="4" t="s">
        <v>631</v>
      </c>
    </row>
    <row r="20" spans="1:3">
      <c r="A20" s="3" t="s">
        <v>623</v>
      </c>
    </row>
    <row r="21" spans="1:3">
      <c r="A21" s="4" t="s">
        <v>624</v>
      </c>
      <c r="B21" s="6" t="n">
        <v>7079</v>
      </c>
      <c r="C21" s="6" t="n">
        <v>6324</v>
      </c>
    </row>
    <row r="22" spans="1:3">
      <c r="A22" s="4" t="s">
        <v>626</v>
      </c>
      <c r="B22" s="6" t="n">
        <v>7079</v>
      </c>
      <c r="C22" s="6" t="n">
        <v>6324</v>
      </c>
    </row>
    <row r="23" spans="1:3">
      <c r="A23" s="4" t="s">
        <v>632</v>
      </c>
    </row>
    <row r="24" spans="1:3">
      <c r="A24" s="3" t="s">
        <v>623</v>
      </c>
    </row>
    <row r="25" spans="1:3">
      <c r="A25" s="4" t="s">
        <v>488</v>
      </c>
      <c r="B25" s="4" t="s">
        <v>633</v>
      </c>
      <c r="C25" s="4" t="s">
        <v>633</v>
      </c>
    </row>
    <row r="26" spans="1:3">
      <c r="A26" s="4" t="s">
        <v>634</v>
      </c>
    </row>
    <row r="27" spans="1:3">
      <c r="A27" s="3" t="s">
        <v>623</v>
      </c>
    </row>
    <row r="28" spans="1:3">
      <c r="A28" s="4" t="s">
        <v>488</v>
      </c>
      <c r="B28" s="4" t="s">
        <v>635</v>
      </c>
      <c r="C28" s="4" t="s">
        <v>635</v>
      </c>
    </row>
    <row r="29" spans="1:3">
      <c r="A29" s="4" t="s">
        <v>636</v>
      </c>
    </row>
    <row r="30" spans="1:3">
      <c r="A30" s="3" t="s">
        <v>623</v>
      </c>
    </row>
    <row r="31" spans="1:3">
      <c r="A31" s="4" t="s">
        <v>624</v>
      </c>
      <c r="B31" s="6" t="n">
        <v>1605</v>
      </c>
    </row>
    <row r="32" spans="1:3">
      <c r="A32" s="4" t="s">
        <v>625</v>
      </c>
      <c r="B32" s="5" t="n">
        <v>20</v>
      </c>
    </row>
    <row r="33" spans="1:3">
      <c r="A33" s="4" t="s">
        <v>626</v>
      </c>
      <c r="B33" s="6" t="n">
        <v>1585</v>
      </c>
    </row>
    <row r="34" spans="1:3">
      <c r="A34" s="4" t="s">
        <v>637</v>
      </c>
      <c r="B34" s="4" t="s">
        <v>638</v>
      </c>
    </row>
    <row r="35" spans="1:3">
      <c r="A35" s="4" t="s">
        <v>639</v>
      </c>
    </row>
    <row r="36" spans="1:3">
      <c r="A36" s="3" t="s">
        <v>623</v>
      </c>
    </row>
    <row r="37" spans="1:3">
      <c r="A37" s="4" t="s">
        <v>640</v>
      </c>
      <c r="B37" s="4" t="s">
        <v>641</v>
      </c>
      <c r="C37" s="4" t="s">
        <v>641</v>
      </c>
    </row>
    <row r="38" spans="1:3">
      <c r="A38" s="4" t="s">
        <v>642</v>
      </c>
    </row>
    <row r="39" spans="1:3">
      <c r="A39" s="3" t="s">
        <v>623</v>
      </c>
    </row>
    <row r="40" spans="1:3">
      <c r="A40" s="4" t="s">
        <v>624</v>
      </c>
      <c r="B40" s="6" t="n">
        <v>1550</v>
      </c>
      <c r="C40" s="6" t="n">
        <v>1585</v>
      </c>
    </row>
    <row r="41" spans="1:3">
      <c r="A41" s="4" t="s">
        <v>625</v>
      </c>
      <c r="B41" s="5" t="n">
        <v>15</v>
      </c>
      <c r="C41" s="5" t="n">
        <v>16</v>
      </c>
    </row>
    <row r="42" spans="1:3">
      <c r="A42" s="4" t="s">
        <v>626</v>
      </c>
      <c r="B42" s="6" t="n">
        <v>1535</v>
      </c>
      <c r="C42" s="6" t="n">
        <v>1569</v>
      </c>
    </row>
    <row r="43" spans="1:3">
      <c r="A43" s="4" t="s">
        <v>637</v>
      </c>
      <c r="B43" s="4" t="s">
        <v>638</v>
      </c>
    </row>
    <row r="44" spans="1:3">
      <c r="A44" s="4" t="s">
        <v>643</v>
      </c>
    </row>
    <row r="45" spans="1:3">
      <c r="A45" s="3" t="s">
        <v>623</v>
      </c>
    </row>
    <row r="46" spans="1:3">
      <c r="A46" s="4" t="s">
        <v>640</v>
      </c>
      <c r="B46" s="4" t="s">
        <v>641</v>
      </c>
      <c r="C46" s="4" t="s">
        <v>641</v>
      </c>
    </row>
    <row r="47" spans="1:3">
      <c r="A47" s="4" t="s">
        <v>644</v>
      </c>
    </row>
    <row r="48" spans="1:3">
      <c r="A48" s="3" t="s">
        <v>623</v>
      </c>
    </row>
    <row r="49" spans="1:3">
      <c r="A49" s="4" t="s">
        <v>624</v>
      </c>
      <c r="B49" s="6" t="n">
        <v>1434</v>
      </c>
      <c r="C49" s="6" t="n">
        <v>1245</v>
      </c>
    </row>
    <row r="50" spans="1:3">
      <c r="A50" s="4" t="s">
        <v>625</v>
      </c>
      <c r="B50" s="5" t="n">
        <v>24</v>
      </c>
      <c r="C50" s="5" t="n">
        <v>26</v>
      </c>
    </row>
    <row r="51" spans="1:3">
      <c r="A51" s="4" t="s">
        <v>626</v>
      </c>
      <c r="B51" s="6" t="n">
        <v>1410</v>
      </c>
      <c r="C51" s="6" t="n">
        <v>1219</v>
      </c>
    </row>
    <row r="52" spans="1:3">
      <c r="A52" s="4" t="s">
        <v>637</v>
      </c>
      <c r="B52" s="4" t="s">
        <v>638</v>
      </c>
    </row>
    <row r="53" spans="1:3">
      <c r="A53" s="4" t="s">
        <v>645</v>
      </c>
    </row>
    <row r="54" spans="1:3">
      <c r="A54" s="3" t="s">
        <v>623</v>
      </c>
    </row>
    <row r="55" spans="1:3">
      <c r="A55" s="4" t="s">
        <v>640</v>
      </c>
      <c r="B55" s="4" t="s">
        <v>641</v>
      </c>
      <c r="C55" s="4" t="s">
        <v>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17"/>
    <col customWidth="1" max="7" min="7" width="21"/>
    <col customWidth="1" max="8" min="8" width="21"/>
    <col customWidth="1" max="9" min="9" width="21"/>
    <col customWidth="1" max="10" min="10" width="21"/>
    <col customWidth="1" max="11" min="11" width="21"/>
  </cols>
  <sheetData>
    <row r="1" spans="1:11">
      <c r="A1" s="1" t="s">
        <v>646</v>
      </c>
      <c r="B1" s="2" t="s">
        <v>561</v>
      </c>
      <c r="F1" s="2" t="s">
        <v>647</v>
      </c>
    </row>
    <row r="2" spans="1:11">
      <c r="B2" s="2" t="s">
        <v>648</v>
      </c>
      <c r="C2" s="2" t="s">
        <v>649</v>
      </c>
      <c r="D2" s="2" t="s">
        <v>650</v>
      </c>
      <c r="E2" s="2" t="s">
        <v>651</v>
      </c>
      <c r="F2" s="2" t="s">
        <v>652</v>
      </c>
      <c r="G2" s="2" t="s">
        <v>504</v>
      </c>
      <c r="H2" s="2" t="s">
        <v>331</v>
      </c>
      <c r="I2" s="2" t="s">
        <v>653</v>
      </c>
      <c r="J2" s="2" t="s">
        <v>654</v>
      </c>
      <c r="K2" s="2" t="s">
        <v>655</v>
      </c>
    </row>
    <row r="3" spans="1:11">
      <c r="A3" s="3" t="s">
        <v>623</v>
      </c>
    </row>
    <row r="4" spans="1:11">
      <c r="A4" s="4" t="s">
        <v>656</v>
      </c>
      <c r="G4" s="6" t="n">
        <v>18800</v>
      </c>
      <c r="H4" s="6" t="n">
        <v>19900</v>
      </c>
    </row>
    <row r="5" spans="1:11">
      <c r="A5" s="4" t="s">
        <v>657</v>
      </c>
      <c r="G5" s="5" t="n">
        <v>87130</v>
      </c>
      <c r="H5" s="5" t="n">
        <v>70976</v>
      </c>
    </row>
    <row r="6" spans="1:11">
      <c r="A6" s="4" t="s">
        <v>627</v>
      </c>
    </row>
    <row r="7" spans="1:11">
      <c r="A7" s="3" t="s">
        <v>623</v>
      </c>
    </row>
    <row r="8" spans="1:11">
      <c r="A8" s="4" t="s">
        <v>487</v>
      </c>
      <c r="K8" s="6" t="n">
        <v>48200</v>
      </c>
    </row>
    <row r="9" spans="1:11">
      <c r="A9" s="4" t="s">
        <v>657</v>
      </c>
      <c r="G9" s="5" t="n">
        <v>45745</v>
      </c>
      <c r="H9" s="5" t="n">
        <v>46423</v>
      </c>
    </row>
    <row r="10" spans="1:11">
      <c r="A10" s="4" t="s">
        <v>642</v>
      </c>
    </row>
    <row r="11" spans="1:11">
      <c r="A11" s="3" t="s">
        <v>623</v>
      </c>
    </row>
    <row r="12" spans="1:11">
      <c r="A12" s="4" t="s">
        <v>487</v>
      </c>
      <c r="J12" s="6" t="n">
        <v>1600</v>
      </c>
    </row>
    <row r="13" spans="1:11">
      <c r="A13" s="4" t="s">
        <v>657</v>
      </c>
      <c r="G13" s="5" t="n">
        <v>1550</v>
      </c>
      <c r="H13" s="5" t="n">
        <v>1585</v>
      </c>
    </row>
    <row r="14" spans="1:11">
      <c r="A14" s="4" t="s">
        <v>629</v>
      </c>
    </row>
    <row r="15" spans="1:11">
      <c r="A15" s="3" t="s">
        <v>623</v>
      </c>
    </row>
    <row r="16" spans="1:11">
      <c r="A16" s="4" t="s">
        <v>487</v>
      </c>
      <c r="E16" s="6" t="n">
        <v>36600</v>
      </c>
    </row>
    <row r="17" spans="1:11">
      <c r="A17" s="4" t="s">
        <v>658</v>
      </c>
      <c r="E17" s="4" t="s">
        <v>659</v>
      </c>
    </row>
    <row r="18" spans="1:11">
      <c r="A18" s="4" t="s">
        <v>657</v>
      </c>
      <c r="G18" s="5" t="n">
        <v>29717</v>
      </c>
      <c r="H18" s="5" t="n">
        <v>15399</v>
      </c>
    </row>
    <row r="19" spans="1:11">
      <c r="A19" s="4" t="s">
        <v>660</v>
      </c>
    </row>
    <row r="20" spans="1:11">
      <c r="A20" s="3" t="s">
        <v>623</v>
      </c>
    </row>
    <row r="21" spans="1:11">
      <c r="A21" s="4" t="s">
        <v>661</v>
      </c>
      <c r="F21" s="4" t="s">
        <v>662</v>
      </c>
    </row>
    <row r="22" spans="1:11">
      <c r="A22" s="4" t="s">
        <v>663</v>
      </c>
    </row>
    <row r="23" spans="1:11">
      <c r="A23" s="3" t="s">
        <v>623</v>
      </c>
    </row>
    <row r="24" spans="1:11">
      <c r="A24" s="4" t="s">
        <v>661</v>
      </c>
      <c r="F24" s="4" t="s">
        <v>405</v>
      </c>
    </row>
    <row r="25" spans="1:11">
      <c r="A25" s="4" t="s">
        <v>644</v>
      </c>
    </row>
    <row r="26" spans="1:11">
      <c r="A26" s="3" t="s">
        <v>623</v>
      </c>
    </row>
    <row r="27" spans="1:11">
      <c r="A27" s="4" t="s">
        <v>487</v>
      </c>
      <c r="I27" s="6" t="n">
        <v>1900</v>
      </c>
    </row>
    <row r="28" spans="1:11">
      <c r="A28" s="4" t="s">
        <v>657</v>
      </c>
      <c r="G28" s="5" t="n">
        <v>1434</v>
      </c>
      <c r="H28" s="6" t="n">
        <v>1245</v>
      </c>
    </row>
    <row r="29" spans="1:11">
      <c r="A29" s="4" t="s">
        <v>636</v>
      </c>
    </row>
    <row r="30" spans="1:11">
      <c r="A30" s="3" t="s">
        <v>623</v>
      </c>
    </row>
    <row r="31" spans="1:11">
      <c r="A31" s="4" t="s">
        <v>487</v>
      </c>
      <c r="E31" s="6" t="n">
        <v>1700</v>
      </c>
    </row>
    <row r="32" spans="1:11">
      <c r="A32" s="4" t="s">
        <v>664</v>
      </c>
      <c r="E32" s="5" t="n">
        <v>2</v>
      </c>
    </row>
    <row r="33" spans="1:11">
      <c r="A33" s="4" t="s">
        <v>657</v>
      </c>
      <c r="G33" s="5" t="n">
        <v>1605</v>
      </c>
    </row>
    <row r="34" spans="1:11">
      <c r="A34" s="4" t="s">
        <v>665</v>
      </c>
    </row>
    <row r="35" spans="1:11">
      <c r="A35" s="3" t="s">
        <v>623</v>
      </c>
    </row>
    <row r="36" spans="1:11">
      <c r="A36" s="4" t="s">
        <v>487</v>
      </c>
      <c r="D36" s="6" t="n">
        <v>37900</v>
      </c>
    </row>
    <row r="37" spans="1:11">
      <c r="A37" s="4" t="s">
        <v>658</v>
      </c>
      <c r="D37" s="4" t="s">
        <v>666</v>
      </c>
    </row>
    <row r="38" spans="1:11">
      <c r="A38" s="4" t="s">
        <v>657</v>
      </c>
      <c r="G38" s="5" t="n">
        <v>0</v>
      </c>
    </row>
    <row r="39" spans="1:11">
      <c r="A39" s="4" t="s">
        <v>667</v>
      </c>
      <c r="G39" s="5" t="n">
        <v>500</v>
      </c>
    </row>
    <row r="40" spans="1:11">
      <c r="A40" s="4" t="s">
        <v>668</v>
      </c>
    </row>
    <row r="41" spans="1:11">
      <c r="A41" s="3" t="s">
        <v>623</v>
      </c>
    </row>
    <row r="42" spans="1:11">
      <c r="A42" s="4" t="s">
        <v>487</v>
      </c>
      <c r="C42" s="6" t="n">
        <v>22500</v>
      </c>
    </row>
    <row r="43" spans="1:11">
      <c r="A43" s="4" t="s">
        <v>658</v>
      </c>
      <c r="C43" s="4" t="s">
        <v>669</v>
      </c>
    </row>
    <row r="44" spans="1:11">
      <c r="A44" s="4" t="s">
        <v>457</v>
      </c>
      <c r="C44" s="6" t="n">
        <v>20000</v>
      </c>
    </row>
    <row r="45" spans="1:11">
      <c r="A45" s="4" t="s">
        <v>670</v>
      </c>
      <c r="C45" s="4" t="s">
        <v>671</v>
      </c>
    </row>
    <row r="46" spans="1:11">
      <c r="A46" s="4" t="s">
        <v>657</v>
      </c>
      <c r="G46" s="5" t="n">
        <v>0</v>
      </c>
    </row>
    <row r="47" spans="1:11">
      <c r="A47" s="4" t="s">
        <v>667</v>
      </c>
      <c r="G47" s="5" t="n">
        <v>300</v>
      </c>
    </row>
    <row r="48" spans="1:11">
      <c r="A48" s="4" t="s">
        <v>672</v>
      </c>
    </row>
    <row r="49" spans="1:11">
      <c r="A49" s="3" t="s">
        <v>623</v>
      </c>
    </row>
    <row r="50" spans="1:11">
      <c r="A50" s="4" t="s">
        <v>487</v>
      </c>
      <c r="B50" s="6" t="n">
        <v>5500</v>
      </c>
    </row>
    <row r="51" spans="1:11">
      <c r="A51" s="4" t="s">
        <v>658</v>
      </c>
      <c r="B51" s="4" t="s">
        <v>673</v>
      </c>
    </row>
    <row r="52" spans="1:11">
      <c r="A52" s="4" t="s">
        <v>657</v>
      </c>
      <c r="G52" s="5" t="n">
        <v>0</v>
      </c>
    </row>
    <row r="53" spans="1:11">
      <c r="A53" s="4" t="s">
        <v>667</v>
      </c>
      <c r="G53" s="6" t="n">
        <v>1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4</v>
      </c>
      <c r="B1" s="2" t="s">
        <v>2</v>
      </c>
      <c r="C1" s="2" t="s">
        <v>31</v>
      </c>
    </row>
    <row r="2" spans="1:3">
      <c r="A2" s="3" t="s">
        <v>228</v>
      </c>
    </row>
    <row r="3" spans="1:3">
      <c r="A3" s="4" t="s">
        <v>26</v>
      </c>
      <c r="B3" s="6" t="n">
        <v>294</v>
      </c>
    </row>
    <row r="4" spans="1:3">
      <c r="A4" s="4" t="s">
        <v>506</v>
      </c>
      <c r="B4" s="5" t="n">
        <v>2013</v>
      </c>
    </row>
    <row r="5" spans="1:3">
      <c r="A5" s="4" t="s">
        <v>507</v>
      </c>
      <c r="B5" s="5" t="n">
        <v>2221</v>
      </c>
    </row>
    <row r="6" spans="1:3">
      <c r="A6" s="4" t="s">
        <v>508</v>
      </c>
      <c r="B6" s="5" t="n">
        <v>2235</v>
      </c>
    </row>
    <row r="7" spans="1:3">
      <c r="A7" s="4" t="s">
        <v>509</v>
      </c>
      <c r="B7" s="5" t="n">
        <v>2260</v>
      </c>
    </row>
    <row r="8" spans="1:3">
      <c r="A8" s="4" t="s">
        <v>510</v>
      </c>
      <c r="B8" s="5" t="n">
        <v>78107</v>
      </c>
    </row>
    <row r="9" spans="1:3">
      <c r="A9" s="4" t="s">
        <v>675</v>
      </c>
      <c r="B9" s="6" t="n">
        <v>87130</v>
      </c>
      <c r="C9" s="6" t="n">
        <v>70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5"/>
    <col customWidth="1" max="7" min="7" width="11"/>
  </cols>
  <sheetData>
    <row r="1" spans="1:7">
      <c r="A1" s="1" t="s">
        <v>121</v>
      </c>
      <c r="B1" s="2" t="s">
        <v>122</v>
      </c>
      <c r="C1" s="2" t="s">
        <v>123</v>
      </c>
      <c r="D1" s="2" t="s">
        <v>124</v>
      </c>
      <c r="E1" s="2" t="s">
        <v>125</v>
      </c>
      <c r="F1" s="2" t="s">
        <v>126</v>
      </c>
      <c r="G1" s="2" t="s">
        <v>127</v>
      </c>
    </row>
    <row r="2" spans="1:7">
      <c r="A2" s="4" t="s">
        <v>128</v>
      </c>
      <c r="B2" s="5" t="n">
        <v>65897866</v>
      </c>
    </row>
    <row r="3" spans="1:7">
      <c r="A3" s="4" t="s">
        <v>129</v>
      </c>
      <c r="B3" s="6" t="n">
        <v>424694</v>
      </c>
      <c r="C3" s="6" t="n">
        <v>154324</v>
      </c>
      <c r="D3" s="6" t="n">
        <v>-1461</v>
      </c>
      <c r="F3" s="6" t="n">
        <v>15027</v>
      </c>
      <c r="G3" s="6" t="n">
        <v>592584</v>
      </c>
    </row>
    <row r="4" spans="1:7">
      <c r="A4" s="3" t="s">
        <v>130</v>
      </c>
    </row>
    <row r="5" spans="1:7">
      <c r="A5" s="4" t="s">
        <v>131</v>
      </c>
      <c r="B5" s="5" t="n">
        <v>-490</v>
      </c>
      <c r="F5" s="5" t="n">
        <v>490</v>
      </c>
    </row>
    <row r="6" spans="1:7">
      <c r="A6" s="4" t="s">
        <v>132</v>
      </c>
      <c r="B6" s="5" t="n">
        <v>297</v>
      </c>
      <c r="F6" s="5" t="n">
        <v>-297</v>
      </c>
    </row>
    <row r="7" spans="1:7">
      <c r="A7" s="4" t="s">
        <v>133</v>
      </c>
      <c r="F7" s="5" t="n">
        <v>887</v>
      </c>
      <c r="G7" s="5" t="n">
        <v>887</v>
      </c>
    </row>
    <row r="8" spans="1:7">
      <c r="A8" s="4" t="s">
        <v>134</v>
      </c>
      <c r="F8" s="5" t="n">
        <v>-200</v>
      </c>
      <c r="G8" s="5" t="n">
        <v>-200</v>
      </c>
    </row>
    <row r="9" spans="1:7">
      <c r="A9" s="4" t="s">
        <v>135</v>
      </c>
      <c r="B9" s="6" t="n">
        <v>57</v>
      </c>
      <c r="G9" s="5" t="n">
        <v>57</v>
      </c>
    </row>
    <row r="10" spans="1:7">
      <c r="A10" s="4" t="s">
        <v>136</v>
      </c>
      <c r="B10" s="5" t="n">
        <v>2778</v>
      </c>
    </row>
    <row r="11" spans="1:7">
      <c r="A11" s="4" t="s">
        <v>137</v>
      </c>
      <c r="B11" s="6" t="n">
        <v>192</v>
      </c>
      <c r="G11" s="5" t="n">
        <v>192</v>
      </c>
    </row>
    <row r="12" spans="1:7">
      <c r="A12" s="4" t="s">
        <v>138</v>
      </c>
      <c r="B12" s="5" t="n">
        <v>9956</v>
      </c>
    </row>
    <row r="13" spans="1:7">
      <c r="A13" s="4" t="s">
        <v>139</v>
      </c>
      <c r="E13" s="6" t="n">
        <v>-93369</v>
      </c>
      <c r="G13" s="5" t="n">
        <v>-93369</v>
      </c>
    </row>
    <row r="14" spans="1:7">
      <c r="A14" s="4" t="s">
        <v>140</v>
      </c>
      <c r="B14" s="5" t="n">
        <v>-5238566</v>
      </c>
    </row>
    <row r="15" spans="1:7">
      <c r="A15" s="4" t="s">
        <v>141</v>
      </c>
      <c r="B15" s="6" t="n">
        <v>-93369</v>
      </c>
      <c r="E15" s="5" t="n">
        <v>93369</v>
      </c>
    </row>
    <row r="16" spans="1:7">
      <c r="A16" s="4" t="s">
        <v>142</v>
      </c>
      <c r="C16" s="5" t="n">
        <v>313</v>
      </c>
      <c r="D16" s="5" t="n">
        <v>-313</v>
      </c>
    </row>
    <row r="17" spans="1:7">
      <c r="A17" s="4" t="s">
        <v>143</v>
      </c>
      <c r="G17" s="5" t="n">
        <v>1159</v>
      </c>
    </row>
    <row r="18" spans="1:7">
      <c r="A18" s="4" t="s">
        <v>144</v>
      </c>
      <c r="D18" s="5" t="n">
        <v>776</v>
      </c>
      <c r="G18" s="5" t="n">
        <v>776</v>
      </c>
    </row>
    <row r="19" spans="1:7">
      <c r="A19" s="4" t="s">
        <v>89</v>
      </c>
      <c r="C19" s="5" t="n">
        <v>32435</v>
      </c>
      <c r="F19" s="5" t="n">
        <v>-400</v>
      </c>
      <c r="G19" s="5" t="n">
        <v>32035</v>
      </c>
    </row>
    <row r="20" spans="1:7">
      <c r="A20" s="4" t="s">
        <v>145</v>
      </c>
      <c r="B20" s="6" t="n">
        <v>331381</v>
      </c>
      <c r="C20" s="5" t="n">
        <v>187516</v>
      </c>
      <c r="D20" s="5" t="n">
        <v>-302</v>
      </c>
      <c r="F20" s="5" t="n">
        <v>15507</v>
      </c>
      <c r="G20" s="5" t="n">
        <v>534102</v>
      </c>
    </row>
    <row r="21" spans="1:7">
      <c r="A21" s="4" t="s">
        <v>146</v>
      </c>
      <c r="B21" s="5" t="n">
        <v>60672034</v>
      </c>
    </row>
    <row r="22" spans="1:7">
      <c r="A22" s="4" t="s">
        <v>147</v>
      </c>
      <c r="B22" s="5" t="n">
        <v>61842662</v>
      </c>
    </row>
    <row r="23" spans="1:7">
      <c r="A23" s="4" t="s">
        <v>148</v>
      </c>
      <c r="B23" s="6" t="n">
        <v>424736</v>
      </c>
      <c r="C23" s="5" t="n">
        <v>182033</v>
      </c>
      <c r="D23" s="5" t="n">
        <v>-613</v>
      </c>
      <c r="E23" s="5" t="n">
        <v>-72463</v>
      </c>
      <c r="F23" s="5" t="n">
        <v>15847</v>
      </c>
      <c r="G23" s="5" t="n">
        <v>549540</v>
      </c>
    </row>
    <row r="24" spans="1:7">
      <c r="A24" s="3" t="s">
        <v>130</v>
      </c>
    </row>
    <row r="25" spans="1:7">
      <c r="A25" s="4" t="s">
        <v>134</v>
      </c>
      <c r="F25" s="5" t="n">
        <v>-201</v>
      </c>
      <c r="G25" s="5" t="n">
        <v>-201</v>
      </c>
    </row>
    <row r="26" spans="1:7">
      <c r="A26" s="4" t="s">
        <v>135</v>
      </c>
      <c r="B26" s="6" t="n">
        <v>14</v>
      </c>
      <c r="G26" s="5" t="n">
        <v>14</v>
      </c>
    </row>
    <row r="27" spans="1:7">
      <c r="A27" s="4" t="s">
        <v>136</v>
      </c>
      <c r="B27" s="5" t="n">
        <v>2778</v>
      </c>
    </row>
    <row r="28" spans="1:7">
      <c r="A28" s="4" t="s">
        <v>139</v>
      </c>
      <c r="E28" s="5" t="n">
        <v>-20906</v>
      </c>
      <c r="G28" s="5" t="n">
        <v>-20906</v>
      </c>
    </row>
    <row r="29" spans="1:7">
      <c r="A29" s="4" t="s">
        <v>140</v>
      </c>
      <c r="B29" s="5" t="n">
        <v>-1173406</v>
      </c>
    </row>
    <row r="30" spans="1:7">
      <c r="A30" s="4" t="s">
        <v>141</v>
      </c>
      <c r="B30" s="6" t="n">
        <v>-93369</v>
      </c>
      <c r="E30" s="5" t="n">
        <v>93369</v>
      </c>
    </row>
    <row r="31" spans="1:7">
      <c r="A31" s="4" t="s">
        <v>143</v>
      </c>
      <c r="D31" s="5" t="n">
        <v>311</v>
      </c>
      <c r="G31" s="5" t="n">
        <v>311</v>
      </c>
    </row>
    <row r="32" spans="1:7">
      <c r="A32" s="4" t="s">
        <v>89</v>
      </c>
      <c r="C32" s="5" t="n">
        <v>5483</v>
      </c>
      <c r="F32" s="5" t="n">
        <v>-139</v>
      </c>
      <c r="G32" s="5" t="n">
        <v>5344</v>
      </c>
    </row>
    <row r="33" spans="1:7">
      <c r="A33" s="4" t="s">
        <v>145</v>
      </c>
      <c r="B33" s="6" t="n">
        <v>331381</v>
      </c>
      <c r="C33" s="5" t="n">
        <v>187516</v>
      </c>
      <c r="D33" s="5" t="n">
        <v>-302</v>
      </c>
      <c r="F33" s="5" t="n">
        <v>15507</v>
      </c>
      <c r="G33" s="5" t="n">
        <v>534102</v>
      </c>
    </row>
    <row r="34" spans="1:7">
      <c r="A34" s="4" t="s">
        <v>146</v>
      </c>
      <c r="B34" s="5" t="n">
        <v>60672034</v>
      </c>
    </row>
    <row r="35" spans="1:7">
      <c r="A35" s="3" t="s">
        <v>130</v>
      </c>
    </row>
    <row r="36" spans="1:7">
      <c r="A36" s="4" t="s">
        <v>149</v>
      </c>
      <c r="C36" s="5" t="n">
        <v>1140</v>
      </c>
      <c r="G36" s="6" t="n">
        <v>1140</v>
      </c>
    </row>
    <row r="37" spans="1:7">
      <c r="A37" s="4" t="s">
        <v>150</v>
      </c>
      <c r="C37" s="5" t="n">
        <v>-696</v>
      </c>
      <c r="D37" s="5" t="n">
        <v>696</v>
      </c>
    </row>
    <row r="38" spans="1:7">
      <c r="A38" s="4" t="s">
        <v>151</v>
      </c>
      <c r="B38" s="5" t="n">
        <v>60672034</v>
      </c>
      <c r="G38" s="5" t="n">
        <v>60672034</v>
      </c>
    </row>
    <row r="39" spans="1:7">
      <c r="A39" s="4" t="s">
        <v>152</v>
      </c>
      <c r="B39" s="6" t="n">
        <v>331395</v>
      </c>
      <c r="C39" s="5" t="n">
        <v>187450</v>
      </c>
      <c r="D39" s="5" t="n">
        <v>-674</v>
      </c>
      <c r="F39" s="5" t="n">
        <v>14940</v>
      </c>
      <c r="G39" s="6" t="n">
        <v>533111</v>
      </c>
    </row>
    <row r="40" spans="1:7">
      <c r="A40" s="3" t="s">
        <v>130</v>
      </c>
    </row>
    <row r="41" spans="1:7">
      <c r="A41" s="4" t="s">
        <v>131</v>
      </c>
      <c r="B41" s="5" t="n">
        <v>-1209</v>
      </c>
      <c r="F41" s="5" t="n">
        <v>1209</v>
      </c>
    </row>
    <row r="42" spans="1:7">
      <c r="A42" s="4" t="s">
        <v>132</v>
      </c>
      <c r="B42" s="5" t="n">
        <v>-3787</v>
      </c>
      <c r="F42" s="5" t="n">
        <v>-7832</v>
      </c>
      <c r="G42" s="5" t="n">
        <v>-11619</v>
      </c>
    </row>
    <row r="43" spans="1:7">
      <c r="A43" s="4" t="s">
        <v>133</v>
      </c>
      <c r="F43" s="5" t="n">
        <v>1784</v>
      </c>
      <c r="G43" s="5" t="n">
        <v>1784</v>
      </c>
    </row>
    <row r="44" spans="1:7">
      <c r="A44" s="4" t="s">
        <v>134</v>
      </c>
      <c r="F44" s="5" t="n">
        <v>-200</v>
      </c>
      <c r="G44" s="5" t="n">
        <v>-200</v>
      </c>
    </row>
    <row r="45" spans="1:7">
      <c r="A45" s="4" t="s">
        <v>135</v>
      </c>
      <c r="B45" s="6" t="n">
        <v>50</v>
      </c>
      <c r="G45" s="5" t="n">
        <v>50</v>
      </c>
    </row>
    <row r="46" spans="1:7">
      <c r="A46" s="4" t="s">
        <v>136</v>
      </c>
      <c r="B46" s="5" t="n">
        <v>5708</v>
      </c>
    </row>
    <row r="47" spans="1:7">
      <c r="A47" s="4" t="s">
        <v>139</v>
      </c>
      <c r="E47" s="5" t="n">
        <v>-18794</v>
      </c>
      <c r="G47" s="5" t="n">
        <v>-18794</v>
      </c>
    </row>
    <row r="48" spans="1:7">
      <c r="A48" s="4" t="s">
        <v>140</v>
      </c>
      <c r="B48" s="5" t="n">
        <v>-1141529</v>
      </c>
    </row>
    <row r="49" spans="1:7">
      <c r="A49" s="4" t="s">
        <v>143</v>
      </c>
      <c r="D49" s="5" t="n">
        <v>184</v>
      </c>
      <c r="G49" s="5" t="n">
        <v>184</v>
      </c>
    </row>
    <row r="50" spans="1:7">
      <c r="A50" s="4" t="s">
        <v>89</v>
      </c>
      <c r="C50" s="5" t="n">
        <v>18087</v>
      </c>
      <c r="F50" s="5" t="n">
        <v>-53</v>
      </c>
      <c r="G50" s="5" t="n">
        <v>18034</v>
      </c>
    </row>
    <row r="51" spans="1:7">
      <c r="A51" s="4" t="s">
        <v>153</v>
      </c>
      <c r="B51" s="6" t="n">
        <v>326449</v>
      </c>
      <c r="C51" s="5" t="n">
        <v>205537</v>
      </c>
      <c r="D51" s="5" t="n">
        <v>-490</v>
      </c>
      <c r="E51" s="5" t="n">
        <v>-18794</v>
      </c>
      <c r="F51" s="5" t="n">
        <v>9848</v>
      </c>
      <c r="G51" s="6" t="n">
        <v>522550</v>
      </c>
    </row>
    <row r="52" spans="1:7">
      <c r="A52" s="4" t="s">
        <v>154</v>
      </c>
      <c r="B52" s="5" t="n">
        <v>59536213</v>
      </c>
      <c r="G52" s="5" t="n">
        <v>59536213</v>
      </c>
    </row>
    <row r="53" spans="1:7">
      <c r="A53" s="4" t="s">
        <v>155</v>
      </c>
      <c r="B53" s="5" t="n">
        <v>60200534</v>
      </c>
    </row>
    <row r="54" spans="1:7">
      <c r="A54" s="4" t="s">
        <v>156</v>
      </c>
      <c r="B54" s="6" t="n">
        <v>330209</v>
      </c>
      <c r="C54" s="5" t="n">
        <v>199820</v>
      </c>
      <c r="D54" s="5" t="n">
        <v>-70</v>
      </c>
      <c r="E54" s="5" t="n">
        <v>-7073</v>
      </c>
      <c r="F54" s="5" t="n">
        <v>19254</v>
      </c>
      <c r="G54" s="6" t="n">
        <v>542140</v>
      </c>
    </row>
    <row r="55" spans="1:7">
      <c r="A55" s="3" t="s">
        <v>130</v>
      </c>
    </row>
    <row r="56" spans="1:7">
      <c r="A56" s="4" t="s">
        <v>132</v>
      </c>
      <c r="B56" s="5" t="n">
        <v>-3787</v>
      </c>
      <c r="F56" s="5" t="n">
        <v>-7832</v>
      </c>
      <c r="G56" s="5" t="n">
        <v>-11619</v>
      </c>
    </row>
    <row r="57" spans="1:7">
      <c r="A57" s="4" t="s">
        <v>133</v>
      </c>
      <c r="F57" s="5" t="n">
        <v>-1683</v>
      </c>
      <c r="G57" s="5" t="n">
        <v>-1683</v>
      </c>
    </row>
    <row r="58" spans="1:7">
      <c r="A58" s="4" t="s">
        <v>135</v>
      </c>
      <c r="B58" s="6" t="n">
        <v>27</v>
      </c>
      <c r="G58" s="5" t="n">
        <v>27</v>
      </c>
    </row>
    <row r="59" spans="1:7">
      <c r="A59" s="4" t="s">
        <v>136</v>
      </c>
      <c r="B59" s="5" t="n">
        <v>5708</v>
      </c>
    </row>
    <row r="60" spans="1:7">
      <c r="A60" s="4" t="s">
        <v>139</v>
      </c>
      <c r="E60" s="5" t="n">
        <v>-11721</v>
      </c>
      <c r="G60" s="5" t="n">
        <v>-11721</v>
      </c>
    </row>
    <row r="61" spans="1:7">
      <c r="A61" s="4" t="s">
        <v>140</v>
      </c>
      <c r="B61" s="5" t="n">
        <v>-670029</v>
      </c>
    </row>
    <row r="62" spans="1:7">
      <c r="A62" s="4" t="s">
        <v>143</v>
      </c>
      <c r="D62" s="5" t="n">
        <v>-420</v>
      </c>
      <c r="G62" s="5" t="n">
        <v>-420</v>
      </c>
    </row>
    <row r="63" spans="1:7">
      <c r="A63" s="4" t="s">
        <v>89</v>
      </c>
      <c r="C63" s="5" t="n">
        <v>5717</v>
      </c>
      <c r="F63" s="5" t="n">
        <v>109</v>
      </c>
      <c r="G63" s="5" t="n">
        <v>5826</v>
      </c>
    </row>
    <row r="64" spans="1:7">
      <c r="A64" s="4" t="s">
        <v>153</v>
      </c>
      <c r="B64" s="6" t="n">
        <v>326449</v>
      </c>
      <c r="C64" s="6" t="n">
        <v>205537</v>
      </c>
      <c r="D64" s="6" t="n">
        <v>-490</v>
      </c>
      <c r="E64" s="6" t="n">
        <v>-18794</v>
      </c>
      <c r="F64" s="6" t="n">
        <v>9848</v>
      </c>
      <c r="G64" s="6" t="n">
        <v>522550</v>
      </c>
    </row>
    <row r="65" spans="1:7">
      <c r="A65" s="4" t="s">
        <v>154</v>
      </c>
      <c r="B65" s="5" t="n">
        <v>59536213</v>
      </c>
      <c r="G65" s="5" t="n">
        <v>595362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1</v>
      </c>
      <c r="D1" s="2" t="s">
        <v>72</v>
      </c>
      <c r="E1" s="2" t="s">
        <v>533</v>
      </c>
    </row>
    <row r="2" spans="1:5">
      <c r="A2" s="3" t="s">
        <v>230</v>
      </c>
    </row>
    <row r="3" spans="1:5">
      <c r="A3" s="4" t="s">
        <v>677</v>
      </c>
      <c r="B3" s="6" t="n">
        <v>17537</v>
      </c>
      <c r="C3" s="6" t="n">
        <v>10148</v>
      </c>
    </row>
    <row r="4" spans="1:5">
      <c r="A4" s="4" t="s">
        <v>678</v>
      </c>
      <c r="B4" s="5" t="n">
        <v>215</v>
      </c>
    </row>
    <row r="5" spans="1:5">
      <c r="A5" s="4" t="s">
        <v>353</v>
      </c>
      <c r="B5" s="5" t="n">
        <v>744</v>
      </c>
    </row>
    <row r="6" spans="1:5">
      <c r="A6" s="4" t="s">
        <v>679</v>
      </c>
      <c r="B6" s="5" t="n">
        <v>2793</v>
      </c>
      <c r="C6" s="5" t="n">
        <v>3112</v>
      </c>
    </row>
    <row r="7" spans="1:5">
      <c r="A7" s="4" t="s">
        <v>680</v>
      </c>
      <c r="B7" s="5" t="n">
        <v>7083</v>
      </c>
      <c r="C7" s="5" t="n">
        <v>2560</v>
      </c>
    </row>
    <row r="8" spans="1:5">
      <c r="A8" s="4" t="s">
        <v>681</v>
      </c>
      <c r="B8" s="5" t="n">
        <v>19525</v>
      </c>
      <c r="C8" s="5" t="n">
        <v>17478</v>
      </c>
    </row>
    <row r="9" spans="1:5">
      <c r="A9" s="4" t="s">
        <v>682</v>
      </c>
      <c r="B9" s="5" t="n">
        <v>6845</v>
      </c>
      <c r="C9" s="5" t="n">
        <v>5676</v>
      </c>
      <c r="D9" s="6" t="n">
        <v>5521</v>
      </c>
      <c r="E9" s="6" t="n">
        <v>5199</v>
      </c>
    </row>
    <row r="10" spans="1:5">
      <c r="A10" s="4" t="s">
        <v>683</v>
      </c>
      <c r="B10" s="5" t="n">
        <v>4097</v>
      </c>
      <c r="C10" s="5" t="n">
        <v>4286</v>
      </c>
    </row>
    <row r="11" spans="1:5">
      <c r="A11" s="4" t="s">
        <v>684</v>
      </c>
      <c r="B11" s="5" t="n">
        <v>1298</v>
      </c>
      <c r="C11" s="5" t="n">
        <v>1277</v>
      </c>
    </row>
    <row r="12" spans="1:5">
      <c r="A12" s="4" t="s">
        <v>685</v>
      </c>
      <c r="B12" s="5" t="n">
        <v>713</v>
      </c>
      <c r="C12" s="5" t="n">
        <v>2850</v>
      </c>
    </row>
    <row r="13" spans="1:5">
      <c r="A13" s="4" t="s">
        <v>686</v>
      </c>
      <c r="B13" s="6" t="n">
        <v>60850</v>
      </c>
      <c r="C13" s="6" t="n">
        <v>473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31</v>
      </c>
    </row>
    <row r="2" spans="1:3">
      <c r="A2" s="3" t="s">
        <v>230</v>
      </c>
    </row>
    <row r="3" spans="1:3">
      <c r="A3" s="4" t="s">
        <v>688</v>
      </c>
      <c r="B3" s="6" t="n">
        <v>3500</v>
      </c>
      <c r="C3" s="6" t="n">
        <v>0</v>
      </c>
    </row>
    <row r="4" spans="1:3">
      <c r="A4" s="4" t="s">
        <v>681</v>
      </c>
      <c r="B4" s="5" t="n">
        <v>19525</v>
      </c>
      <c r="C4" s="5" t="n">
        <v>17478</v>
      </c>
    </row>
    <row r="5" spans="1:3">
      <c r="A5" s="4" t="s">
        <v>689</v>
      </c>
    </row>
    <row r="6" spans="1:3">
      <c r="A6" s="3" t="s">
        <v>230</v>
      </c>
    </row>
    <row r="7" spans="1:3">
      <c r="A7" s="4" t="s">
        <v>681</v>
      </c>
      <c r="B7" s="6" t="n">
        <v>12500</v>
      </c>
      <c r="C7" s="6" t="n">
        <v>1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2</v>
      </c>
    </row>
    <row r="3" spans="1:3">
      <c r="A3" s="3" t="s">
        <v>691</v>
      </c>
    </row>
    <row r="4" spans="1:3">
      <c r="A4" s="4" t="s">
        <v>692</v>
      </c>
      <c r="B4" s="6" t="n">
        <v>5676</v>
      </c>
      <c r="C4" s="6" t="n">
        <v>5199</v>
      </c>
    </row>
    <row r="5" spans="1:3">
      <c r="A5" s="4" t="s">
        <v>693</v>
      </c>
      <c r="B5" s="5" t="n">
        <v>2518</v>
      </c>
      <c r="C5" s="5" t="n">
        <v>1395</v>
      </c>
    </row>
    <row r="6" spans="1:3">
      <c r="A6" s="4" t="s">
        <v>694</v>
      </c>
      <c r="B6" s="5" t="n">
        <v>-1349</v>
      </c>
      <c r="C6" s="5" t="n">
        <v>-1073</v>
      </c>
    </row>
    <row r="7" spans="1:3">
      <c r="A7" s="4" t="s">
        <v>695</v>
      </c>
      <c r="B7" s="6" t="n">
        <v>6845</v>
      </c>
      <c r="C7" s="6" t="n">
        <v>55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1</v>
      </c>
      <c r="D1" s="2" t="s">
        <v>1</v>
      </c>
    </row>
    <row r="2" spans="1:5">
      <c r="B2" s="2" t="s">
        <v>2</v>
      </c>
      <c r="C2" s="2" t="s">
        <v>72</v>
      </c>
      <c r="D2" s="2" t="s">
        <v>2</v>
      </c>
      <c r="E2" s="2" t="s">
        <v>72</v>
      </c>
    </row>
    <row r="3" spans="1:5">
      <c r="A3" s="3" t="s">
        <v>232</v>
      </c>
    </row>
    <row r="4" spans="1:5">
      <c r="A4" s="4" t="s">
        <v>697</v>
      </c>
      <c r="D4" s="4" t="s">
        <v>698</v>
      </c>
      <c r="E4" s="4" t="s">
        <v>698</v>
      </c>
    </row>
    <row r="5" spans="1:5">
      <c r="A5" s="4" t="s">
        <v>699</v>
      </c>
      <c r="B5" s="6" t="n">
        <v>1854</v>
      </c>
      <c r="C5" s="6" t="n">
        <v>420</v>
      </c>
      <c r="D5" s="6" t="n">
        <v>5278</v>
      </c>
      <c r="E5" s="6" t="n">
        <v>7402</v>
      </c>
    </row>
    <row r="6" spans="1:5">
      <c r="A6" s="4" t="s">
        <v>700</v>
      </c>
      <c r="B6" s="5" t="n">
        <v>311</v>
      </c>
      <c r="C6" s="5" t="n">
        <v>88</v>
      </c>
      <c r="D6" s="5" t="n">
        <v>885</v>
      </c>
      <c r="E6" s="5" t="n">
        <v>1532</v>
      </c>
    </row>
    <row r="7" spans="1:5">
      <c r="A7" s="4" t="s">
        <v>701</v>
      </c>
      <c r="B7" s="5" t="n">
        <v>1187</v>
      </c>
      <c r="D7" s="5" t="n">
        <v>1187</v>
      </c>
    </row>
    <row r="8" spans="1:5">
      <c r="A8" s="4" t="s">
        <v>702</v>
      </c>
      <c r="E8" s="5" t="n">
        <v>-524</v>
      </c>
    </row>
    <row r="9" spans="1:5">
      <c r="A9" s="4" t="s">
        <v>703</v>
      </c>
      <c r="C9" s="5" t="n">
        <v>-3480</v>
      </c>
      <c r="E9" s="5" t="n">
        <v>-4931</v>
      </c>
    </row>
    <row r="10" spans="1:5">
      <c r="A10" s="4" t="s">
        <v>704</v>
      </c>
      <c r="C10" s="5" t="n">
        <v>-511</v>
      </c>
      <c r="E10" s="5" t="n">
        <v>-511</v>
      </c>
    </row>
    <row r="11" spans="1:5">
      <c r="A11" s="4" t="s">
        <v>705</v>
      </c>
      <c r="B11" s="5" t="n">
        <v>-349</v>
      </c>
      <c r="D11" s="5" t="n">
        <v>-252</v>
      </c>
      <c r="E11" s="5" t="n">
        <v>-153</v>
      </c>
    </row>
    <row r="12" spans="1:5">
      <c r="A12" s="4" t="s">
        <v>706</v>
      </c>
      <c r="B12" s="6" t="n">
        <v>3003</v>
      </c>
      <c r="C12" s="6" t="n">
        <v>-3483</v>
      </c>
      <c r="D12" s="6" t="n">
        <v>7098</v>
      </c>
      <c r="E12" s="6" t="n">
        <v>2815</v>
      </c>
    </row>
    <row r="13" spans="1:5">
      <c r="A13" s="4" t="s">
        <v>707</v>
      </c>
      <c r="E13" s="4" t="s">
        <v>7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s>
  <sheetData>
    <row r="1" spans="1:7">
      <c r="A1" s="1" t="s">
        <v>709</v>
      </c>
      <c r="B1" s="2" t="s">
        <v>71</v>
      </c>
      <c r="C1" s="2" t="s">
        <v>1</v>
      </c>
      <c r="D1" s="2" t="s">
        <v>475</v>
      </c>
    </row>
    <row r="2" spans="1:7">
      <c r="B2" s="2" t="s">
        <v>2</v>
      </c>
      <c r="C2" s="2" t="s">
        <v>2</v>
      </c>
      <c r="D2" s="2" t="s">
        <v>710</v>
      </c>
      <c r="E2" s="2" t="s">
        <v>711</v>
      </c>
      <c r="F2" s="2" t="s">
        <v>712</v>
      </c>
      <c r="G2" s="2" t="s">
        <v>31</v>
      </c>
    </row>
    <row r="3" spans="1:7">
      <c r="A3" s="3" t="s">
        <v>204</v>
      </c>
    </row>
    <row r="4" spans="1:7">
      <c r="A4" s="4" t="s">
        <v>701</v>
      </c>
      <c r="B4" s="6" t="n">
        <v>1187</v>
      </c>
      <c r="C4" s="6" t="n">
        <v>1187</v>
      </c>
    </row>
    <row r="5" spans="1:7">
      <c r="A5" s="4" t="s">
        <v>713</v>
      </c>
    </row>
    <row r="6" spans="1:7">
      <c r="A6" s="3" t="s">
        <v>204</v>
      </c>
    </row>
    <row r="7" spans="1:7">
      <c r="A7" s="4" t="s">
        <v>714</v>
      </c>
      <c r="G7" s="4" t="s">
        <v>570</v>
      </c>
    </row>
    <row r="8" spans="1:7">
      <c r="A8" s="4" t="s">
        <v>715</v>
      </c>
    </row>
    <row r="9" spans="1:7">
      <c r="A9" s="3" t="s">
        <v>204</v>
      </c>
    </row>
    <row r="10" spans="1:7">
      <c r="A10" s="4" t="s">
        <v>714</v>
      </c>
      <c r="D10" s="4" t="s">
        <v>716</v>
      </c>
      <c r="E10" s="4" t="s">
        <v>716</v>
      </c>
      <c r="F10" s="4" t="s">
        <v>716</v>
      </c>
    </row>
  </sheetData>
  <mergeCells count="2">
    <mergeCell ref="A1:A2"/>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1</v>
      </c>
    </row>
    <row r="2" spans="1:3">
      <c r="A2" s="3" t="s">
        <v>232</v>
      </c>
    </row>
    <row r="3" spans="1:3">
      <c r="A3" s="4" t="s">
        <v>718</v>
      </c>
      <c r="B3" s="6" t="n">
        <v>0</v>
      </c>
      <c r="C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71</v>
      </c>
      <c r="D1" s="2" t="s">
        <v>1</v>
      </c>
    </row>
    <row r="2" spans="1:5">
      <c r="B2" s="2" t="s">
        <v>2</v>
      </c>
      <c r="C2" s="2" t="s">
        <v>72</v>
      </c>
      <c r="D2" s="2" t="s">
        <v>2</v>
      </c>
      <c r="E2" s="2" t="s">
        <v>72</v>
      </c>
    </row>
    <row r="3" spans="1:5">
      <c r="A3" s="3" t="s">
        <v>720</v>
      </c>
    </row>
    <row r="4" spans="1:5">
      <c r="A4" s="4" t="s">
        <v>721</v>
      </c>
      <c r="B4" s="6" t="n">
        <v>542140</v>
      </c>
      <c r="C4" s="6" t="n">
        <v>549540</v>
      </c>
      <c r="D4" s="6" t="n">
        <v>533111</v>
      </c>
      <c r="E4" s="6" t="n">
        <v>592584</v>
      </c>
    </row>
    <row r="5" spans="1:5">
      <c r="A5" s="4" t="s">
        <v>111</v>
      </c>
      <c r="B5" s="5" t="n">
        <v>-420</v>
      </c>
      <c r="C5" s="5" t="n">
        <v>311</v>
      </c>
      <c r="D5" s="5" t="n">
        <v>184</v>
      </c>
      <c r="E5" s="5" t="n">
        <v>1159</v>
      </c>
    </row>
    <row r="6" spans="1:5">
      <c r="A6" s="4" t="s">
        <v>722</v>
      </c>
      <c r="B6" s="5" t="n">
        <v>522550</v>
      </c>
      <c r="C6" s="5" t="n">
        <v>534102</v>
      </c>
      <c r="D6" s="5" t="n">
        <v>522550</v>
      </c>
      <c r="E6" s="5" t="n">
        <v>534102</v>
      </c>
    </row>
    <row r="7" spans="1:5">
      <c r="A7" s="4" t="s">
        <v>124</v>
      </c>
    </row>
    <row r="8" spans="1:5">
      <c r="A8" s="3" t="s">
        <v>720</v>
      </c>
    </row>
    <row r="9" spans="1:5">
      <c r="A9" s="4" t="s">
        <v>721</v>
      </c>
      <c r="B9" s="5" t="n">
        <v>-70</v>
      </c>
      <c r="C9" s="5" t="n">
        <v>-613</v>
      </c>
      <c r="D9" s="5" t="n">
        <v>-674</v>
      </c>
      <c r="E9" s="5" t="n">
        <v>-1461</v>
      </c>
    </row>
    <row r="10" spans="1:5">
      <c r="A10" s="4" t="s">
        <v>723</v>
      </c>
      <c r="D10" s="5" t="n">
        <v>243</v>
      </c>
    </row>
    <row r="11" spans="1:5">
      <c r="A11" s="4" t="s">
        <v>724</v>
      </c>
      <c r="D11" s="5" t="n">
        <v>-59</v>
      </c>
    </row>
    <row r="12" spans="1:5">
      <c r="A12" s="4" t="s">
        <v>111</v>
      </c>
      <c r="B12" s="5" t="n">
        <v>-420</v>
      </c>
      <c r="C12" s="5" t="n">
        <v>311</v>
      </c>
      <c r="D12" s="5" t="n">
        <v>184</v>
      </c>
    </row>
    <row r="13" spans="1:5">
      <c r="A13" s="4" t="s">
        <v>722</v>
      </c>
      <c r="B13" s="5" t="n">
        <v>-490</v>
      </c>
      <c r="C13" s="5" t="n">
        <v>-302</v>
      </c>
      <c r="D13" s="5" t="n">
        <v>-490</v>
      </c>
      <c r="E13" s="5" t="n">
        <v>-302</v>
      </c>
    </row>
    <row r="14" spans="1:5">
      <c r="A14" s="4" t="s">
        <v>725</v>
      </c>
    </row>
    <row r="15" spans="1:5">
      <c r="A15" s="3" t="s">
        <v>720</v>
      </c>
    </row>
    <row r="16" spans="1:5">
      <c r="A16" s="4" t="s">
        <v>721</v>
      </c>
      <c r="D16" s="5" t="n">
        <v>-674</v>
      </c>
    </row>
    <row r="17" spans="1:5">
      <c r="A17" s="4" t="s">
        <v>723</v>
      </c>
      <c r="D17" s="5" t="n">
        <v>628</v>
      </c>
    </row>
    <row r="18" spans="1:5">
      <c r="A18" s="4" t="s">
        <v>724</v>
      </c>
      <c r="B18" s="5" t="n">
        <v>-61</v>
      </c>
      <c r="D18" s="5" t="n">
        <v>-59</v>
      </c>
    </row>
    <row r="19" spans="1:5">
      <c r="A19" s="4" t="s">
        <v>111</v>
      </c>
      <c r="C19" s="6" t="n">
        <v>311</v>
      </c>
      <c r="D19" s="5" t="n">
        <v>569</v>
      </c>
      <c r="E19" s="6" t="n">
        <v>1159</v>
      </c>
    </row>
    <row r="20" spans="1:5">
      <c r="A20" s="4" t="s">
        <v>722</v>
      </c>
      <c r="B20" s="5" t="n">
        <v>-105</v>
      </c>
      <c r="D20" s="5" t="n">
        <v>-105</v>
      </c>
    </row>
    <row r="21" spans="1:5">
      <c r="A21" s="4" t="s">
        <v>726</v>
      </c>
    </row>
    <row r="22" spans="1:5">
      <c r="A22" s="3" t="s">
        <v>720</v>
      </c>
    </row>
    <row r="23" spans="1:5">
      <c r="A23" s="4" t="s">
        <v>723</v>
      </c>
      <c r="B23" s="5" t="n">
        <v>-385</v>
      </c>
      <c r="D23" s="5" t="n">
        <v>-385</v>
      </c>
    </row>
    <row r="24" spans="1:5">
      <c r="A24" s="4" t="s">
        <v>111</v>
      </c>
      <c r="D24" s="5" t="n">
        <v>-385</v>
      </c>
    </row>
    <row r="25" spans="1:5">
      <c r="A25" s="4" t="s">
        <v>722</v>
      </c>
      <c r="B25" s="6" t="n">
        <v>-385</v>
      </c>
      <c r="D25" s="6" t="n">
        <v>-3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7</v>
      </c>
      <c r="C1" s="2" t="s">
        <v>71</v>
      </c>
      <c r="E1" s="2" t="s">
        <v>1</v>
      </c>
    </row>
    <row r="2" spans="1:6">
      <c r="C2" s="2" t="s">
        <v>2</v>
      </c>
      <c r="D2" s="2" t="s">
        <v>72</v>
      </c>
      <c r="E2" s="2" t="s">
        <v>2</v>
      </c>
      <c r="F2" s="2" t="s">
        <v>72</v>
      </c>
    </row>
    <row r="3" spans="1:6">
      <c r="A3" s="3" t="s">
        <v>234</v>
      </c>
    </row>
    <row r="4" spans="1:6">
      <c r="A4" s="4" t="s">
        <v>728</v>
      </c>
      <c r="C4" s="6" t="n">
        <v>-80</v>
      </c>
      <c r="E4" s="6" t="n">
        <v>-78</v>
      </c>
      <c r="F4" s="6" t="n">
        <v>1050</v>
      </c>
    </row>
    <row r="5" spans="1:6">
      <c r="A5" s="4" t="s">
        <v>729</v>
      </c>
      <c r="D5" s="6" t="n">
        <v>1660</v>
      </c>
      <c r="F5" s="5" t="n">
        <v>1723</v>
      </c>
    </row>
    <row r="6" spans="1:6">
      <c r="A6" s="4" t="s">
        <v>730</v>
      </c>
      <c r="B6" s="4" t="s">
        <v>106</v>
      </c>
      <c r="F6" s="5" t="n">
        <v>932</v>
      </c>
    </row>
    <row r="7" spans="1:6">
      <c r="A7" s="4" t="s">
        <v>108</v>
      </c>
      <c r="C7" s="5" t="n">
        <v>-555</v>
      </c>
      <c r="D7" s="5" t="n">
        <v>416</v>
      </c>
      <c r="E7" s="5" t="n">
        <v>255</v>
      </c>
      <c r="F7" s="5" t="n">
        <v>1970</v>
      </c>
    </row>
    <row r="8" spans="1:6">
      <c r="A8" s="4" t="s">
        <v>731</v>
      </c>
      <c r="B8" s="4" t="s">
        <v>110</v>
      </c>
      <c r="C8" s="5" t="n">
        <v>135</v>
      </c>
      <c r="D8" s="5" t="n">
        <v>-105</v>
      </c>
      <c r="E8" s="5" t="n">
        <v>-71</v>
      </c>
      <c r="F8" s="5" t="n">
        <v>-811</v>
      </c>
    </row>
    <row r="9" spans="1:6">
      <c r="A9" s="4" t="s">
        <v>111</v>
      </c>
      <c r="C9" s="5" t="n">
        <v>-420</v>
      </c>
      <c r="D9" s="5" t="n">
        <v>311</v>
      </c>
      <c r="E9" s="5" t="n">
        <v>184</v>
      </c>
      <c r="F9" s="5" t="n">
        <v>1159</v>
      </c>
    </row>
    <row r="10" spans="1:6">
      <c r="A10" s="4" t="s">
        <v>725</v>
      </c>
    </row>
    <row r="11" spans="1:6">
      <c r="A11" s="3" t="s">
        <v>234</v>
      </c>
    </row>
    <row r="12" spans="1:6">
      <c r="A12" s="4" t="s">
        <v>732</v>
      </c>
      <c r="E12" s="5" t="n">
        <v>628</v>
      </c>
    </row>
    <row r="13" spans="1:6">
      <c r="A13" s="4" t="s">
        <v>733</v>
      </c>
      <c r="C13" s="5" t="n">
        <v>-80</v>
      </c>
      <c r="E13" s="5" t="n">
        <v>-78</v>
      </c>
    </row>
    <row r="14" spans="1:6">
      <c r="A14" s="4" t="s">
        <v>734</v>
      </c>
      <c r="C14" s="5" t="n">
        <v>19</v>
      </c>
      <c r="E14" s="5" t="n">
        <v>19</v>
      </c>
    </row>
    <row r="15" spans="1:6">
      <c r="A15" s="4" t="s">
        <v>735</v>
      </c>
      <c r="C15" s="5" t="n">
        <v>-61</v>
      </c>
      <c r="E15" s="5" t="n">
        <v>-59</v>
      </c>
    </row>
    <row r="16" spans="1:6">
      <c r="A16" s="4" t="s">
        <v>728</v>
      </c>
      <c r="F16" s="5" t="n">
        <v>1050</v>
      </c>
    </row>
    <row r="17" spans="1:6">
      <c r="A17" s="4" t="s">
        <v>734</v>
      </c>
      <c r="F17" s="5" t="n">
        <v>-266</v>
      </c>
    </row>
    <row r="18" spans="1:6">
      <c r="A18" s="4" t="s">
        <v>736</v>
      </c>
      <c r="F18" s="5" t="n">
        <v>784</v>
      </c>
    </row>
    <row r="19" spans="1:6">
      <c r="A19" s="4" t="s">
        <v>729</v>
      </c>
      <c r="D19" s="5" t="n">
        <v>1660</v>
      </c>
      <c r="F19" s="5" t="n">
        <v>1723</v>
      </c>
    </row>
    <row r="20" spans="1:6">
      <c r="A20" s="4" t="s">
        <v>737</v>
      </c>
      <c r="D20" s="5" t="n">
        <v>-421</v>
      </c>
      <c r="F20" s="5" t="n">
        <v>-436</v>
      </c>
    </row>
    <row r="21" spans="1:6">
      <c r="A21" s="4" t="s">
        <v>738</v>
      </c>
      <c r="D21" s="5" t="n">
        <v>1239</v>
      </c>
      <c r="F21" s="5" t="n">
        <v>1287</v>
      </c>
    </row>
    <row r="22" spans="1:6">
      <c r="A22" s="4" t="s">
        <v>108</v>
      </c>
      <c r="D22" s="5" t="n">
        <v>416</v>
      </c>
      <c r="F22" s="5" t="n">
        <v>1970</v>
      </c>
    </row>
    <row r="23" spans="1:6">
      <c r="A23" s="4" t="s">
        <v>731</v>
      </c>
      <c r="D23" s="5" t="n">
        <v>-105</v>
      </c>
      <c r="F23" s="5" t="n">
        <v>-811</v>
      </c>
    </row>
    <row r="24" spans="1:6">
      <c r="A24" s="4" t="s">
        <v>111</v>
      </c>
      <c r="D24" s="5" t="n">
        <v>311</v>
      </c>
      <c r="E24" s="5" t="n">
        <v>569</v>
      </c>
      <c r="F24" s="5" t="n">
        <v>1159</v>
      </c>
    </row>
    <row r="25" spans="1:6">
      <c r="A25" s="4" t="s">
        <v>739</v>
      </c>
    </row>
    <row r="26" spans="1:6">
      <c r="A26" s="3" t="s">
        <v>234</v>
      </c>
    </row>
    <row r="27" spans="1:6">
      <c r="A27" s="4" t="s">
        <v>730</v>
      </c>
      <c r="F27" s="5" t="n">
        <v>932</v>
      </c>
    </row>
    <row r="28" spans="1:6">
      <c r="A28" s="4" t="s">
        <v>740</v>
      </c>
      <c r="F28" s="5" t="n">
        <v>-236</v>
      </c>
    </row>
    <row r="29" spans="1:6">
      <c r="A29" s="4" t="s">
        <v>741</v>
      </c>
      <c r="F29" s="5" t="n">
        <v>696</v>
      </c>
    </row>
    <row r="30" spans="1:6">
      <c r="A30" s="4" t="s">
        <v>742</v>
      </c>
    </row>
    <row r="31" spans="1:6">
      <c r="A31" s="3" t="s">
        <v>234</v>
      </c>
    </row>
    <row r="32" spans="1:6">
      <c r="A32" s="4" t="s">
        <v>740</v>
      </c>
      <c r="F32" s="5" t="n">
        <v>-313</v>
      </c>
    </row>
    <row r="33" spans="1:6">
      <c r="A33" s="4" t="s">
        <v>741</v>
      </c>
      <c r="F33" s="5" t="n">
        <v>-313</v>
      </c>
    </row>
    <row r="34" spans="1:6">
      <c r="A34" s="4" t="s">
        <v>726</v>
      </c>
    </row>
    <row r="35" spans="1:6">
      <c r="A35" s="3" t="s">
        <v>234</v>
      </c>
    </row>
    <row r="36" spans="1:6">
      <c r="A36" s="4" t="s">
        <v>743</v>
      </c>
      <c r="C36" s="5" t="n">
        <v>-509</v>
      </c>
      <c r="E36" s="5" t="n">
        <v>-509</v>
      </c>
    </row>
    <row r="37" spans="1:6">
      <c r="A37" s="4" t="s">
        <v>744</v>
      </c>
      <c r="C37" s="5" t="n">
        <v>124</v>
      </c>
      <c r="E37" s="5" t="n">
        <v>124</v>
      </c>
    </row>
    <row r="38" spans="1:6">
      <c r="A38" s="4" t="s">
        <v>732</v>
      </c>
      <c r="C38" s="5" t="n">
        <v>-385</v>
      </c>
      <c r="E38" s="5" t="n">
        <v>-385</v>
      </c>
    </row>
    <row r="39" spans="1:6">
      <c r="A39" s="4" t="s">
        <v>111</v>
      </c>
      <c r="E39" s="5" t="n">
        <v>-385</v>
      </c>
    </row>
    <row r="40" spans="1:6">
      <c r="A40" s="4" t="s">
        <v>745</v>
      </c>
    </row>
    <row r="41" spans="1:6">
      <c r="A41" s="3" t="s">
        <v>234</v>
      </c>
    </row>
    <row r="42" spans="1:6">
      <c r="A42" s="4" t="s">
        <v>743</v>
      </c>
      <c r="C42" s="5" t="n">
        <v>34</v>
      </c>
      <c r="D42" s="5" t="n">
        <v>-1244</v>
      </c>
      <c r="E42" s="5" t="n">
        <v>824</v>
      </c>
      <c r="F42" s="5" t="n">
        <v>-1726</v>
      </c>
    </row>
    <row r="43" spans="1:6">
      <c r="A43" s="4" t="s">
        <v>744</v>
      </c>
      <c r="C43" s="5" t="n">
        <v>-8</v>
      </c>
      <c r="D43" s="5" t="n">
        <v>316</v>
      </c>
      <c r="E43" s="5" t="n">
        <v>-210</v>
      </c>
      <c r="F43" s="5" t="n">
        <v>438</v>
      </c>
    </row>
    <row r="44" spans="1:6">
      <c r="A44" s="4" t="s">
        <v>732</v>
      </c>
      <c r="C44" s="6" t="n">
        <v>26</v>
      </c>
      <c r="D44" s="6" t="n">
        <v>-928</v>
      </c>
      <c r="E44" s="5" t="n">
        <v>614</v>
      </c>
      <c r="F44" s="5" t="n">
        <v>-1288</v>
      </c>
    </row>
    <row r="45" spans="1:6">
      <c r="A45" s="4" t="s">
        <v>746</v>
      </c>
    </row>
    <row r="46" spans="1:6">
      <c r="A46" s="3" t="s">
        <v>234</v>
      </c>
    </row>
    <row r="47" spans="1:6">
      <c r="A47" s="4" t="s">
        <v>743</v>
      </c>
      <c r="E47" s="5" t="n">
        <v>18</v>
      </c>
      <c r="F47" s="5" t="n">
        <v>-9</v>
      </c>
    </row>
    <row r="48" spans="1:6">
      <c r="A48" s="4" t="s">
        <v>744</v>
      </c>
      <c r="E48" s="5" t="n">
        <v>-4</v>
      </c>
      <c r="F48" s="5" t="n">
        <v>2</v>
      </c>
    </row>
    <row r="49" spans="1:6">
      <c r="A49" s="4" t="s">
        <v>732</v>
      </c>
      <c r="E49" s="6" t="n">
        <v>14</v>
      </c>
      <c r="F49" s="6" t="n">
        <v>-7</v>
      </c>
    </row>
    <row r="50" spans="1:6"/>
    <row r="51" spans="1:6">
      <c r="A51" s="4" t="s">
        <v>106</v>
      </c>
      <c r="B51" s="4" t="s">
        <v>116</v>
      </c>
    </row>
    <row r="52" spans="1:6">
      <c r="A52" s="4" t="s">
        <v>110</v>
      </c>
      <c r="B52" s="4" t="s">
        <v>117</v>
      </c>
    </row>
  </sheetData>
  <mergeCells count="6">
    <mergeCell ref="A1:B2"/>
    <mergeCell ref="C1:D1"/>
    <mergeCell ref="E1:F1"/>
    <mergeCell ref="A50:E50"/>
    <mergeCell ref="B51:E51"/>
    <mergeCell ref="B52:E5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7</v>
      </c>
      <c r="B1" s="2" t="s">
        <v>71</v>
      </c>
      <c r="D1" s="2" t="s">
        <v>1</v>
      </c>
    </row>
    <row r="2" spans="1:7">
      <c r="B2" s="2" t="s">
        <v>2</v>
      </c>
      <c r="C2" s="2" t="s">
        <v>72</v>
      </c>
      <c r="D2" s="2" t="s">
        <v>2</v>
      </c>
      <c r="E2" s="2" t="s">
        <v>72</v>
      </c>
      <c r="F2" s="2" t="s">
        <v>748</v>
      </c>
      <c r="G2" s="2" t="s">
        <v>749</v>
      </c>
    </row>
    <row r="3" spans="1:7">
      <c r="A3" s="3" t="s">
        <v>237</v>
      </c>
    </row>
    <row r="4" spans="1:7">
      <c r="A4" s="4" t="s">
        <v>750</v>
      </c>
      <c r="D4" s="7" t="n">
        <v>16.55</v>
      </c>
      <c r="E4" s="7" t="n">
        <v>17.82</v>
      </c>
    </row>
    <row r="5" spans="1:7">
      <c r="A5" s="4" t="s">
        <v>751</v>
      </c>
      <c r="D5" s="6" t="n">
        <v>18794</v>
      </c>
      <c r="E5" s="6" t="n">
        <v>93369</v>
      </c>
    </row>
    <row r="6" spans="1:7">
      <c r="A6" s="4" t="s">
        <v>752</v>
      </c>
      <c r="F6" s="6" t="n">
        <v>64200</v>
      </c>
    </row>
    <row r="7" spans="1:7">
      <c r="A7" s="4" t="s">
        <v>753</v>
      </c>
      <c r="B7" s="6" t="n">
        <v>88300</v>
      </c>
      <c r="D7" s="6" t="n">
        <v>88300</v>
      </c>
      <c r="F7" s="6" t="n">
        <v>100000</v>
      </c>
      <c r="G7" s="6" t="n">
        <v>35800</v>
      </c>
    </row>
    <row r="8" spans="1:7">
      <c r="A8" s="4" t="s">
        <v>122</v>
      </c>
    </row>
    <row r="9" spans="1:7">
      <c r="A9" s="3" t="s">
        <v>237</v>
      </c>
    </row>
    <row r="10" spans="1:7">
      <c r="A10" s="4" t="s">
        <v>754</v>
      </c>
      <c r="B10" s="5" t="n">
        <v>670029</v>
      </c>
      <c r="C10" s="5" t="n">
        <v>1173406</v>
      </c>
      <c r="D10" s="5" t="n">
        <v>1141529</v>
      </c>
      <c r="E10" s="5" t="n">
        <v>523856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 customWidth="1" max="7" min="7" width="21"/>
    <col customWidth="1" max="8" min="8" width="21"/>
    <col customWidth="1" max="9" min="9" width="21"/>
    <col customWidth="1" max="10" min="10" width="22"/>
    <col customWidth="1" max="11" min="11" width="20"/>
    <col customWidth="1" max="12" min="12" width="20"/>
    <col customWidth="1" max="13" min="13" width="20"/>
  </cols>
  <sheetData>
    <row r="1" spans="1:13">
      <c r="A1" s="1" t="s">
        <v>755</v>
      </c>
      <c r="B1" s="2" t="s">
        <v>756</v>
      </c>
      <c r="C1" s="2" t="s">
        <v>757</v>
      </c>
      <c r="D1" s="2" t="s">
        <v>758</v>
      </c>
      <c r="E1" s="2" t="s">
        <v>759</v>
      </c>
      <c r="F1" s="2" t="s">
        <v>504</v>
      </c>
      <c r="G1" s="2" t="s">
        <v>119</v>
      </c>
      <c r="H1" s="2" t="s">
        <v>504</v>
      </c>
      <c r="I1" s="2" t="s">
        <v>119</v>
      </c>
      <c r="J1" s="2" t="s">
        <v>760</v>
      </c>
      <c r="K1" s="2" t="s">
        <v>761</v>
      </c>
      <c r="L1" s="2" t="s">
        <v>762</v>
      </c>
      <c r="M1" s="2" t="s">
        <v>763</v>
      </c>
    </row>
    <row r="2" spans="1:13">
      <c r="A2" s="4" t="s">
        <v>764</v>
      </c>
    </row>
    <row r="3" spans="1:13">
      <c r="A3" s="3" t="s">
        <v>765</v>
      </c>
    </row>
    <row r="4" spans="1:13">
      <c r="A4" s="4" t="s">
        <v>766</v>
      </c>
      <c r="K4" s="6" t="n">
        <v>50000</v>
      </c>
      <c r="L4" s="6" t="n">
        <v>50000</v>
      </c>
      <c r="M4" s="6" t="n">
        <v>50000</v>
      </c>
    </row>
    <row r="5" spans="1:13">
      <c r="A5" s="4" t="s">
        <v>767</v>
      </c>
      <c r="B5" s="5" t="n">
        <v>5708</v>
      </c>
      <c r="C5" s="5" t="n">
        <v>2778</v>
      </c>
      <c r="E5" s="5" t="n">
        <v>5334</v>
      </c>
    </row>
    <row r="6" spans="1:13">
      <c r="A6" s="4" t="s">
        <v>768</v>
      </c>
      <c r="B6" s="5" t="n">
        <v>2</v>
      </c>
      <c r="C6" s="5" t="n">
        <v>1</v>
      </c>
      <c r="E6" s="5" t="n">
        <v>2</v>
      </c>
    </row>
    <row r="7" spans="1:13">
      <c r="A7" s="4" t="s">
        <v>769</v>
      </c>
      <c r="B7" s="5" t="n">
        <v>2</v>
      </c>
      <c r="C7" s="5" t="n">
        <v>3</v>
      </c>
      <c r="E7" s="5" t="n">
        <v>4</v>
      </c>
    </row>
    <row r="8" spans="1:13">
      <c r="A8" s="4" t="s">
        <v>770</v>
      </c>
    </row>
    <row r="9" spans="1:13">
      <c r="A9" s="3" t="s">
        <v>765</v>
      </c>
    </row>
    <row r="10" spans="1:13">
      <c r="A10" s="4" t="s">
        <v>771</v>
      </c>
      <c r="F10" s="6" t="n">
        <v>100000</v>
      </c>
      <c r="G10" s="6" t="n">
        <v>100000</v>
      </c>
      <c r="H10" s="6" t="n">
        <v>100000</v>
      </c>
      <c r="I10" s="6" t="n">
        <v>100000</v>
      </c>
    </row>
    <row r="11" spans="1:13">
      <c r="A11" s="4" t="s">
        <v>772</v>
      </c>
    </row>
    <row r="12" spans="1:13">
      <c r="A12" s="3" t="s">
        <v>765</v>
      </c>
    </row>
    <row r="13" spans="1:13">
      <c r="A13" s="4" t="s">
        <v>773</v>
      </c>
      <c r="D13" s="5" t="n">
        <v>9956</v>
      </c>
    </row>
    <row r="14" spans="1:13">
      <c r="A14" s="4" t="s">
        <v>774</v>
      </c>
      <c r="D14" s="5" t="n">
        <v>4</v>
      </c>
    </row>
    <row r="15" spans="1:13">
      <c r="A15" s="4" t="s">
        <v>771</v>
      </c>
      <c r="I15" s="6" t="n">
        <v>200000</v>
      </c>
    </row>
    <row r="16" spans="1:13">
      <c r="A16" s="4" t="s">
        <v>775</v>
      </c>
      <c r="J16" s="4" t="s">
        <v>591</v>
      </c>
    </row>
    <row r="17" spans="1:13">
      <c r="A17" s="4" t="s">
        <v>776</v>
      </c>
      <c r="J17" s="5"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2</v>
      </c>
    </row>
    <row r="3" spans="1:3">
      <c r="A3" s="3" t="s">
        <v>158</v>
      </c>
    </row>
    <row r="4" spans="1:3">
      <c r="A4" s="4" t="s">
        <v>89</v>
      </c>
      <c r="B4" s="6" t="n">
        <v>18034</v>
      </c>
      <c r="C4" s="6" t="n">
        <v>32035</v>
      </c>
    </row>
    <row r="5" spans="1:3">
      <c r="A5" s="3" t="s">
        <v>159</v>
      </c>
    </row>
    <row r="6" spans="1:3">
      <c r="A6" s="4" t="s">
        <v>79</v>
      </c>
      <c r="B6" s="5" t="n">
        <v>7162</v>
      </c>
      <c r="C6" s="5" t="n">
        <v>6836</v>
      </c>
    </row>
    <row r="7" spans="1:3">
      <c r="A7" s="4" t="s">
        <v>160</v>
      </c>
      <c r="B7" s="5" t="n">
        <v>50</v>
      </c>
      <c r="C7" s="5" t="n">
        <v>249</v>
      </c>
    </row>
    <row r="8" spans="1:3">
      <c r="A8" s="4" t="s">
        <v>161</v>
      </c>
      <c r="B8" s="5" t="n">
        <v>-26</v>
      </c>
      <c r="C8" s="5" t="n">
        <v>961</v>
      </c>
    </row>
    <row r="9" spans="1:3">
      <c r="A9" s="4" t="s">
        <v>162</v>
      </c>
      <c r="B9" s="5" t="n">
        <v>1305</v>
      </c>
      <c r="C9" s="5" t="n">
        <v>-641</v>
      </c>
    </row>
    <row r="10" spans="1:3">
      <c r="A10" s="4" t="s">
        <v>163</v>
      </c>
      <c r="C10" s="5" t="n">
        <v>1723</v>
      </c>
    </row>
    <row r="11" spans="1:3">
      <c r="A11" s="4" t="s">
        <v>164</v>
      </c>
      <c r="B11" s="5" t="n">
        <v>7697</v>
      </c>
      <c r="C11" s="5" t="n">
        <v>-1795</v>
      </c>
    </row>
    <row r="12" spans="1:3">
      <c r="A12" s="4" t="s">
        <v>165</v>
      </c>
      <c r="C12" s="5" t="n">
        <v>99</v>
      </c>
    </row>
    <row r="13" spans="1:3">
      <c r="A13" s="4" t="s">
        <v>166</v>
      </c>
      <c r="B13" s="5" t="n">
        <v>13763</v>
      </c>
      <c r="C13" s="5" t="n">
        <v>9839</v>
      </c>
    </row>
    <row r="14" spans="1:3">
      <c r="A14" s="4" t="s">
        <v>167</v>
      </c>
      <c r="B14" s="5" t="n">
        <v>-25810</v>
      </c>
      <c r="C14" s="5" t="n">
        <v>-13580</v>
      </c>
    </row>
    <row r="15" spans="1:3">
      <c r="A15" s="4" t="s">
        <v>168</v>
      </c>
      <c r="B15" s="5" t="n">
        <v>-967</v>
      </c>
      <c r="C15" s="5" t="n">
        <v>-1571</v>
      </c>
    </row>
    <row r="16" spans="1:3">
      <c r="A16" s="4" t="s">
        <v>169</v>
      </c>
      <c r="C16" s="5" t="n">
        <v>13</v>
      </c>
    </row>
    <row r="17" spans="1:3">
      <c r="A17" s="4" t="s">
        <v>170</v>
      </c>
      <c r="B17" s="5" t="n">
        <v>-2317</v>
      </c>
    </row>
    <row r="18" spans="1:3">
      <c r="A18" s="4" t="s">
        <v>171</v>
      </c>
      <c r="B18" s="5" t="n">
        <v>-5347</v>
      </c>
    </row>
    <row r="19" spans="1:3">
      <c r="A19" s="3" t="s">
        <v>172</v>
      </c>
    </row>
    <row r="20" spans="1:3">
      <c r="A20" s="4" t="s">
        <v>37</v>
      </c>
      <c r="B20" s="5" t="n">
        <v>-871</v>
      </c>
      <c r="C20" s="5" t="n">
        <v>6030</v>
      </c>
    </row>
    <row r="21" spans="1:3">
      <c r="A21" s="4" t="s">
        <v>43</v>
      </c>
      <c r="B21" s="5" t="n">
        <v>2655</v>
      </c>
      <c r="C21" s="5" t="n">
        <v>1096</v>
      </c>
    </row>
    <row r="22" spans="1:3">
      <c r="A22" s="4" t="s">
        <v>173</v>
      </c>
      <c r="B22" s="5" t="n">
        <v>-599</v>
      </c>
      <c r="C22" s="5" t="n">
        <v>4976</v>
      </c>
    </row>
    <row r="23" spans="1:3">
      <c r="A23" s="4" t="s">
        <v>174</v>
      </c>
      <c r="B23" s="5" t="n">
        <v>14729</v>
      </c>
      <c r="C23" s="5" t="n">
        <v>46270</v>
      </c>
    </row>
    <row r="24" spans="1:3">
      <c r="A24" s="3" t="s">
        <v>175</v>
      </c>
    </row>
    <row r="25" spans="1:3">
      <c r="A25" s="4" t="s">
        <v>176</v>
      </c>
      <c r="B25" s="5" t="n">
        <v>-43705</v>
      </c>
      <c r="C25" s="5" t="n">
        <v>-18042</v>
      </c>
    </row>
    <row r="26" spans="1:3">
      <c r="A26" s="4" t="s">
        <v>177</v>
      </c>
      <c r="B26" s="5" t="n">
        <v>-8205</v>
      </c>
      <c r="C26" s="5" t="n">
        <v>-1692</v>
      </c>
    </row>
    <row r="27" spans="1:3">
      <c r="A27" s="4" t="s">
        <v>178</v>
      </c>
      <c r="C27" s="5" t="n">
        <v>5000</v>
      </c>
    </row>
    <row r="28" spans="1:3">
      <c r="A28" s="4" t="s">
        <v>179</v>
      </c>
      <c r="B28" s="5" t="n">
        <v>13378</v>
      </c>
    </row>
    <row r="29" spans="1:3">
      <c r="A29" s="4" t="s">
        <v>180</v>
      </c>
      <c r="B29" s="5" t="n">
        <v>-4608</v>
      </c>
      <c r="C29" s="5" t="n">
        <v>-10442</v>
      </c>
    </row>
    <row r="30" spans="1:3">
      <c r="A30" s="4" t="s">
        <v>181</v>
      </c>
      <c r="B30" s="5" t="n">
        <v>-60</v>
      </c>
      <c r="C30" s="5" t="n">
        <v>-62</v>
      </c>
    </row>
    <row r="31" spans="1:3">
      <c r="A31" s="4" t="s">
        <v>182</v>
      </c>
      <c r="B31" s="5" t="n">
        <v>7000</v>
      </c>
    </row>
    <row r="32" spans="1:3">
      <c r="A32" s="4" t="s">
        <v>183</v>
      </c>
      <c r="B32" s="5" t="n">
        <v>2830</v>
      </c>
      <c r="C32" s="5" t="n">
        <v>63539</v>
      </c>
    </row>
    <row r="33" spans="1:3">
      <c r="A33" s="4" t="s">
        <v>184</v>
      </c>
      <c r="B33" s="5" t="n">
        <v>2310</v>
      </c>
      <c r="C33" s="5" t="n">
        <v>11051</v>
      </c>
    </row>
    <row r="34" spans="1:3">
      <c r="A34" s="4" t="s">
        <v>185</v>
      </c>
      <c r="B34" s="5" t="n">
        <v>1156</v>
      </c>
      <c r="C34" s="5" t="n">
        <v>1092</v>
      </c>
    </row>
    <row r="35" spans="1:3">
      <c r="A35" s="4" t="s">
        <v>186</v>
      </c>
      <c r="B35" s="5" t="n">
        <v>787</v>
      </c>
      <c r="C35" s="5" t="n">
        <v>785</v>
      </c>
    </row>
    <row r="36" spans="1:3">
      <c r="A36" s="4" t="s">
        <v>187</v>
      </c>
      <c r="B36" s="5" t="n">
        <v>-29117</v>
      </c>
      <c r="C36" s="5" t="n">
        <v>51229</v>
      </c>
    </row>
    <row r="37" spans="1:3">
      <c r="A37" s="3" t="s">
        <v>188</v>
      </c>
    </row>
    <row r="38" spans="1:3">
      <c r="A38" s="4" t="s">
        <v>133</v>
      </c>
      <c r="B38" s="5" t="n">
        <v>1784</v>
      </c>
      <c r="C38" s="5" t="n">
        <v>887</v>
      </c>
    </row>
    <row r="39" spans="1:3">
      <c r="A39" s="4" t="s">
        <v>134</v>
      </c>
      <c r="B39" s="5" t="n">
        <v>-200</v>
      </c>
      <c r="C39" s="5" t="n">
        <v>-200</v>
      </c>
    </row>
    <row r="40" spans="1:3">
      <c r="A40" s="4" t="s">
        <v>189</v>
      </c>
      <c r="B40" s="5" t="n">
        <v>-254</v>
      </c>
      <c r="C40" s="5" t="n">
        <v>-159</v>
      </c>
    </row>
    <row r="41" spans="1:3">
      <c r="A41" s="4" t="s">
        <v>132</v>
      </c>
      <c r="B41" s="5" t="n">
        <v>-11619</v>
      </c>
    </row>
    <row r="42" spans="1:3">
      <c r="A42" s="4" t="s">
        <v>139</v>
      </c>
      <c r="B42" s="5" t="n">
        <v>-18794</v>
      </c>
      <c r="C42" s="5" t="n">
        <v>-93369</v>
      </c>
    </row>
    <row r="43" spans="1:3">
      <c r="A43" s="4" t="s">
        <v>190</v>
      </c>
      <c r="B43" s="5" t="n">
        <v>16174</v>
      </c>
      <c r="C43" s="5" t="n">
        <v>9304</v>
      </c>
    </row>
    <row r="44" spans="1:3">
      <c r="A44" s="4" t="s">
        <v>191</v>
      </c>
      <c r="B44" s="5" t="n">
        <v>-1305</v>
      </c>
      <c r="C44" s="5" t="n">
        <v>-1103</v>
      </c>
    </row>
    <row r="45" spans="1:3">
      <c r="A45" s="4" t="s">
        <v>192</v>
      </c>
      <c r="B45" s="5" t="n">
        <v>-25</v>
      </c>
    </row>
    <row r="46" spans="1:3">
      <c r="A46" s="4" t="s">
        <v>193</v>
      </c>
      <c r="B46" s="5" t="n">
        <v>-889</v>
      </c>
      <c r="C46" s="5" t="n">
        <v>-1159</v>
      </c>
    </row>
    <row r="47" spans="1:3">
      <c r="A47" s="4" t="s">
        <v>194</v>
      </c>
      <c r="B47" s="5" t="n">
        <v>-15128</v>
      </c>
      <c r="C47" s="5" t="n">
        <v>-85799</v>
      </c>
    </row>
    <row r="48" spans="1:3">
      <c r="A48" s="4" t="s">
        <v>195</v>
      </c>
      <c r="B48" s="5" t="n">
        <v>-29516</v>
      </c>
      <c r="C48" s="5" t="n">
        <v>11700</v>
      </c>
    </row>
    <row r="49" spans="1:3">
      <c r="A49" s="4" t="s">
        <v>196</v>
      </c>
      <c r="B49" s="5" t="n">
        <v>198073</v>
      </c>
      <c r="C49" s="5" t="n">
        <v>192451</v>
      </c>
    </row>
    <row r="50" spans="1:3">
      <c r="A50" s="4" t="s">
        <v>197</v>
      </c>
      <c r="B50" s="6" t="n">
        <v>168557</v>
      </c>
      <c r="C50" s="6" t="n">
        <v>20415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1</v>
      </c>
      <c r="D1" s="2" t="s">
        <v>1</v>
      </c>
    </row>
    <row r="2" spans="1:5">
      <c r="B2" s="2" t="s">
        <v>2</v>
      </c>
      <c r="C2" s="2" t="s">
        <v>72</v>
      </c>
      <c r="D2" s="2" t="s">
        <v>2</v>
      </c>
      <c r="E2" s="2" t="s">
        <v>72</v>
      </c>
    </row>
    <row r="3" spans="1:5">
      <c r="A3" s="3" t="s">
        <v>778</v>
      </c>
    </row>
    <row r="4" spans="1:5">
      <c r="A4" s="4" t="s">
        <v>74</v>
      </c>
      <c r="B4" s="6" t="n">
        <v>4037</v>
      </c>
      <c r="D4" s="6" t="n">
        <v>11218</v>
      </c>
    </row>
    <row r="5" spans="1:5">
      <c r="A5" s="4" t="s">
        <v>74</v>
      </c>
      <c r="C5" s="6" t="n">
        <v>3573</v>
      </c>
      <c r="E5" s="6" t="n">
        <v>10507</v>
      </c>
    </row>
    <row r="6" spans="1:5">
      <c r="A6" s="4" t="s">
        <v>75</v>
      </c>
      <c r="B6" s="5" t="n">
        <v>32856</v>
      </c>
      <c r="C6" s="5" t="n">
        <v>23676</v>
      </c>
      <c r="D6" s="5" t="n">
        <v>84426</v>
      </c>
      <c r="E6" s="5" t="n">
        <v>93974</v>
      </c>
    </row>
    <row r="7" spans="1:5">
      <c r="A7" s="4" t="s">
        <v>779</v>
      </c>
    </row>
    <row r="8" spans="1:5">
      <c r="A8" s="3" t="s">
        <v>778</v>
      </c>
    </row>
    <row r="9" spans="1:5">
      <c r="A9" s="4" t="s">
        <v>96</v>
      </c>
      <c r="B9" s="5" t="n">
        <v>28040</v>
      </c>
      <c r="C9" s="5" t="n">
        <v>19389</v>
      </c>
      <c r="D9" s="5" t="n">
        <v>71137</v>
      </c>
      <c r="E9" s="5" t="n">
        <v>81930</v>
      </c>
    </row>
    <row r="10" spans="1:5">
      <c r="A10" s="4" t="s">
        <v>780</v>
      </c>
    </row>
    <row r="11" spans="1:5">
      <c r="A11" s="3" t="s">
        <v>778</v>
      </c>
    </row>
    <row r="12" spans="1:5">
      <c r="A12" s="4" t="s">
        <v>96</v>
      </c>
      <c r="B12" s="5" t="n">
        <v>779</v>
      </c>
      <c r="C12" s="5" t="n">
        <v>714</v>
      </c>
      <c r="D12" s="5" t="n">
        <v>2071</v>
      </c>
      <c r="E12" s="5" t="n">
        <v>1537</v>
      </c>
    </row>
    <row r="13" spans="1:5">
      <c r="A13" s="4" t="s">
        <v>95</v>
      </c>
    </row>
    <row r="14" spans="1:5">
      <c r="A14" s="3" t="s">
        <v>778</v>
      </c>
    </row>
    <row r="15" spans="1:5">
      <c r="A15" s="4" t="s">
        <v>96</v>
      </c>
      <c r="B15" s="5" t="n">
        <v>13490</v>
      </c>
      <c r="C15" s="5" t="n">
        <v>6200</v>
      </c>
      <c r="D15" s="5" t="n">
        <v>33634</v>
      </c>
      <c r="E15" s="5" t="n">
        <v>46061</v>
      </c>
    </row>
    <row r="16" spans="1:5">
      <c r="A16" s="4" t="s">
        <v>98</v>
      </c>
    </row>
    <row r="17" spans="1:5">
      <c r="A17" s="3" t="s">
        <v>778</v>
      </c>
    </row>
    <row r="18" spans="1:5">
      <c r="A18" s="4" t="s">
        <v>96</v>
      </c>
      <c r="B18" s="5" t="n">
        <v>14003</v>
      </c>
      <c r="C18" s="5" t="n">
        <v>12130</v>
      </c>
      <c r="D18" s="5" t="n">
        <v>36994</v>
      </c>
      <c r="E18" s="5" t="n">
        <v>32056</v>
      </c>
    </row>
    <row r="19" spans="1:5">
      <c r="A19" s="4" t="s">
        <v>99</v>
      </c>
    </row>
    <row r="20" spans="1:5">
      <c r="A20" s="3" t="s">
        <v>778</v>
      </c>
    </row>
    <row r="21" spans="1:5">
      <c r="A21" s="4" t="s">
        <v>96</v>
      </c>
      <c r="B21" s="5" t="n">
        <v>1326</v>
      </c>
      <c r="C21" s="5" t="n">
        <v>1773</v>
      </c>
      <c r="D21" s="5" t="n">
        <v>2580</v>
      </c>
      <c r="E21" s="5" t="n">
        <v>5350</v>
      </c>
    </row>
    <row r="22" spans="1:5">
      <c r="A22" s="4" t="s">
        <v>781</v>
      </c>
    </row>
    <row r="23" spans="1:5">
      <c r="A23" s="3" t="s">
        <v>778</v>
      </c>
    </row>
    <row r="24" spans="1:5">
      <c r="A24" s="4" t="s">
        <v>75</v>
      </c>
      <c r="B24" s="5" t="n">
        <v>10963</v>
      </c>
      <c r="C24" s="5" t="n">
        <v>1959</v>
      </c>
      <c r="D24" s="5" t="n">
        <v>28150</v>
      </c>
      <c r="E24" s="5" t="n">
        <v>37749</v>
      </c>
    </row>
    <row r="25" spans="1:5">
      <c r="A25" s="4" t="s">
        <v>782</v>
      </c>
    </row>
    <row r="26" spans="1:5">
      <c r="A26" s="3" t="s">
        <v>778</v>
      </c>
    </row>
    <row r="27" spans="1:5">
      <c r="A27" s="4" t="s">
        <v>96</v>
      </c>
      <c r="B27" s="5" t="n">
        <v>10963</v>
      </c>
      <c r="C27" s="5" t="n">
        <v>1959</v>
      </c>
      <c r="D27" s="5" t="n">
        <v>28150</v>
      </c>
      <c r="E27" s="5" t="n">
        <v>37749</v>
      </c>
    </row>
    <row r="28" spans="1:5">
      <c r="A28" s="4" t="s">
        <v>783</v>
      </c>
    </row>
    <row r="29" spans="1:5">
      <c r="A29" s="3" t="s">
        <v>778</v>
      </c>
    </row>
    <row r="30" spans="1:5">
      <c r="A30" s="4" t="s">
        <v>96</v>
      </c>
      <c r="B30" s="5" t="n">
        <v>10963</v>
      </c>
      <c r="C30" s="5" t="n">
        <v>1959</v>
      </c>
      <c r="D30" s="5" t="n">
        <v>28150</v>
      </c>
      <c r="E30" s="5" t="n">
        <v>37641</v>
      </c>
    </row>
    <row r="31" spans="1:5">
      <c r="A31" s="4" t="s">
        <v>784</v>
      </c>
    </row>
    <row r="32" spans="1:5">
      <c r="A32" s="3" t="s">
        <v>778</v>
      </c>
    </row>
    <row r="33" spans="1:5">
      <c r="A33" s="4" t="s">
        <v>96</v>
      </c>
      <c r="E33" s="5" t="n">
        <v>108</v>
      </c>
    </row>
    <row r="34" spans="1:5">
      <c r="A34" s="4" t="s">
        <v>785</v>
      </c>
    </row>
    <row r="35" spans="1:5">
      <c r="A35" s="3" t="s">
        <v>778</v>
      </c>
    </row>
    <row r="36" spans="1:5">
      <c r="A36" s="4" t="s">
        <v>74</v>
      </c>
      <c r="B36" s="5" t="n">
        <v>39</v>
      </c>
      <c r="D36" s="5" t="n">
        <v>113</v>
      </c>
    </row>
    <row r="37" spans="1:5">
      <c r="A37" s="4" t="s">
        <v>74</v>
      </c>
      <c r="C37" s="5" t="n">
        <v>435</v>
      </c>
      <c r="E37" s="5" t="n">
        <v>1229</v>
      </c>
    </row>
    <row r="38" spans="1:5">
      <c r="A38" s="4" t="s">
        <v>75</v>
      </c>
      <c r="B38" s="5" t="n">
        <v>14042</v>
      </c>
      <c r="C38" s="5" t="n">
        <v>12565</v>
      </c>
      <c r="D38" s="5" t="n">
        <v>37107</v>
      </c>
      <c r="E38" s="5" t="n">
        <v>33285</v>
      </c>
    </row>
    <row r="39" spans="1:5">
      <c r="A39" s="4" t="s">
        <v>786</v>
      </c>
    </row>
    <row r="40" spans="1:5">
      <c r="A40" s="3" t="s">
        <v>778</v>
      </c>
    </row>
    <row r="41" spans="1:5">
      <c r="A41" s="4" t="s">
        <v>96</v>
      </c>
      <c r="B41" s="5" t="n">
        <v>13224</v>
      </c>
      <c r="C41" s="5" t="n">
        <v>11416</v>
      </c>
      <c r="D41" s="5" t="n">
        <v>34923</v>
      </c>
      <c r="E41" s="5" t="n">
        <v>30519</v>
      </c>
    </row>
    <row r="42" spans="1:5">
      <c r="A42" s="4" t="s">
        <v>787</v>
      </c>
    </row>
    <row r="43" spans="1:5">
      <c r="A43" s="3" t="s">
        <v>778</v>
      </c>
    </row>
    <row r="44" spans="1:5">
      <c r="A44" s="4" t="s">
        <v>96</v>
      </c>
      <c r="B44" s="5" t="n">
        <v>779</v>
      </c>
      <c r="C44" s="5" t="n">
        <v>714</v>
      </c>
      <c r="D44" s="5" t="n">
        <v>2071</v>
      </c>
      <c r="E44" s="5" t="n">
        <v>1537</v>
      </c>
    </row>
    <row r="45" spans="1:5">
      <c r="A45" s="4" t="s">
        <v>788</v>
      </c>
    </row>
    <row r="46" spans="1:5">
      <c r="A46" s="3" t="s">
        <v>778</v>
      </c>
    </row>
    <row r="47" spans="1:5">
      <c r="A47" s="4" t="s">
        <v>96</v>
      </c>
      <c r="B47" s="5" t="n">
        <v>14003</v>
      </c>
      <c r="C47" s="5" t="n">
        <v>12130</v>
      </c>
      <c r="D47" s="5" t="n">
        <v>36994</v>
      </c>
      <c r="E47" s="5" t="n">
        <v>32056</v>
      </c>
    </row>
    <row r="48" spans="1:5">
      <c r="A48" s="4" t="s">
        <v>789</v>
      </c>
    </row>
    <row r="49" spans="1:5">
      <c r="A49" s="3" t="s">
        <v>778</v>
      </c>
    </row>
    <row r="50" spans="1:5">
      <c r="A50" s="4" t="s">
        <v>74</v>
      </c>
      <c r="B50" s="5" t="n">
        <v>3792</v>
      </c>
      <c r="D50" s="5" t="n">
        <v>10518</v>
      </c>
    </row>
    <row r="51" spans="1:5">
      <c r="A51" s="4" t="s">
        <v>74</v>
      </c>
      <c r="C51" s="5" t="n">
        <v>2950</v>
      </c>
      <c r="E51" s="5" t="n">
        <v>8681</v>
      </c>
    </row>
    <row r="52" spans="1:5">
      <c r="A52" s="4" t="s">
        <v>75</v>
      </c>
      <c r="B52" s="5" t="n">
        <v>5942</v>
      </c>
      <c r="C52" s="5" t="n">
        <v>6225</v>
      </c>
      <c r="D52" s="5" t="n">
        <v>13694</v>
      </c>
      <c r="E52" s="5" t="n">
        <v>12720</v>
      </c>
    </row>
    <row r="53" spans="1:5">
      <c r="A53" s="4" t="s">
        <v>790</v>
      </c>
    </row>
    <row r="54" spans="1:5">
      <c r="A54" s="3" t="s">
        <v>778</v>
      </c>
    </row>
    <row r="55" spans="1:5">
      <c r="A55" s="4" t="s">
        <v>96</v>
      </c>
      <c r="B55" s="5" t="n">
        <v>2150</v>
      </c>
      <c r="C55" s="5" t="n">
        <v>3275</v>
      </c>
      <c r="D55" s="5" t="n">
        <v>3176</v>
      </c>
      <c r="E55" s="5" t="n">
        <v>4039</v>
      </c>
    </row>
    <row r="56" spans="1:5">
      <c r="A56" s="4" t="s">
        <v>791</v>
      </c>
    </row>
    <row r="57" spans="1:5">
      <c r="A57" s="3" t="s">
        <v>778</v>
      </c>
    </row>
    <row r="58" spans="1:5">
      <c r="A58" s="4" t="s">
        <v>96</v>
      </c>
      <c r="B58" s="5" t="n">
        <v>2150</v>
      </c>
      <c r="C58" s="5" t="n">
        <v>3275</v>
      </c>
      <c r="D58" s="5" t="n">
        <v>3176</v>
      </c>
      <c r="E58" s="5" t="n">
        <v>4039</v>
      </c>
    </row>
    <row r="59" spans="1:5">
      <c r="A59" s="4" t="s">
        <v>792</v>
      </c>
    </row>
    <row r="60" spans="1:5">
      <c r="A60" s="3" t="s">
        <v>778</v>
      </c>
    </row>
    <row r="61" spans="1:5">
      <c r="A61" s="4" t="s">
        <v>74</v>
      </c>
      <c r="B61" s="5" t="n">
        <v>206</v>
      </c>
      <c r="D61" s="5" t="n">
        <v>587</v>
      </c>
    </row>
    <row r="62" spans="1:5">
      <c r="A62" s="4" t="s">
        <v>74</v>
      </c>
      <c r="C62" s="5" t="n">
        <v>188</v>
      </c>
      <c r="E62" s="5" t="n">
        <v>597</v>
      </c>
    </row>
    <row r="63" spans="1:5">
      <c r="A63" s="4" t="s">
        <v>75</v>
      </c>
      <c r="B63" s="5" t="n">
        <v>1574</v>
      </c>
      <c r="C63" s="5" t="n">
        <v>2627</v>
      </c>
      <c r="D63" s="5" t="n">
        <v>4582</v>
      </c>
      <c r="E63" s="5" t="n">
        <v>7415</v>
      </c>
    </row>
    <row r="64" spans="1:5">
      <c r="A64" s="4" t="s">
        <v>793</v>
      </c>
    </row>
    <row r="65" spans="1:5">
      <c r="A65" s="3" t="s">
        <v>778</v>
      </c>
    </row>
    <row r="66" spans="1:5">
      <c r="A66" s="4" t="s">
        <v>96</v>
      </c>
      <c r="B66" s="5" t="n">
        <v>1368</v>
      </c>
      <c r="C66" s="5" t="n">
        <v>2439</v>
      </c>
      <c r="D66" s="5" t="n">
        <v>3995</v>
      </c>
      <c r="E66" s="5" t="n">
        <v>6818</v>
      </c>
    </row>
    <row r="67" spans="1:5">
      <c r="A67" s="4" t="s">
        <v>794</v>
      </c>
    </row>
    <row r="68" spans="1:5">
      <c r="A68" s="3" t="s">
        <v>778</v>
      </c>
    </row>
    <row r="69" spans="1:5">
      <c r="A69" s="4" t="s">
        <v>96</v>
      </c>
      <c r="B69" s="5" t="n">
        <v>42</v>
      </c>
      <c r="C69" s="5" t="n">
        <v>666</v>
      </c>
      <c r="D69" s="5" t="n">
        <v>1415</v>
      </c>
      <c r="E69" s="5" t="n">
        <v>1576</v>
      </c>
    </row>
    <row r="70" spans="1:5">
      <c r="A70" s="4" t="s">
        <v>795</v>
      </c>
    </row>
    <row r="71" spans="1:5">
      <c r="A71" s="3" t="s">
        <v>778</v>
      </c>
    </row>
    <row r="72" spans="1:5">
      <c r="A72" s="4" t="s">
        <v>96</v>
      </c>
      <c r="B72" s="5" t="n">
        <v>1326</v>
      </c>
      <c r="C72" s="5" t="n">
        <v>1773</v>
      </c>
      <c r="D72" s="5" t="n">
        <v>2580</v>
      </c>
      <c r="E72" s="5" t="n">
        <v>5242</v>
      </c>
    </row>
    <row r="73" spans="1:5">
      <c r="A73" s="4" t="s">
        <v>705</v>
      </c>
    </row>
    <row r="74" spans="1:5">
      <c r="A74" s="3" t="s">
        <v>778</v>
      </c>
    </row>
    <row r="75" spans="1:5">
      <c r="A75" s="4" t="s">
        <v>75</v>
      </c>
      <c r="B75" s="5" t="n">
        <v>335</v>
      </c>
      <c r="C75" s="5" t="n">
        <v>300</v>
      </c>
      <c r="D75" s="5" t="n">
        <v>893</v>
      </c>
      <c r="E75" s="5" t="n">
        <v>2805</v>
      </c>
    </row>
    <row r="76" spans="1:5">
      <c r="A76" s="4" t="s">
        <v>796</v>
      </c>
    </row>
    <row r="77" spans="1:5">
      <c r="A77" s="3" t="s">
        <v>778</v>
      </c>
    </row>
    <row r="78" spans="1:5">
      <c r="A78" s="4" t="s">
        <v>96</v>
      </c>
      <c r="B78" s="5" t="n">
        <v>335</v>
      </c>
      <c r="C78" s="5" t="n">
        <v>300</v>
      </c>
      <c r="D78" s="5" t="n">
        <v>893</v>
      </c>
      <c r="E78" s="5" t="n">
        <v>2805</v>
      </c>
    </row>
    <row r="79" spans="1:5">
      <c r="A79" s="4" t="s">
        <v>797</v>
      </c>
    </row>
    <row r="80" spans="1:5">
      <c r="A80" s="3" t="s">
        <v>778</v>
      </c>
    </row>
    <row r="81" spans="1:5">
      <c r="A81" s="4" t="s">
        <v>96</v>
      </c>
      <c r="B81" s="6" t="n">
        <v>335</v>
      </c>
      <c r="C81" s="6" t="n">
        <v>300</v>
      </c>
      <c r="D81" s="6" t="n">
        <v>893</v>
      </c>
      <c r="E81" s="5" t="n">
        <v>2805</v>
      </c>
    </row>
    <row r="82" spans="1:5">
      <c r="A82" s="4" t="s">
        <v>798</v>
      </c>
    </row>
    <row r="83" spans="1:5">
      <c r="A83" s="3" t="s">
        <v>778</v>
      </c>
    </row>
    <row r="84" spans="1:5">
      <c r="A84" s="4" t="s">
        <v>96</v>
      </c>
      <c r="E84" s="5" t="n">
        <v>23100</v>
      </c>
    </row>
    <row r="85" spans="1:5">
      <c r="A85" s="4" t="s">
        <v>75</v>
      </c>
      <c r="E85" s="6" t="n">
        <v>231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71</v>
      </c>
      <c r="D1" s="2" t="s">
        <v>1</v>
      </c>
    </row>
    <row r="2" spans="1:5">
      <c r="B2" s="2" t="s">
        <v>2</v>
      </c>
      <c r="C2" s="2" t="s">
        <v>72</v>
      </c>
      <c r="D2" s="2" t="s">
        <v>2</v>
      </c>
      <c r="E2" s="2" t="s">
        <v>72</v>
      </c>
    </row>
    <row r="3" spans="1:5">
      <c r="A3" s="3" t="s">
        <v>83</v>
      </c>
    </row>
    <row r="4" spans="1:5">
      <c r="A4" s="4" t="s">
        <v>800</v>
      </c>
      <c r="B4" s="6" t="n">
        <v>1637</v>
      </c>
      <c r="C4" s="6" t="n">
        <v>1802</v>
      </c>
      <c r="D4" s="6" t="n">
        <v>5752</v>
      </c>
      <c r="E4" s="6" t="n">
        <v>7025</v>
      </c>
    </row>
    <row r="5" spans="1:5">
      <c r="A5" s="4" t="s">
        <v>801</v>
      </c>
      <c r="C5" s="5" t="n">
        <v>218</v>
      </c>
      <c r="D5" s="5" t="n">
        <v>84</v>
      </c>
      <c r="E5" s="5" t="n">
        <v>641</v>
      </c>
    </row>
    <row r="6" spans="1:5">
      <c r="A6" s="4" t="s">
        <v>802</v>
      </c>
      <c r="B6" s="5" t="n">
        <v>28</v>
      </c>
      <c r="C6" s="5" t="n">
        <v>125</v>
      </c>
      <c r="D6" s="5" t="n">
        <v>26</v>
      </c>
      <c r="E6" s="5" t="n">
        <v>-961</v>
      </c>
    </row>
    <row r="7" spans="1:5">
      <c r="A7" s="4" t="s">
        <v>163</v>
      </c>
      <c r="C7" s="5" t="n">
        <v>-1660</v>
      </c>
      <c r="E7" s="5" t="n">
        <v>-1723</v>
      </c>
    </row>
    <row r="8" spans="1:5">
      <c r="A8" s="4" t="s">
        <v>398</v>
      </c>
      <c r="B8" s="5" t="n">
        <v>-1439</v>
      </c>
      <c r="C8" s="5" t="n">
        <v>-89</v>
      </c>
      <c r="D8" s="5" t="n">
        <v>-1305</v>
      </c>
      <c r="E8" s="5" t="n">
        <v>641</v>
      </c>
    </row>
    <row r="9" spans="1:5">
      <c r="A9" s="4" t="s">
        <v>803</v>
      </c>
      <c r="B9" s="5" t="n">
        <v>2047</v>
      </c>
      <c r="C9" s="5" t="n">
        <v>2049</v>
      </c>
      <c r="D9" s="5" t="n">
        <v>6143</v>
      </c>
      <c r="E9" s="5" t="n">
        <v>6148</v>
      </c>
    </row>
    <row r="10" spans="1:5">
      <c r="A10" s="4" t="s">
        <v>804</v>
      </c>
      <c r="B10" s="5" t="n">
        <v>98</v>
      </c>
      <c r="C10" s="5" t="n">
        <v>130</v>
      </c>
      <c r="D10" s="5" t="n">
        <v>252</v>
      </c>
      <c r="E10" s="5" t="n">
        <v>450</v>
      </c>
    </row>
    <row r="11" spans="1:5">
      <c r="A11" s="4" t="s">
        <v>805</v>
      </c>
      <c r="B11" s="5" t="n">
        <v>2371</v>
      </c>
      <c r="C11" s="5" t="n">
        <v>2575</v>
      </c>
      <c r="D11" s="5" t="n">
        <v>10952</v>
      </c>
      <c r="E11" s="5" t="n">
        <v>12221</v>
      </c>
    </row>
    <row r="12" spans="1:5">
      <c r="A12" s="3" t="s">
        <v>84</v>
      </c>
    </row>
    <row r="13" spans="1:5">
      <c r="A13" s="4" t="s">
        <v>806</v>
      </c>
      <c r="B13" s="5" t="n">
        <v>-2201</v>
      </c>
      <c r="C13" s="5" t="n">
        <v>-2197</v>
      </c>
      <c r="D13" s="5" t="n">
        <v>-6599</v>
      </c>
      <c r="E13" s="5" t="n">
        <v>-6590</v>
      </c>
    </row>
    <row r="14" spans="1:5">
      <c r="A14" s="4" t="s">
        <v>807</v>
      </c>
      <c r="B14" s="5" t="n">
        <v>-908</v>
      </c>
      <c r="C14" s="5" t="n">
        <v>-729</v>
      </c>
      <c r="D14" s="5" t="n">
        <v>-2476</v>
      </c>
      <c r="E14" s="5" t="n">
        <v>-2315</v>
      </c>
    </row>
    <row r="15" spans="1:5">
      <c r="A15" s="4" t="s">
        <v>808</v>
      </c>
      <c r="B15" s="5" t="n">
        <v>-3109</v>
      </c>
      <c r="C15" s="5" t="n">
        <v>-2926</v>
      </c>
      <c r="D15" s="5" t="n">
        <v>-9075</v>
      </c>
      <c r="E15" s="5" t="n">
        <v>-8905</v>
      </c>
    </row>
    <row r="16" spans="1:5">
      <c r="A16" s="3" t="s">
        <v>809</v>
      </c>
    </row>
    <row r="17" spans="1:5">
      <c r="A17" s="4" t="s">
        <v>170</v>
      </c>
      <c r="B17" s="5" t="n">
        <v>846</v>
      </c>
      <c r="D17" s="5" t="n">
        <v>2317</v>
      </c>
    </row>
    <row r="18" spans="1:5">
      <c r="A18" s="4" t="s">
        <v>810</v>
      </c>
      <c r="B18" s="5" t="n">
        <v>335</v>
      </c>
      <c r="C18" s="5" t="n">
        <v>316</v>
      </c>
      <c r="D18" s="5" t="n">
        <v>982</v>
      </c>
      <c r="E18" s="5" t="n">
        <v>909</v>
      </c>
    </row>
    <row r="19" spans="1:5">
      <c r="A19" s="4" t="s">
        <v>495</v>
      </c>
      <c r="B19" s="5" t="n">
        <v>1243</v>
      </c>
      <c r="D19" s="5" t="n">
        <v>5314</v>
      </c>
    </row>
    <row r="20" spans="1:5">
      <c r="A20" s="4" t="s">
        <v>496</v>
      </c>
      <c r="B20" s="5" t="n">
        <v>-575</v>
      </c>
      <c r="D20" s="5" t="n">
        <v>-1703</v>
      </c>
    </row>
    <row r="21" spans="1:5">
      <c r="A21" s="4" t="s">
        <v>811</v>
      </c>
      <c r="B21" s="5" t="n">
        <v>298</v>
      </c>
      <c r="C21" s="5" t="n">
        <v>-48</v>
      </c>
      <c r="D21" s="5" t="n">
        <v>216</v>
      </c>
      <c r="E21" s="5" t="n">
        <v>-122</v>
      </c>
    </row>
    <row r="22" spans="1:5">
      <c r="A22" s="4" t="s">
        <v>85</v>
      </c>
      <c r="B22" s="5" t="n">
        <v>2147</v>
      </c>
      <c r="C22" s="5" t="n">
        <v>268</v>
      </c>
      <c r="D22" s="5" t="n">
        <v>7126</v>
      </c>
      <c r="E22" s="5" t="n">
        <v>787</v>
      </c>
    </row>
    <row r="23" spans="1:5">
      <c r="A23" s="4" t="s">
        <v>86</v>
      </c>
      <c r="B23" s="6" t="n">
        <v>1409</v>
      </c>
      <c r="C23" s="6" t="n">
        <v>-83</v>
      </c>
      <c r="D23" s="6" t="n">
        <v>9003</v>
      </c>
      <c r="E23" s="6" t="n">
        <v>41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1</v>
      </c>
      <c r="D1" s="2" t="s">
        <v>1</v>
      </c>
    </row>
    <row r="2" spans="1:5">
      <c r="B2" s="2" t="s">
        <v>2</v>
      </c>
      <c r="C2" s="2" t="s">
        <v>72</v>
      </c>
      <c r="D2" s="2" t="s">
        <v>2</v>
      </c>
      <c r="E2" s="2" t="s">
        <v>72</v>
      </c>
    </row>
    <row r="3" spans="1:5">
      <c r="A3" s="3" t="s">
        <v>813</v>
      </c>
    </row>
    <row r="4" spans="1:5">
      <c r="A4" s="4" t="s">
        <v>814</v>
      </c>
      <c r="B4" s="8" t="n">
        <v>0.1</v>
      </c>
      <c r="C4" s="8" t="n">
        <v>0.1</v>
      </c>
      <c r="D4" s="8" t="n">
        <v>0.5</v>
      </c>
      <c r="E4" s="8" t="n">
        <v>0.1</v>
      </c>
    </row>
    <row r="5" spans="1:5">
      <c r="A5" s="4" t="s">
        <v>45</v>
      </c>
    </row>
    <row r="6" spans="1:5">
      <c r="A6" s="3" t="s">
        <v>813</v>
      </c>
    </row>
    <row r="7" spans="1:5">
      <c r="A7" s="4" t="s">
        <v>637</v>
      </c>
      <c r="B7" s="4" t="s">
        <v>815</v>
      </c>
      <c r="D7" s="4" t="s">
        <v>8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16</v>
      </c>
      <c r="B1" s="2" t="s">
        <v>71</v>
      </c>
      <c r="C1" s="2" t="s">
        <v>1</v>
      </c>
    </row>
    <row r="2" spans="1:3">
      <c r="B2" s="2" t="s">
        <v>2</v>
      </c>
      <c r="C2" s="2" t="s">
        <v>2</v>
      </c>
    </row>
    <row r="3" spans="1:3">
      <c r="A3" s="3" t="s">
        <v>813</v>
      </c>
    </row>
    <row r="4" spans="1:3">
      <c r="A4" s="4" t="s">
        <v>170</v>
      </c>
      <c r="B4" s="6" t="n">
        <v>846</v>
      </c>
      <c r="C4" s="6" t="n">
        <v>2317</v>
      </c>
    </row>
    <row r="5" spans="1:3">
      <c r="A5" s="4" t="s">
        <v>495</v>
      </c>
      <c r="B5" s="5" t="n">
        <v>1243</v>
      </c>
      <c r="C5" s="5" t="n">
        <v>5314</v>
      </c>
    </row>
    <row r="6" spans="1:3">
      <c r="A6" s="4" t="s">
        <v>496</v>
      </c>
      <c r="B6" s="5" t="n">
        <v>575</v>
      </c>
      <c r="C6" s="6" t="n">
        <v>1703</v>
      </c>
    </row>
    <row r="7" spans="1:3">
      <c r="A7" s="4" t="s">
        <v>817</v>
      </c>
    </row>
    <row r="8" spans="1:3">
      <c r="A8" s="3" t="s">
        <v>813</v>
      </c>
    </row>
    <row r="9" spans="1:3">
      <c r="A9" s="4" t="s">
        <v>818</v>
      </c>
      <c r="C9" s="4" t="s">
        <v>638</v>
      </c>
    </row>
    <row r="10" spans="1:3">
      <c r="A10" s="4" t="s">
        <v>387</v>
      </c>
    </row>
    <row r="11" spans="1:3">
      <c r="A11" s="3" t="s">
        <v>813</v>
      </c>
    </row>
    <row r="12" spans="1:3">
      <c r="A12" s="4" t="s">
        <v>818</v>
      </c>
      <c r="C12" s="4" t="s">
        <v>819</v>
      </c>
    </row>
    <row r="13" spans="1:3">
      <c r="A13" s="4" t="s">
        <v>497</v>
      </c>
    </row>
    <row r="14" spans="1:3">
      <c r="A14" s="3" t="s">
        <v>813</v>
      </c>
    </row>
    <row r="15" spans="1:3">
      <c r="A15" s="4" t="s">
        <v>495</v>
      </c>
      <c r="B15" s="5" t="n">
        <v>1200</v>
      </c>
      <c r="C15" s="6" t="n">
        <v>5300</v>
      </c>
    </row>
    <row r="16" spans="1:3">
      <c r="A16" s="4" t="s">
        <v>496</v>
      </c>
      <c r="B16" s="5" t="n">
        <v>600</v>
      </c>
      <c r="C16" s="5" t="n">
        <v>1700</v>
      </c>
    </row>
    <row r="17" spans="1:3">
      <c r="A17" s="4" t="s">
        <v>295</v>
      </c>
    </row>
    <row r="18" spans="1:3">
      <c r="A18" s="3" t="s">
        <v>813</v>
      </c>
    </row>
    <row r="19" spans="1:3">
      <c r="A19" s="4" t="s">
        <v>170</v>
      </c>
      <c r="B19" s="6" t="n">
        <v>800</v>
      </c>
      <c r="C19" s="5" t="n">
        <v>800</v>
      </c>
    </row>
    <row r="20" spans="1:3">
      <c r="A20" s="4" t="s">
        <v>292</v>
      </c>
    </row>
    <row r="21" spans="1:3">
      <c r="A21" s="3" t="s">
        <v>813</v>
      </c>
    </row>
    <row r="22" spans="1:3">
      <c r="A22" s="4" t="s">
        <v>170</v>
      </c>
      <c r="C22" s="6" t="n">
        <v>1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20</v>
      </c>
      <c r="B1" s="2" t="s">
        <v>1</v>
      </c>
    </row>
    <row r="2" spans="1:2">
      <c r="B2" s="2" t="s">
        <v>325</v>
      </c>
    </row>
    <row r="3" spans="1:2">
      <c r="A3" s="3" t="s">
        <v>243</v>
      </c>
    </row>
    <row r="4" spans="1:2">
      <c r="A4" s="4" t="s">
        <v>328</v>
      </c>
      <c r="B4"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1</v>
      </c>
      <c r="B1" s="2" t="s">
        <v>71</v>
      </c>
      <c r="D1" s="2" t="s">
        <v>1</v>
      </c>
    </row>
    <row r="2" spans="1:6">
      <c r="B2" s="2" t="s">
        <v>2</v>
      </c>
      <c r="C2" s="2" t="s">
        <v>72</v>
      </c>
      <c r="D2" s="2" t="s">
        <v>2</v>
      </c>
      <c r="E2" s="2" t="s">
        <v>72</v>
      </c>
      <c r="F2" s="2" t="s">
        <v>31</v>
      </c>
    </row>
    <row r="3" spans="1:6">
      <c r="A3" s="3" t="s">
        <v>822</v>
      </c>
    </row>
    <row r="4" spans="1:6">
      <c r="A4" s="4" t="s">
        <v>823</v>
      </c>
      <c r="B4" s="6" t="n">
        <v>32856</v>
      </c>
      <c r="C4" s="6" t="n">
        <v>23676</v>
      </c>
      <c r="D4" s="6" t="n">
        <v>84426</v>
      </c>
      <c r="E4" s="6" t="n">
        <v>93974</v>
      </c>
    </row>
    <row r="5" spans="1:6">
      <c r="A5" s="4" t="s">
        <v>824</v>
      </c>
      <c r="B5" s="5" t="n">
        <v>8829</v>
      </c>
      <c r="C5" s="5" t="n">
        <v>1861</v>
      </c>
      <c r="D5" s="5" t="n">
        <v>25132</v>
      </c>
      <c r="E5" s="5" t="n">
        <v>34850</v>
      </c>
    </row>
    <row r="6" spans="1:6">
      <c r="A6" s="4" t="s">
        <v>40</v>
      </c>
      <c r="B6" s="5" t="n">
        <v>898026</v>
      </c>
      <c r="D6" s="5" t="n">
        <v>898026</v>
      </c>
      <c r="F6" s="6" t="n">
        <v>870962</v>
      </c>
    </row>
    <row r="7" spans="1:6">
      <c r="A7" s="4" t="s">
        <v>781</v>
      </c>
    </row>
    <row r="8" spans="1:6">
      <c r="A8" s="3" t="s">
        <v>822</v>
      </c>
    </row>
    <row r="9" spans="1:6">
      <c r="A9" s="4" t="s">
        <v>823</v>
      </c>
      <c r="B9" s="5" t="n">
        <v>10963</v>
      </c>
      <c r="C9" s="5" t="n">
        <v>1959</v>
      </c>
      <c r="D9" s="5" t="n">
        <v>28150</v>
      </c>
      <c r="E9" s="5" t="n">
        <v>37749</v>
      </c>
    </row>
    <row r="10" spans="1:6">
      <c r="A10" s="4" t="s">
        <v>824</v>
      </c>
      <c r="B10" s="5" t="n">
        <v>4102</v>
      </c>
      <c r="C10" s="5" t="n">
        <v>-368</v>
      </c>
      <c r="D10" s="5" t="n">
        <v>9910</v>
      </c>
      <c r="E10" s="5" t="n">
        <v>26048</v>
      </c>
    </row>
    <row r="11" spans="1:6">
      <c r="A11" s="4" t="s">
        <v>40</v>
      </c>
      <c r="B11" s="5" t="n">
        <v>136469</v>
      </c>
      <c r="D11" s="5" t="n">
        <v>136469</v>
      </c>
      <c r="F11" s="5" t="n">
        <v>125642</v>
      </c>
    </row>
    <row r="12" spans="1:6">
      <c r="A12" s="4" t="s">
        <v>825</v>
      </c>
    </row>
    <row r="13" spans="1:6">
      <c r="A13" s="3" t="s">
        <v>822</v>
      </c>
    </row>
    <row r="14" spans="1:6">
      <c r="A14" s="4" t="s">
        <v>823</v>
      </c>
      <c r="E14" s="5" t="n">
        <v>23100</v>
      </c>
    </row>
    <row r="15" spans="1:6">
      <c r="A15" s="4" t="s">
        <v>785</v>
      </c>
    </row>
    <row r="16" spans="1:6">
      <c r="A16" s="3" t="s">
        <v>822</v>
      </c>
    </row>
    <row r="17" spans="1:6">
      <c r="A17" s="4" t="s">
        <v>823</v>
      </c>
      <c r="B17" s="5" t="n">
        <v>14042</v>
      </c>
      <c r="C17" s="5" t="n">
        <v>12565</v>
      </c>
      <c r="D17" s="5" t="n">
        <v>37107</v>
      </c>
      <c r="E17" s="5" t="n">
        <v>33285</v>
      </c>
    </row>
    <row r="18" spans="1:6">
      <c r="A18" s="4" t="s">
        <v>824</v>
      </c>
      <c r="B18" s="5" t="n">
        <v>2779</v>
      </c>
      <c r="C18" s="5" t="n">
        <v>1747</v>
      </c>
      <c r="D18" s="5" t="n">
        <v>7285</v>
      </c>
      <c r="E18" s="5" t="n">
        <v>3615</v>
      </c>
    </row>
    <row r="19" spans="1:6">
      <c r="A19" s="4" t="s">
        <v>40</v>
      </c>
      <c r="B19" s="5" t="n">
        <v>84877</v>
      </c>
      <c r="D19" s="5" t="n">
        <v>84877</v>
      </c>
      <c r="F19" s="5" t="n">
        <v>70746</v>
      </c>
    </row>
    <row r="20" spans="1:6">
      <c r="A20" s="4" t="s">
        <v>789</v>
      </c>
    </row>
    <row r="21" spans="1:6">
      <c r="A21" s="3" t="s">
        <v>822</v>
      </c>
    </row>
    <row r="22" spans="1:6">
      <c r="A22" s="4" t="s">
        <v>823</v>
      </c>
      <c r="B22" s="5" t="n">
        <v>5942</v>
      </c>
      <c r="C22" s="5" t="n">
        <v>6225</v>
      </c>
      <c r="D22" s="5" t="n">
        <v>13694</v>
      </c>
      <c r="E22" s="5" t="n">
        <v>12720</v>
      </c>
    </row>
    <row r="23" spans="1:6">
      <c r="A23" s="4" t="s">
        <v>824</v>
      </c>
      <c r="B23" s="5" t="n">
        <v>3291</v>
      </c>
      <c r="C23" s="5" t="n">
        <v>609</v>
      </c>
      <c r="D23" s="5" t="n">
        <v>5610</v>
      </c>
      <c r="E23" s="5" t="n">
        <v>329</v>
      </c>
    </row>
    <row r="24" spans="1:6">
      <c r="A24" s="4" t="s">
        <v>40</v>
      </c>
      <c r="B24" s="5" t="n">
        <v>222692</v>
      </c>
      <c r="D24" s="5" t="n">
        <v>222692</v>
      </c>
      <c r="F24" s="5" t="n">
        <v>182658</v>
      </c>
    </row>
    <row r="25" spans="1:6">
      <c r="A25" s="4" t="s">
        <v>792</v>
      </c>
    </row>
    <row r="26" spans="1:6">
      <c r="A26" s="3" t="s">
        <v>822</v>
      </c>
    </row>
    <row r="27" spans="1:6">
      <c r="A27" s="4" t="s">
        <v>823</v>
      </c>
      <c r="B27" s="5" t="n">
        <v>1574</v>
      </c>
      <c r="C27" s="5" t="n">
        <v>2627</v>
      </c>
      <c r="D27" s="5" t="n">
        <v>4582</v>
      </c>
      <c r="E27" s="5" t="n">
        <v>7415</v>
      </c>
    </row>
    <row r="28" spans="1:6">
      <c r="A28" s="4" t="s">
        <v>824</v>
      </c>
      <c r="B28" s="5" t="n">
        <v>1168</v>
      </c>
      <c r="C28" s="5" t="n">
        <v>2072</v>
      </c>
      <c r="D28" s="5" t="n">
        <v>3473</v>
      </c>
      <c r="E28" s="5" t="n">
        <v>5830</v>
      </c>
    </row>
    <row r="29" spans="1:6">
      <c r="A29" s="4" t="s">
        <v>40</v>
      </c>
      <c r="B29" s="5" t="n">
        <v>20842</v>
      </c>
      <c r="D29" s="5" t="n">
        <v>20842</v>
      </c>
      <c r="F29" s="5" t="n">
        <v>20189</v>
      </c>
    </row>
    <row r="30" spans="1:6">
      <c r="A30" s="4" t="s">
        <v>705</v>
      </c>
    </row>
    <row r="31" spans="1:6">
      <c r="A31" s="3" t="s">
        <v>822</v>
      </c>
    </row>
    <row r="32" spans="1:6">
      <c r="A32" s="4" t="s">
        <v>823</v>
      </c>
      <c r="B32" s="5" t="n">
        <v>335</v>
      </c>
      <c r="C32" s="5" t="n">
        <v>300</v>
      </c>
      <c r="D32" s="5" t="n">
        <v>893</v>
      </c>
      <c r="E32" s="5" t="n">
        <v>2805</v>
      </c>
    </row>
    <row r="33" spans="1:6">
      <c r="A33" s="4" t="s">
        <v>824</v>
      </c>
      <c r="B33" s="5" t="n">
        <v>-2511</v>
      </c>
      <c r="C33" s="6" t="n">
        <v>-2199</v>
      </c>
      <c r="D33" s="5" t="n">
        <v>-1146</v>
      </c>
      <c r="E33" s="5" t="n">
        <v>-972</v>
      </c>
    </row>
    <row r="34" spans="1:6">
      <c r="A34" s="4" t="s">
        <v>40</v>
      </c>
      <c r="B34" s="6" t="n">
        <v>433146</v>
      </c>
      <c r="D34" s="6" t="n">
        <v>433146</v>
      </c>
      <c r="F34" s="6" t="n">
        <v>471727</v>
      </c>
    </row>
    <row r="35" spans="1:6">
      <c r="A35" s="4" t="s">
        <v>826</v>
      </c>
    </row>
    <row r="36" spans="1:6">
      <c r="A36" s="3" t="s">
        <v>822</v>
      </c>
    </row>
    <row r="37" spans="1:6">
      <c r="A37" s="4" t="s">
        <v>823</v>
      </c>
      <c r="E37" s="6" t="n">
        <v>22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828</v>
      </c>
      <c r="D1" s="2" t="s">
        <v>31</v>
      </c>
      <c r="E1" s="2" t="s">
        <v>829</v>
      </c>
    </row>
    <row r="2" spans="1:5">
      <c r="A2" s="3" t="s">
        <v>830</v>
      </c>
    </row>
    <row r="3" spans="1:5">
      <c r="A3" s="4" t="s">
        <v>831</v>
      </c>
      <c r="B3" s="6" t="n">
        <v>1200</v>
      </c>
      <c r="D3" s="6" t="n">
        <v>1200</v>
      </c>
    </row>
    <row r="4" spans="1:5">
      <c r="A4" s="4" t="s">
        <v>832</v>
      </c>
      <c r="B4" s="5" t="n">
        <v>111000</v>
      </c>
    </row>
    <row r="5" spans="1:5">
      <c r="A5" s="4" t="s">
        <v>657</v>
      </c>
      <c r="B5" s="5" t="n">
        <v>87130</v>
      </c>
      <c r="D5" s="5" t="n">
        <v>70976</v>
      </c>
    </row>
    <row r="6" spans="1:5">
      <c r="A6" s="4" t="s">
        <v>627</v>
      </c>
    </row>
    <row r="7" spans="1:5">
      <c r="A7" s="3" t="s">
        <v>830</v>
      </c>
    </row>
    <row r="8" spans="1:5">
      <c r="A8" s="4" t="s">
        <v>487</v>
      </c>
      <c r="E8" s="6" t="n">
        <v>48200</v>
      </c>
    </row>
    <row r="9" spans="1:5">
      <c r="A9" s="4" t="s">
        <v>657</v>
      </c>
      <c r="B9" s="5" t="n">
        <v>45745</v>
      </c>
      <c r="D9" s="5" t="n">
        <v>46423</v>
      </c>
    </row>
    <row r="10" spans="1:5">
      <c r="A10" s="4" t="s">
        <v>833</v>
      </c>
    </row>
    <row r="11" spans="1:5">
      <c r="A11" s="3" t="s">
        <v>830</v>
      </c>
    </row>
    <row r="12" spans="1:5">
      <c r="A12" s="4" t="s">
        <v>834</v>
      </c>
      <c r="C12" s="4" t="s">
        <v>591</v>
      </c>
    </row>
    <row r="13" spans="1:5">
      <c r="A13" s="4" t="s">
        <v>835</v>
      </c>
      <c r="C13" s="4" t="s">
        <v>408</v>
      </c>
    </row>
    <row r="14" spans="1:5">
      <c r="A14" s="4" t="s">
        <v>836</v>
      </c>
    </row>
    <row r="15" spans="1:5">
      <c r="A15" s="3" t="s">
        <v>830</v>
      </c>
    </row>
    <row r="16" spans="1:5">
      <c r="A16" s="4" t="s">
        <v>487</v>
      </c>
      <c r="C16" s="6" t="n">
        <v>14400</v>
      </c>
    </row>
    <row r="17" spans="1:5">
      <c r="A17" s="4" t="s">
        <v>657</v>
      </c>
      <c r="B17" s="5" t="n">
        <v>3100</v>
      </c>
    </row>
    <row r="18" spans="1:5">
      <c r="A18" s="4" t="s">
        <v>837</v>
      </c>
    </row>
    <row r="19" spans="1:5">
      <c r="A19" s="3" t="s">
        <v>830</v>
      </c>
    </row>
    <row r="20" spans="1:5">
      <c r="A20" s="4" t="s">
        <v>838</v>
      </c>
      <c r="B20" s="6" t="n">
        <v>10700</v>
      </c>
      <c r="D20" s="6" t="n">
        <v>9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9:47Z</dcterms:created>
  <dcterms:modified xmlns:dcterms="http://purl.org/dc/terms/" xmlns:xsi="http://www.w3.org/2001/XMLSchema-instance" xsi:type="dcterms:W3CDTF">2019-10-30T17:09:47Z</dcterms:modified>
</cp:coreProperties>
</file>